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NIOR SECURED CONVERTIBLE CRED"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GENERAL AND ADMINISTRATIVE EXPE" sheetId="23" state="visible" r:id="rId23"/>
    <sheet xmlns:r="http://schemas.openxmlformats.org/officeDocument/2006/relationships" name="OTHER OPERATING EXPENSE" sheetId="24" state="visible" r:id="rId24"/>
    <sheet xmlns:r="http://schemas.openxmlformats.org/officeDocument/2006/relationships" name="REALIZED AND UNREALIZED LOSS (G" sheetId="25" state="visible" r:id="rId25"/>
    <sheet xmlns:r="http://schemas.openxmlformats.org/officeDocument/2006/relationships" name="PROVISION FOR INCOME TAXES AND "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ED INFORMATION"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RECLASSIFICATIONS" sheetId="32" state="visible" r:id="rId32"/>
    <sheet xmlns:r="http://schemas.openxmlformats.org/officeDocument/2006/relationships" name="SUMMARY OF SIGNIFICANT ACCOUN_2"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OTHER CURRENT LIABILITIES (Tabl" sheetId="41" state="visible" r:id="rId41"/>
    <sheet xmlns:r="http://schemas.openxmlformats.org/officeDocument/2006/relationships" name="LEASES (Tables)" sheetId="42" state="visible" r:id="rId42"/>
    <sheet xmlns:r="http://schemas.openxmlformats.org/officeDocument/2006/relationships" name="NOTES PAYABLE (Tables)" sheetId="43" state="visible" r:id="rId43"/>
    <sheet xmlns:r="http://schemas.openxmlformats.org/officeDocument/2006/relationships" name="SENIOR SECURED CONVERTIBLE CR_2" sheetId="44" state="visible" r:id="rId44"/>
    <sheet xmlns:r="http://schemas.openxmlformats.org/officeDocument/2006/relationships" name="SHAREHOLDERS EQUITY (Tables)" sheetId="45" state="visible" r:id="rId45"/>
    <sheet xmlns:r="http://schemas.openxmlformats.org/officeDocument/2006/relationships" name="SHARE-BASED COMPENSATION (Table" sheetId="46" state="visible" r:id="rId46"/>
    <sheet xmlns:r="http://schemas.openxmlformats.org/officeDocument/2006/relationships" name="LOSS PER SHARE (Tables)" sheetId="47" state="visible" r:id="rId47"/>
    <sheet xmlns:r="http://schemas.openxmlformats.org/officeDocument/2006/relationships" name="GENERAL AND ADMINISTRATIVE EX_2" sheetId="48" state="visible" r:id="rId48"/>
    <sheet xmlns:r="http://schemas.openxmlformats.org/officeDocument/2006/relationships" name="OTHER OPERATING EXPENSE (Table)" sheetId="49" state="visible" r:id="rId49"/>
    <sheet xmlns:r="http://schemas.openxmlformats.org/officeDocument/2006/relationships" name="REALIZED AND UNREALIZED LOSS _2" sheetId="50" state="visible" r:id="rId50"/>
    <sheet xmlns:r="http://schemas.openxmlformats.org/officeDocument/2006/relationships" name="PROVISION FOR INCOME TAXES AN_2" sheetId="51" state="visible" r:id="rId51"/>
    <sheet xmlns:r="http://schemas.openxmlformats.org/officeDocument/2006/relationships" name="RELATED PARTY TRANSACTIONS (Tab" sheetId="52" state="visible" r:id="rId52"/>
    <sheet xmlns:r="http://schemas.openxmlformats.org/officeDocument/2006/relationships" name="DISCONTINUED OPERATIONS (Tables" sheetId="53" state="visible" r:id="rId53"/>
    <sheet xmlns:r="http://schemas.openxmlformats.org/officeDocument/2006/relationships" name="NATURE OF OPERATIONS (Details N" sheetId="54" state="visible" r:id="rId54"/>
    <sheet xmlns:r="http://schemas.openxmlformats.org/officeDocument/2006/relationships" name="SUMMARY OF SIGNIFICANT ACCOUN_3" sheetId="55" state="visible" r:id="rId55"/>
    <sheet xmlns:r="http://schemas.openxmlformats.org/officeDocument/2006/relationships" name="INVENTORIES (Details)" sheetId="56" state="visible" r:id="rId56"/>
    <sheet xmlns:r="http://schemas.openxmlformats.org/officeDocument/2006/relationships" name="OTHER CURRENT ASSETS (Details)" sheetId="57" state="visible" r:id="rId57"/>
    <sheet xmlns:r="http://schemas.openxmlformats.org/officeDocument/2006/relationships" name="OTHER CURRENT ASSETS (Details 1" sheetId="58" state="visible" r:id="rId58"/>
    <sheet xmlns:r="http://schemas.openxmlformats.org/officeDocument/2006/relationships" name="OTHER CURRENT ASSETS (Details N" sheetId="59" state="visible" r:id="rId59"/>
    <sheet xmlns:r="http://schemas.openxmlformats.org/officeDocument/2006/relationships" name="ASSETS HELD FOR SALE (Details)" sheetId="60" state="visible" r:id="rId60"/>
    <sheet xmlns:r="http://schemas.openxmlformats.org/officeDocument/2006/relationships" name="ASSETS HELD FOR SALE (Details 1" sheetId="61" state="visible" r:id="rId61"/>
    <sheet xmlns:r="http://schemas.openxmlformats.org/officeDocument/2006/relationships" name="ASSETS HELD FOR SALE (Details N"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INTANGIBLE ASSETS (Details)" sheetId="65" state="visible" r:id="rId65"/>
    <sheet xmlns:r="http://schemas.openxmlformats.org/officeDocument/2006/relationships" name="INTANGIBLE ASSETS (Details Narr" sheetId="66" state="visible" r:id="rId66"/>
    <sheet xmlns:r="http://schemas.openxmlformats.org/officeDocument/2006/relationships" name="OTHER ASSETS (Details)" sheetId="67" state="visible" r:id="rId67"/>
    <sheet xmlns:r="http://schemas.openxmlformats.org/officeDocument/2006/relationships" name="ACCOUNTS PAYABLE AND ACCRUED _3" sheetId="68" state="visible" r:id="rId68"/>
    <sheet xmlns:r="http://schemas.openxmlformats.org/officeDocument/2006/relationships" name="OTHER CURRENT LIABILITIES (Deta" sheetId="69" state="visible" r:id="rId69"/>
    <sheet xmlns:r="http://schemas.openxmlformats.org/officeDocument/2006/relationships" name="OTHER CURRENT LIABILITIES (De_2"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Narrative)" sheetId="73" state="visible" r:id="rId73"/>
    <sheet xmlns:r="http://schemas.openxmlformats.org/officeDocument/2006/relationships" name="NOTES PAYABLE (Details)" sheetId="74" state="visible" r:id="rId74"/>
    <sheet xmlns:r="http://schemas.openxmlformats.org/officeDocument/2006/relationships" name="NOTES PAYABLE (Details 1)" sheetId="75" state="visible" r:id="rId75"/>
    <sheet xmlns:r="http://schemas.openxmlformats.org/officeDocument/2006/relationships" name="NOTES PAYABLE (Details Narrativ" sheetId="76" state="visible" r:id="rId76"/>
    <sheet xmlns:r="http://schemas.openxmlformats.org/officeDocument/2006/relationships" name="SENIOR SECURED CONVERTIBLE CR_3" sheetId="77" state="visible" r:id="rId77"/>
    <sheet xmlns:r="http://schemas.openxmlformats.org/officeDocument/2006/relationships" name="SENIOR SECURED CONVERTIBLE CR_4" sheetId="78" state="visible" r:id="rId78"/>
    <sheet xmlns:r="http://schemas.openxmlformats.org/officeDocument/2006/relationships" name="SENIOR SECURED CONVERTIBLE CR_5" sheetId="79" state="visible" r:id="rId79"/>
    <sheet xmlns:r="http://schemas.openxmlformats.org/officeDocument/2006/relationships" name="SHAREHOLDERS EQUITY (Details)" sheetId="80" state="visible" r:id="rId80"/>
    <sheet xmlns:r="http://schemas.openxmlformats.org/officeDocument/2006/relationships" name="SHAREHOLDERS EQUITY (Details 1)" sheetId="81" state="visible" r:id="rId81"/>
    <sheet xmlns:r="http://schemas.openxmlformats.org/officeDocument/2006/relationships" name="SHAREHOLDERS EQUITY (Details 2)" sheetId="82" state="visible" r:id="rId82"/>
    <sheet xmlns:r="http://schemas.openxmlformats.org/officeDocument/2006/relationships" name="SHAREHOLDERS EQUITY (Details Na" sheetId="83" state="visible" r:id="rId83"/>
    <sheet xmlns:r="http://schemas.openxmlformats.org/officeDocument/2006/relationships" name="SHARE-BASED COMPENSATION (Detai" sheetId="84" state="visible" r:id="rId84"/>
    <sheet xmlns:r="http://schemas.openxmlformats.org/officeDocument/2006/relationships" name="SHARE-BASED COMPENSATION (Det_2" sheetId="85" state="visible" r:id="rId85"/>
    <sheet xmlns:r="http://schemas.openxmlformats.org/officeDocument/2006/relationships" name="SHARE-BASED COMPENSATION (Det_3" sheetId="86" state="visible" r:id="rId86"/>
    <sheet xmlns:r="http://schemas.openxmlformats.org/officeDocument/2006/relationships" name="SHARE-BASED COMPENSATION (Det_4" sheetId="87" state="visible" r:id="rId87"/>
    <sheet xmlns:r="http://schemas.openxmlformats.org/officeDocument/2006/relationships" name="SHARE-BASED COMPENSATION (Det_5" sheetId="88" state="visible" r:id="rId88"/>
    <sheet xmlns:r="http://schemas.openxmlformats.org/officeDocument/2006/relationships" name="SHARE-BASED COMPENSATION (Det_6" sheetId="89" state="visible" r:id="rId89"/>
    <sheet xmlns:r="http://schemas.openxmlformats.org/officeDocument/2006/relationships" name="SHARE-BASED COMPENSATION (Det_7" sheetId="90" state="visible" r:id="rId90"/>
    <sheet xmlns:r="http://schemas.openxmlformats.org/officeDocument/2006/relationships" name="SHARE-BASED COMPENSATION (Det_8" sheetId="91" state="visible" r:id="rId91"/>
    <sheet xmlns:r="http://schemas.openxmlformats.org/officeDocument/2006/relationships" name="SHARE-BASED COMPENSATION (Det_9" sheetId="92" state="visible" r:id="rId92"/>
    <sheet xmlns:r="http://schemas.openxmlformats.org/officeDocument/2006/relationships" name="SHARE-BASED COMPENSATION (De_10" sheetId="93" state="visible" r:id="rId93"/>
    <sheet xmlns:r="http://schemas.openxmlformats.org/officeDocument/2006/relationships" name="LOSS PER SHARE (Details)" sheetId="94" state="visible" r:id="rId94"/>
    <sheet xmlns:r="http://schemas.openxmlformats.org/officeDocument/2006/relationships" name="GENERAL AND ADMINISTRATIVE EX_3" sheetId="95" state="visible" r:id="rId95"/>
    <sheet xmlns:r="http://schemas.openxmlformats.org/officeDocument/2006/relationships" name="OTHER OPERATING EXPENSE (Detail" sheetId="96" state="visible" r:id="rId96"/>
    <sheet xmlns:r="http://schemas.openxmlformats.org/officeDocument/2006/relationships" name="REALIZED AND UNREALIZED LOSS _3" sheetId="97" state="visible" r:id="rId97"/>
    <sheet xmlns:r="http://schemas.openxmlformats.org/officeDocument/2006/relationships" name="PROVISION FOR INCOME TAXES AN_3" sheetId="98" state="visible" r:id="rId98"/>
    <sheet xmlns:r="http://schemas.openxmlformats.org/officeDocument/2006/relationships" name="PROVISION FOR INCOME TAXES AN_4" sheetId="99" state="visible" r:id="rId99"/>
    <sheet xmlns:r="http://schemas.openxmlformats.org/officeDocument/2006/relationships" name="COMMITMENTS AND CONTINGENCIES (" sheetId="100" state="visible" r:id="rId100"/>
    <sheet xmlns:r="http://schemas.openxmlformats.org/officeDocument/2006/relationships" name="RELATED PARTY TRANSACTIONS (Det" sheetId="101" state="visible" r:id="rId101"/>
    <sheet xmlns:r="http://schemas.openxmlformats.org/officeDocument/2006/relationships" name="RELATED PARTY TRANSACTIONS (D_2" sheetId="102" state="visible" r:id="rId102"/>
    <sheet xmlns:r="http://schemas.openxmlformats.org/officeDocument/2006/relationships" name="RELATED PARTY TRANSACTIONS (D_3" sheetId="103" state="visible" r:id="rId103"/>
    <sheet xmlns:r="http://schemas.openxmlformats.org/officeDocument/2006/relationships" name="DISCONTINUED OPERATIONS (Detail" sheetId="104" state="visible" r:id="rId104"/>
    <sheet xmlns:r="http://schemas.openxmlformats.org/officeDocument/2006/relationships" name="DISCONTINUED OPERATIONS (Deta_2" sheetId="105" state="visible" r:id="rId105"/>
    <sheet xmlns:r="http://schemas.openxmlformats.org/officeDocument/2006/relationships" name="DISCONTINUED OPERATIONS (Deta_3" sheetId="106" state="visible" r:id="rId106"/>
    <sheet xmlns:r="http://schemas.openxmlformats.org/officeDocument/2006/relationships" name="SUBSEQUENT EVENTS (Details Narr" sheetId="107" state="visible" r:id="rId10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Cover - shares</t>
        </is>
      </c>
      <c r="B1" s="2" t="inlineStr">
        <is>
          <t>6 Months Ended</t>
        </is>
      </c>
    </row>
    <row r="2">
      <c r="B2" s="2" t="inlineStr">
        <is>
          <t>Dec. 26, 2020</t>
        </is>
      </c>
      <c r="C2" s="2" t="inlineStr">
        <is>
          <t>Feb. 15, 2021</t>
        </is>
      </c>
    </row>
    <row r="3">
      <c r="A3" s="3" t="inlineStr">
        <is>
          <t>Cover [Abstract]</t>
        </is>
      </c>
    </row>
    <row r="4">
      <c r="A4" s="4" t="inlineStr">
        <is>
          <t>Entity Registrant Name</t>
        </is>
      </c>
      <c r="B4" s="4" t="inlineStr">
        <is>
          <t>MedMen Enterprises, Inc.</t>
        </is>
      </c>
    </row>
    <row r="5">
      <c r="A5" s="4" t="inlineStr">
        <is>
          <t>Entity Central Index Key</t>
        </is>
      </c>
      <c r="B5" s="4" t="inlineStr">
        <is>
          <t>00017769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26,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51909803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URRENT ASSETS</t>
        </is>
      </c>
      <c r="B1" s="2" t="inlineStr">
        <is>
          <t>6 Months Ended</t>
        </is>
      </c>
    </row>
    <row r="2">
      <c r="B2" s="2" t="inlineStr">
        <is>
          <t>Dec. 26, 2020</t>
        </is>
      </c>
    </row>
    <row r="3">
      <c r="A3" s="3" t="inlineStr">
        <is>
          <t>OTHER CURRENT ASSETS</t>
        </is>
      </c>
    </row>
    <row r="4">
      <c r="A4" s="4" t="inlineStr">
        <is>
          <t>Note 4. OTHER CURRENT ASSETS</t>
        </is>
      </c>
      <c r="B4" s="4" t="inlineStr">
        <is>
          <t>As of December 26, 2020 and June 27, 2020, other current assets consist of the following: December 26, June 27, 2020 2020 Investments $ 3,036,791 $ 3,786,791 Excise Tax Receivable - 5,254,595 Note Receivable (1) 2,549,302 - Other Current Assets 147,589 64,071 Total Other Current Assets $ 5,733,682 $ 9,105,457 ________________________ (1) See “Note 5 – Assets Held for Sale” for further information. As of December 26, 2020 and June 27, 2020, investments included in other current assets consist of the following: ToroVerde Inc. (1) The Hacienda Company, LLC (2) Old Pal (3) Other Investments TOTAL Fair Value as of June 27, 2020 $ - $ 750,000 $ 1,970,000 $ 1,066,791 $ 3,786,791 Settlement of Liabilities - (750,000 ) - - (750,000 ) Fair Value as of December 26, 2020 $ - $ - $ 1,970,000 $ 1,066,791 $ 3,036,791 ________________________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December 26, 2020 and June 27, 2020. As of December 26, 2020 and June 27, 2020,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Investments - Equity Method and Joint Ventures”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Financial Instruments” and the investment was recorded at FVTPL. As of December 26, 2020 and June 27, 2020, the Company holds 0% and 3.2%, respectively,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During the year ended June 27, 2020, the Company decreased their level of ownership in which Old Pal no longer qualified under equity method accounting. The Company has elected the fair value option under ASC 825 and the investment was recorded at FVTPL as of June 27, 2020 and continues to measure Old Pal at the previously elected FVTPL under ASC 323 as of December 26, 2020. As of December 26, 2020, the Company holds 2.6% of the equity ownership and 1.4% of the voting interests in this investment. As of December 26, 2020, the Company’s investment balance in ToroVerde Inc. and The Hacienda Company, LLC was nil and nil, respectively. In August 2020, the Company entered into an agreement to exchange all of its investment in The Hacienda Company, LLC to settle outstanding balances totaling approximately $750,000. The Company determined that the fair value of its investment in Old Pal LLC was $1,970,000 as of December 26, 2020. The fair value of investments included in other current assets is considered a Level 3 categorization in the fair value hierarchy. Investments are measured at fair value using a market approach that is based on unobservable inpu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Dec. 26, 2020</t>
        </is>
      </c>
      <c r="C2" s="2" t="inlineStr">
        <is>
          <t>Jul. 31, 2018</t>
        </is>
      </c>
    </row>
    <row r="3">
      <c r="A3" s="4" t="inlineStr">
        <is>
          <t>Legal claim damages</t>
        </is>
      </c>
      <c r="C3" s="6" t="n">
        <v>2200000</v>
      </c>
    </row>
    <row r="4">
      <c r="A4" s="4" t="inlineStr">
        <is>
          <t>February 2020 [Member]</t>
        </is>
      </c>
    </row>
    <row r="5">
      <c r="A5" s="4" t="inlineStr">
        <is>
          <t>Payments for Legal Disputes Settlements</t>
        </is>
      </c>
      <c r="B5" s="6" t="n">
        <v>24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26, 2020</t>
        </is>
      </c>
      <c r="C1" s="2" t="inlineStr">
        <is>
          <t>Jun. 27, 2020</t>
        </is>
      </c>
    </row>
    <row r="2">
      <c r="A2" s="4" t="inlineStr">
        <is>
          <t>Amounts due from related parties</t>
        </is>
      </c>
      <c r="B2" s="6" t="n">
        <v>3109717</v>
      </c>
      <c r="C2" s="6" t="n">
        <v>3109717</v>
      </c>
    </row>
    <row r="3">
      <c r="A3" s="4" t="inlineStr">
        <is>
          <t>MedMen Opportunity Fund GP LLC [Member]</t>
        </is>
      </c>
    </row>
    <row r="4">
      <c r="A4" s="4" t="inlineStr">
        <is>
          <t>Amounts due from related parties</t>
        </is>
      </c>
      <c r="B4" s="5" t="n">
        <v>1289513</v>
      </c>
      <c r="C4" s="5" t="n">
        <v>1289513</v>
      </c>
    </row>
    <row r="5">
      <c r="A5" s="4" t="inlineStr">
        <is>
          <t>MMOF GP II, LLC [Member]</t>
        </is>
      </c>
    </row>
    <row r="6">
      <c r="A6" s="4" t="inlineStr">
        <is>
          <t>Amounts due from related parties</t>
        </is>
      </c>
      <c r="B6" s="6" t="n">
        <v>1820204</v>
      </c>
      <c r="C6" s="6" t="n">
        <v>18202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Dec. 26, 2020</t>
        </is>
      </c>
      <c r="C1" s="2" t="inlineStr">
        <is>
          <t>Jun. 27, 2020</t>
        </is>
      </c>
    </row>
    <row r="2">
      <c r="A2" s="4" t="inlineStr">
        <is>
          <t>Amounts due to related parties</t>
        </is>
      </c>
      <c r="B2" s="6" t="n">
        <v>4374727</v>
      </c>
      <c r="C2" s="6" t="n">
        <v>4556814</v>
      </c>
    </row>
    <row r="3">
      <c r="A3" s="4" t="inlineStr">
        <is>
          <t>Fund I.P II [Member]</t>
        </is>
      </c>
    </row>
    <row r="4">
      <c r="A4" s="4" t="inlineStr">
        <is>
          <t>Amounts due to related parties</t>
        </is>
      </c>
      <c r="B4" s="5" t="n">
        <v>-1093896</v>
      </c>
      <c r="C4" s="5" t="n">
        <v>-1093896</v>
      </c>
    </row>
    <row r="5">
      <c r="A5" s="4" t="inlineStr">
        <is>
          <t>Fund I.P [Member]</t>
        </is>
      </c>
    </row>
    <row r="6">
      <c r="A6" s="4" t="inlineStr">
        <is>
          <t>Amounts due to related parties</t>
        </is>
      </c>
      <c r="B6" s="5" t="n">
        <v>-1986697</v>
      </c>
      <c r="C6" s="5" t="n">
        <v>-1986697</v>
      </c>
    </row>
    <row r="7">
      <c r="A7" s="4" t="inlineStr">
        <is>
          <t>Other [Member]</t>
        </is>
      </c>
    </row>
    <row r="8">
      <c r="A8" s="4" t="inlineStr">
        <is>
          <t>Amounts due to related parties</t>
        </is>
      </c>
      <c r="B8" s="5" t="n">
        <v>-1294134</v>
      </c>
      <c r="C8" s="5" t="n">
        <v>-1476221</v>
      </c>
    </row>
    <row r="9">
      <c r="A9" s="4" t="inlineStr">
        <is>
          <t>Related Party Transactions [Member]</t>
        </is>
      </c>
    </row>
    <row r="10">
      <c r="A10" s="4" t="inlineStr">
        <is>
          <t>Amounts due to related parties</t>
        </is>
      </c>
      <c r="B10" s="6" t="n">
        <v>-4374727</v>
      </c>
      <c r="C10" s="6" t="n">
        <v>-45568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6 Months Ended</t>
        </is>
      </c>
    </row>
    <row r="2">
      <c r="B2" s="2" t="inlineStr">
        <is>
          <t>Dec. 26, 2020</t>
        </is>
      </c>
      <c r="C2" s="2" t="inlineStr">
        <is>
          <t>Aug. 31, 2020</t>
        </is>
      </c>
      <c r="D2" s="2" t="inlineStr">
        <is>
          <t>Dec. 11, 2019</t>
        </is>
      </c>
    </row>
    <row r="3">
      <c r="A3" s="4" t="inlineStr">
        <is>
          <t>Restructuring support fees paid</t>
        </is>
      </c>
      <c r="B3" s="6" t="n">
        <v>844042</v>
      </c>
    </row>
    <row r="4">
      <c r="A4" s="4" t="inlineStr">
        <is>
          <t>Amendement description</t>
        </is>
      </c>
      <c r="B4" s="4" t="inlineStr">
        <is>
          <t>Pursuant to the Side Letter executed on October 29, 2019 in conjunction with the second amendment of the Convertible Facility with GGP, Wicklow Capital and GGP have the right to nominate a majority of the Company&amp;#8217;s Board of Directors while the aggregate principal amount outstanding under the Convertible Facility is more than $25,000,000.</t>
        </is>
      </c>
    </row>
    <row r="5">
      <c r="A5" s="4" t="inlineStr">
        <is>
          <t>Mr. Rose [Member]</t>
        </is>
      </c>
    </row>
    <row r="6">
      <c r="A6" s="4" t="inlineStr">
        <is>
          <t>Deferred stock granted</t>
        </is>
      </c>
      <c r="C6" s="5" t="n">
        <v>102519</v>
      </c>
      <c r="D6" s="5" t="n">
        <v>815295</v>
      </c>
    </row>
    <row r="7">
      <c r="A7" s="4" t="inlineStr">
        <is>
          <t>Stock option received</t>
        </is>
      </c>
      <c r="B7" s="5" t="n">
        <v>124868</v>
      </c>
    </row>
    <row r="8">
      <c r="A8" s="4" t="inlineStr">
        <is>
          <t>Board of Director [Member]</t>
        </is>
      </c>
    </row>
    <row r="9">
      <c r="A9" s="4" t="inlineStr">
        <is>
          <t>Legal fees</t>
        </is>
      </c>
      <c r="B9" s="6" t="n">
        <v>2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6 Months Ended</t>
        </is>
      </c>
    </row>
    <row r="2">
      <c r="B2" s="2" t="inlineStr">
        <is>
          <t>Dec. 26, 2020</t>
        </is>
      </c>
      <c r="C2" s="2" t="inlineStr">
        <is>
          <t>Dec. 28, 2019</t>
        </is>
      </c>
      <c r="D2" s="2" t="inlineStr">
        <is>
          <t>Dec. 26, 2020</t>
        </is>
      </c>
      <c r="E2" s="2" t="inlineStr">
        <is>
          <t>Dec. 26, 2020</t>
        </is>
      </c>
      <c r="F2" s="2" t="inlineStr">
        <is>
          <t>Dec. 28, 2019</t>
        </is>
      </c>
    </row>
    <row r="3">
      <c r="A3" s="4" t="inlineStr">
        <is>
          <t>Revenue</t>
        </is>
      </c>
      <c r="B3" s="6" t="n">
        <v>33775662</v>
      </c>
      <c r="C3" s="6" t="n">
        <v>44065882</v>
      </c>
      <c r="E3" s="6" t="n">
        <v>69401630</v>
      </c>
      <c r="F3" s="6" t="n">
        <v>83735878</v>
      </c>
    </row>
    <row r="4">
      <c r="A4" s="4" t="inlineStr">
        <is>
          <t>Cost of goods sold</t>
        </is>
      </c>
      <c r="B4" s="5" t="n">
        <v>278719</v>
      </c>
      <c r="C4" s="5" t="n">
        <v>406103</v>
      </c>
      <c r="D4" s="6" t="n">
        <v>558250</v>
      </c>
      <c r="F4" s="5" t="n">
        <v>1348645</v>
      </c>
    </row>
    <row r="5">
      <c r="A5" s="4" t="inlineStr">
        <is>
          <t>Gross Profit</t>
        </is>
      </c>
      <c r="B5" s="5" t="n">
        <v>17943605</v>
      </c>
      <c r="C5" s="5" t="n">
        <v>12826973</v>
      </c>
      <c r="E5" s="5" t="n">
        <v>34767663</v>
      </c>
      <c r="F5" s="5" t="n">
        <v>32219149</v>
      </c>
    </row>
    <row r="6">
      <c r="A6" s="3" t="inlineStr">
        <is>
          <t>Expenses:</t>
        </is>
      </c>
    </row>
    <row r="7">
      <c r="A7" s="4" t="inlineStr">
        <is>
          <t>General and Administrative</t>
        </is>
      </c>
      <c r="B7" s="5" t="n">
        <v>33568436</v>
      </c>
      <c r="C7" s="5" t="n">
        <v>60318947</v>
      </c>
      <c r="E7" s="5" t="n">
        <v>65252040</v>
      </c>
      <c r="F7" s="5" t="n">
        <v>114413896</v>
      </c>
    </row>
    <row r="8">
      <c r="A8" s="4" t="inlineStr">
        <is>
          <t>Sales and Marketing</t>
        </is>
      </c>
      <c r="B8" s="5" t="n">
        <v>217254</v>
      </c>
      <c r="C8" s="5" t="n">
        <v>3609997</v>
      </c>
      <c r="E8" s="5" t="n">
        <v>410639</v>
      </c>
      <c r="F8" s="5" t="n">
        <v>9392777</v>
      </c>
    </row>
    <row r="9">
      <c r="A9" s="4" t="inlineStr">
        <is>
          <t>Depreciation and Amortization</t>
        </is>
      </c>
      <c r="B9" s="5" t="n">
        <v>6023730</v>
      </c>
      <c r="C9" s="5" t="n">
        <v>3705231</v>
      </c>
      <c r="E9" s="5" t="n">
        <v>9376584</v>
      </c>
      <c r="F9" s="5" t="n">
        <v>7065198</v>
      </c>
    </row>
    <row r="10">
      <c r="A10" s="4" t="inlineStr">
        <is>
          <t>Total Expenses</t>
        </is>
      </c>
      <c r="B10" s="5" t="n">
        <v>44354733</v>
      </c>
      <c r="C10" s="5" t="n">
        <v>81492875</v>
      </c>
      <c r="E10" s="5" t="n">
        <v>69252112</v>
      </c>
      <c r="F10" s="5" t="n">
        <v>152440877</v>
      </c>
    </row>
    <row r="11">
      <c r="A11" s="4" t="inlineStr">
        <is>
          <t>Loss from Operations</t>
        </is>
      </c>
      <c r="B11" s="5" t="n">
        <v>-26411128</v>
      </c>
      <c r="C11" s="5" t="n">
        <v>-68665902</v>
      </c>
      <c r="E11" s="5" t="n">
        <v>-34484449</v>
      </c>
      <c r="F11" s="5" t="n">
        <v>-120221728</v>
      </c>
    </row>
    <row r="12">
      <c r="A12" s="3" t="inlineStr">
        <is>
          <t>Other Expense (Income):</t>
        </is>
      </c>
    </row>
    <row r="13">
      <c r="A13" s="4" t="inlineStr">
        <is>
          <t>Other Expense</t>
        </is>
      </c>
      <c r="B13" s="5" t="n">
        <v>19681108</v>
      </c>
      <c r="C13" s="5" t="n">
        <v>2385757</v>
      </c>
      <c r="E13" s="6" t="n">
        <v>31434453</v>
      </c>
      <c r="F13" s="5" t="n">
        <v>28208941</v>
      </c>
    </row>
    <row r="14">
      <c r="A14" s="4" t="inlineStr">
        <is>
          <t>Loss on Discontinued Operations Before Provision for Income Taxes</t>
        </is>
      </c>
      <c r="B14" s="5" t="n">
        <v>-46092236</v>
      </c>
      <c r="C14" s="5" t="n">
        <v>-71051659</v>
      </c>
      <c r="D14" s="5" t="n">
        <v>-65918902</v>
      </c>
      <c r="F14" s="5" t="n">
        <v>-148430669</v>
      </c>
    </row>
    <row r="15">
      <c r="A15" s="4" t="inlineStr">
        <is>
          <t>Income (Loss) on Discontinued Operations</t>
        </is>
      </c>
      <c r="B15" s="5" t="n">
        <v>1201766</v>
      </c>
      <c r="C15" s="5" t="n">
        <v>-36845653</v>
      </c>
      <c r="D15" s="5" t="n">
        <v>-1480409</v>
      </c>
      <c r="F15" s="5" t="n">
        <v>-39926048</v>
      </c>
    </row>
    <row r="16">
      <c r="A16" s="4" t="inlineStr">
        <is>
          <t>Arizona [Member]</t>
        </is>
      </c>
    </row>
    <row r="17">
      <c r="A17" s="4" t="inlineStr">
        <is>
          <t>Revenue</t>
        </is>
      </c>
      <c r="B17" s="5" t="n">
        <v>1741505</v>
      </c>
      <c r="C17" s="5" t="n">
        <v>4276771</v>
      </c>
      <c r="D17" s="5" t="n">
        <v>3341495</v>
      </c>
      <c r="F17" s="5" t="n">
        <v>8581520</v>
      </c>
    </row>
    <row r="18">
      <c r="A18" s="4" t="inlineStr">
        <is>
          <t>Cost of goods sold</t>
        </is>
      </c>
      <c r="B18" s="5" t="n">
        <v>1223372</v>
      </c>
      <c r="C18" s="5" t="n">
        <v>2054833</v>
      </c>
      <c r="D18" s="5" t="n">
        <v>2492124</v>
      </c>
      <c r="F18" s="5" t="n">
        <v>5935439</v>
      </c>
    </row>
    <row r="19">
      <c r="A19" s="4" t="inlineStr">
        <is>
          <t>Gross Profit</t>
        </is>
      </c>
      <c r="B19" s="5" t="n">
        <v>518133</v>
      </c>
      <c r="C19" s="5" t="n">
        <v>2221938</v>
      </c>
      <c r="D19" s="5" t="n">
        <v>849371</v>
      </c>
      <c r="F19" s="5" t="n">
        <v>2646081</v>
      </c>
    </row>
    <row r="20">
      <c r="A20" s="3" t="inlineStr">
        <is>
          <t>Expenses:</t>
        </is>
      </c>
    </row>
    <row r="21">
      <c r="A21" s="4" t="inlineStr">
        <is>
          <t>General and Administrative</t>
        </is>
      </c>
      <c r="B21" s="5" t="n">
        <v>718101</v>
      </c>
      <c r="C21" s="5" t="n">
        <v>1961132</v>
      </c>
      <c r="D21" s="5" t="n">
        <v>1694712</v>
      </c>
      <c r="F21" s="5" t="n">
        <v>3784884</v>
      </c>
    </row>
    <row r="22">
      <c r="A22" s="4" t="inlineStr">
        <is>
          <t>Sales and Marketing</t>
        </is>
      </c>
      <c r="B22" s="5" t="n">
        <v>10600</v>
      </c>
      <c r="C22" s="5" t="n">
        <v>42057</v>
      </c>
      <c r="D22" s="5" t="n">
        <v>17101</v>
      </c>
      <c r="F22" s="5" t="n">
        <v>43005</v>
      </c>
    </row>
    <row r="23">
      <c r="A23" s="4" t="inlineStr">
        <is>
          <t>Depreciation and Amortization</t>
        </is>
      </c>
      <c r="B23" s="5" t="n">
        <v>32060</v>
      </c>
      <c r="C23" s="5" t="n">
        <v>662393</v>
      </c>
      <c r="D23" s="5" t="n">
        <v>81202</v>
      </c>
      <c r="F23" s="5" t="n">
        <v>1161721</v>
      </c>
    </row>
    <row r="24">
      <c r="A24" s="4" t="inlineStr">
        <is>
          <t>Impairment Expense</t>
        </is>
      </c>
      <c r="B24" s="5" t="n">
        <v>0</v>
      </c>
      <c r="C24" s="5" t="n">
        <v>46702659</v>
      </c>
      <c r="D24" s="5" t="n">
        <v>0</v>
      </c>
      <c r="F24" s="5" t="n">
        <v>46702659</v>
      </c>
    </row>
    <row r="25">
      <c r="A25" s="4" t="inlineStr">
        <is>
          <t>Total Expenses</t>
        </is>
      </c>
      <c r="B25" s="5" t="n">
        <v>760761</v>
      </c>
      <c r="C25" s="5" t="n">
        <v>49368241</v>
      </c>
      <c r="D25" s="5" t="n">
        <v>1793015</v>
      </c>
      <c r="F25" s="5" t="n">
        <v>51692269</v>
      </c>
    </row>
    <row r="26">
      <c r="A26" s="4" t="inlineStr">
        <is>
          <t>Loss from Operations</t>
        </is>
      </c>
      <c r="B26" s="5" t="n">
        <v>-242628</v>
      </c>
      <c r="C26" s="5" t="n">
        <v>-47146303</v>
      </c>
      <c r="D26" s="5" t="n">
        <v>-943644</v>
      </c>
      <c r="F26" s="5" t="n">
        <v>-49046188</v>
      </c>
    </row>
    <row r="27">
      <c r="A27" s="3" t="inlineStr">
        <is>
          <t>Other Expense (Income):</t>
        </is>
      </c>
    </row>
    <row r="28">
      <c r="A28" s="4" t="inlineStr">
        <is>
          <t>Other Expense</t>
        </is>
      </c>
      <c r="B28" s="5" t="n">
        <v>-34391</v>
      </c>
      <c r="C28" s="5" t="n">
        <v>232</v>
      </c>
      <c r="D28" s="5" t="n">
        <v>2665</v>
      </c>
      <c r="F28" s="5" t="n">
        <v>5592</v>
      </c>
    </row>
    <row r="29">
      <c r="A29" s="4" t="inlineStr">
        <is>
          <t>Total Other Expense</t>
        </is>
      </c>
      <c r="B29" s="5" t="n">
        <v>-34391</v>
      </c>
      <c r="C29" s="5" t="n">
        <v>232</v>
      </c>
      <c r="D29" s="5" t="n">
        <v>2665</v>
      </c>
      <c r="F29" s="5" t="n">
        <v>5592</v>
      </c>
    </row>
    <row r="30">
      <c r="A30" s="4" t="inlineStr">
        <is>
          <t>Loss on Discontinued Operations Before Provision for Income Taxes</t>
        </is>
      </c>
      <c r="B30" s="5" t="n">
        <v>-208237</v>
      </c>
      <c r="C30" s="5" t="n">
        <v>-47146535</v>
      </c>
      <c r="D30" s="5" t="n">
        <v>-946309</v>
      </c>
      <c r="F30" s="5" t="n">
        <v>-49051780</v>
      </c>
    </row>
    <row r="31">
      <c r="A31" s="4" t="inlineStr">
        <is>
          <t>Provision for Income Tax Benefit (Expense)</t>
        </is>
      </c>
      <c r="B31" s="5" t="n">
        <v>1410003</v>
      </c>
      <c r="C31" s="5" t="n">
        <v>10300882</v>
      </c>
      <c r="D31" s="5" t="n">
        <v>-534100</v>
      </c>
      <c r="F31" s="5" t="n">
        <v>9125732</v>
      </c>
    </row>
    <row r="32">
      <c r="A32" s="4" t="inlineStr">
        <is>
          <t>Income (Loss) on Discontinued Operations</t>
        </is>
      </c>
      <c r="B32" s="6" t="n">
        <v>1201766</v>
      </c>
      <c r="C32" s="6" t="n">
        <v>-36845653</v>
      </c>
      <c r="D32" s="6" t="n">
        <v>-1480409</v>
      </c>
      <c r="F32" s="6" t="n">
        <v>-39926048</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Details 1) - USD ($)</t>
        </is>
      </c>
      <c r="B1" s="2" t="inlineStr">
        <is>
          <t>Dec. 26, 2020</t>
        </is>
      </c>
      <c r="C1" s="2" t="inlineStr">
        <is>
          <t>Jun. 27, 2020</t>
        </is>
      </c>
    </row>
    <row r="2">
      <c r="A2" s="3" t="inlineStr">
        <is>
          <t>Carraying Amounts of the Assets Included in Discontinued Operations:</t>
        </is>
      </c>
    </row>
    <row r="3">
      <c r="A3" s="4" t="inlineStr">
        <is>
          <t>Inventory</t>
        </is>
      </c>
      <c r="B3" s="6" t="n">
        <v>25495872</v>
      </c>
      <c r="C3" s="6" t="n">
        <v>22638120</v>
      </c>
    </row>
    <row r="4">
      <c r="A4" s="4" t="inlineStr">
        <is>
          <t>Other Current Assets</t>
        </is>
      </c>
      <c r="B4" s="5" t="n">
        <v>5733682</v>
      </c>
      <c r="C4" s="5" t="n">
        <v>9105457</v>
      </c>
    </row>
    <row r="5">
      <c r="A5" s="4" t="inlineStr">
        <is>
          <t>Property and Equipment, Net</t>
        </is>
      </c>
      <c r="B5" s="5" t="n">
        <v>152427173</v>
      </c>
      <c r="C5" s="5" t="n">
        <v>174547867</v>
      </c>
    </row>
    <row r="6">
      <c r="A6" s="4" t="inlineStr">
        <is>
          <t>Operating Lease Right-of-Use Assets</t>
        </is>
      </c>
      <c r="B6" s="5" t="n">
        <v>98236694</v>
      </c>
      <c r="C6" s="5" t="n">
        <v>116354828</v>
      </c>
    </row>
    <row r="7">
      <c r="A7" s="4" t="inlineStr">
        <is>
          <t>Other Assets</t>
        </is>
      </c>
      <c r="B7" s="5" t="n">
        <v>17137917</v>
      </c>
      <c r="C7" s="5" t="n">
        <v>17374997</v>
      </c>
    </row>
    <row r="8">
      <c r="A8" s="4" t="inlineStr">
        <is>
          <t>TOTAL ASSETS OF THE DISPOSAL GROUP CLASSIFIED AS HELD FOR SALE</t>
        </is>
      </c>
      <c r="B8" s="5" t="n">
        <v>503565094</v>
      </c>
      <c r="C8" s="5" t="n">
        <v>574263604</v>
      </c>
    </row>
    <row r="9">
      <c r="A9" s="3" t="inlineStr">
        <is>
          <t>Carraying Amounts of the Liabilities Included in Discontinued Operations:</t>
        </is>
      </c>
    </row>
    <row r="10">
      <c r="A10" s="4" t="inlineStr">
        <is>
          <t>Income Taxes Payable</t>
        </is>
      </c>
      <c r="B10" s="5" t="n">
        <v>86342631</v>
      </c>
      <c r="C10" s="5" t="n">
        <v>38599349</v>
      </c>
    </row>
    <row r="11">
      <c r="A11" s="4" t="inlineStr">
        <is>
          <t>Total Accounts Payable and Accrued Liabilities</t>
        </is>
      </c>
      <c r="B11" s="5" t="n">
        <v>13462163</v>
      </c>
      <c r="C11" s="5" t="n">
        <v>20278381</v>
      </c>
    </row>
    <row r="12">
      <c r="A12" s="4" t="inlineStr">
        <is>
          <t>Current Portion of Operating Lease Liabilities</t>
        </is>
      </c>
      <c r="B12" s="5" t="n">
        <v>5882032</v>
      </c>
      <c r="C12" s="5" t="n">
        <v>9757669</v>
      </c>
    </row>
    <row r="13">
      <c r="A13" s="4" t="inlineStr">
        <is>
          <t>Operating Lease Liabilities, Net of Current Portion</t>
        </is>
      </c>
      <c r="B13" s="5" t="n">
        <v>116211645</v>
      </c>
      <c r="C13" s="5" t="n">
        <v>131045238</v>
      </c>
    </row>
    <row r="14">
      <c r="A14" s="4" t="inlineStr">
        <is>
          <t>Total Liabilities</t>
        </is>
      </c>
      <c r="B14" s="5" t="n">
        <v>750472092</v>
      </c>
      <c r="C14" s="5" t="n">
        <v>751152054</v>
      </c>
    </row>
    <row r="15">
      <c r="A15" s="4" t="inlineStr">
        <is>
          <t>Arizona [Member]</t>
        </is>
      </c>
    </row>
    <row r="16">
      <c r="A16" s="3" t="inlineStr">
        <is>
          <t>Carraying Amounts of the Assets Included in Discontinued Operations:</t>
        </is>
      </c>
    </row>
    <row r="17">
      <c r="A17" s="4" t="inlineStr">
        <is>
          <t>Cash and Cash Equivalents</t>
        </is>
      </c>
      <c r="B17" s="5" t="n">
        <v>148106</v>
      </c>
      <c r="C17" s="5" t="n">
        <v>522966</v>
      </c>
    </row>
    <row r="18">
      <c r="A18" s="4" t="inlineStr">
        <is>
          <t>Accounts Receivable</t>
        </is>
      </c>
      <c r="B18" s="5" t="n">
        <v>386391</v>
      </c>
      <c r="C18" s="5" t="n">
        <v>274886</v>
      </c>
    </row>
    <row r="19">
      <c r="A19" s="4" t="inlineStr">
        <is>
          <t>Prepaid Expenses</t>
        </is>
      </c>
      <c r="B19" s="5" t="n">
        <v>124262</v>
      </c>
      <c r="C19" s="5" t="n">
        <v>74622</v>
      </c>
    </row>
    <row r="20">
      <c r="A20" s="4" t="inlineStr">
        <is>
          <t>Inventory</t>
        </is>
      </c>
      <c r="B20" s="5" t="n">
        <v>1663909</v>
      </c>
      <c r="C20" s="5" t="n">
        <v>3323978</v>
      </c>
    </row>
    <row r="21">
      <c r="A21" s="4" t="inlineStr">
        <is>
          <t>Other Current Assets</t>
        </is>
      </c>
      <c r="B21" s="5" t="n">
        <v>48736</v>
      </c>
      <c r="C21" s="5" t="n">
        <v>64600</v>
      </c>
    </row>
    <row r="22">
      <c r="A22" s="4" t="inlineStr">
        <is>
          <t>Property and Equipment, Net</t>
        </is>
      </c>
      <c r="B22" s="5" t="n">
        <v>2548041</v>
      </c>
      <c r="C22" s="5" t="n">
        <v>4288808</v>
      </c>
    </row>
    <row r="23">
      <c r="A23" s="4" t="inlineStr">
        <is>
          <t>Operating Lease Right-of-Use Assets</t>
        </is>
      </c>
      <c r="B23" s="5" t="n">
        <v>4998953</v>
      </c>
      <c r="C23" s="5" t="n">
        <v>5257327</v>
      </c>
    </row>
    <row r="24">
      <c r="A24" s="4" t="inlineStr">
        <is>
          <t>Intangible Assets, Net</t>
        </is>
      </c>
      <c r="B24" s="5" t="n">
        <v>3756780</v>
      </c>
      <c r="C24" s="5" t="n">
        <v>7260288</v>
      </c>
    </row>
    <row r="25">
      <c r="A25" s="4" t="inlineStr">
        <is>
          <t>Other Assets</t>
        </is>
      </c>
      <c r="B25" s="5" t="n">
        <v>4860</v>
      </c>
      <c r="C25" s="5" t="n">
        <v>113576</v>
      </c>
    </row>
    <row r="26">
      <c r="A26" s="4" t="inlineStr">
        <is>
          <t>TOTAL ASSETS OF THE DISPOSAL GROUP CLASSIFIED AS HELD FOR SALE</t>
        </is>
      </c>
      <c r="B26" s="5" t="n">
        <v>13680038</v>
      </c>
      <c r="C26" s="5" t="n">
        <v>24181051</v>
      </c>
    </row>
    <row r="27">
      <c r="A27" s="3" t="inlineStr">
        <is>
          <t>Carraying Amounts of the Liabilities Included in Discontinued Operations:</t>
        </is>
      </c>
    </row>
    <row r="28">
      <c r="A28" s="4" t="inlineStr">
        <is>
          <t>Accounts Payable and Accrued Liabilities</t>
        </is>
      </c>
      <c r="B28" s="5" t="n">
        <v>1069500</v>
      </c>
      <c r="C28" s="5" t="n">
        <v>2126162</v>
      </c>
    </row>
    <row r="29">
      <c r="A29" s="4" t="inlineStr">
        <is>
          <t>Income Taxes Payable</t>
        </is>
      </c>
      <c r="B29" s="5" t="n">
        <v>1803056</v>
      </c>
      <c r="C29" s="5" t="n">
        <v>946679</v>
      </c>
    </row>
    <row r="30">
      <c r="A30" s="4" t="inlineStr">
        <is>
          <t>Total Accounts Payable and Accrued Liabilities</t>
        </is>
      </c>
      <c r="B30" s="5" t="n">
        <v>13015</v>
      </c>
      <c r="C30" s="5" t="n">
        <v>22747</v>
      </c>
    </row>
    <row r="31">
      <c r="A31" s="4" t="inlineStr">
        <is>
          <t>Current Portion of Operating Lease Liabilities</t>
        </is>
      </c>
      <c r="B31" s="5" t="n">
        <v>173929</v>
      </c>
      <c r="C31" s="5" t="n">
        <v>385699</v>
      </c>
    </row>
    <row r="32">
      <c r="A32" s="4" t="inlineStr">
        <is>
          <t>Operating Lease Liabilities, Net of Current Portion</t>
        </is>
      </c>
      <c r="B32" s="5" t="n">
        <v>4941099</v>
      </c>
      <c r="C32" s="5" t="n">
        <v>5300936</v>
      </c>
    </row>
    <row r="33">
      <c r="A33" s="4" t="inlineStr">
        <is>
          <t>Deferred Tax Liabilities</t>
        </is>
      </c>
      <c r="B33" s="5" t="n">
        <v>1325032</v>
      </c>
      <c r="C33" s="5" t="n">
        <v>6278079</v>
      </c>
    </row>
    <row r="34">
      <c r="A34" s="4" t="inlineStr">
        <is>
          <t>Total Liabilities</t>
        </is>
      </c>
      <c r="B34" s="6" t="n">
        <v>9325631</v>
      </c>
      <c r="C34" s="6" t="n">
        <v>150603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6 Months Ended</t>
        </is>
      </c>
    </row>
    <row r="2">
      <c r="B2" s="2" t="inlineStr">
        <is>
          <t>Dec. 26, 2020</t>
        </is>
      </c>
      <c r="C2" s="2" t="inlineStr">
        <is>
          <t>Jun. 29, 2020</t>
        </is>
      </c>
    </row>
    <row r="3">
      <c r="A3" s="3" t="inlineStr">
        <is>
          <t>DISCONTINUED OPERATIONS</t>
        </is>
      </c>
    </row>
    <row r="4">
      <c r="A4" s="4" t="inlineStr">
        <is>
          <t>Gross proceeds from operations</t>
        </is>
      </c>
      <c r="C4" s="6" t="n">
        <v>9000000</v>
      </c>
    </row>
    <row r="5">
      <c r="A5" s="4" t="inlineStr">
        <is>
          <t>Sales price</t>
        </is>
      </c>
      <c r="B5" s="6" t="n">
        <v>25150000</v>
      </c>
    </row>
    <row r="6">
      <c r="A6" s="4" t="inlineStr">
        <is>
          <t>Loss upon sale of membership interests</t>
        </is>
      </c>
      <c r="B6" s="6" t="n">
        <v>16281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11, 2021</t>
        </is>
      </c>
      <c r="C1" s="2" t="inlineStr">
        <is>
          <t>Dec. 31, 2020</t>
        </is>
      </c>
      <c r="D1" s="2" t="inlineStr">
        <is>
          <t>Feb. 16, 2021</t>
        </is>
      </c>
      <c r="E1" s="2" t="inlineStr">
        <is>
          <t>Jan. 29, 2021</t>
        </is>
      </c>
      <c r="F1" s="2" t="inlineStr">
        <is>
          <t>Dec. 26, 2020</t>
        </is>
      </c>
      <c r="G1" s="2" t="inlineStr">
        <is>
          <t>Dec. 17, 2020</t>
        </is>
      </c>
    </row>
    <row r="2">
      <c r="A2" s="4" t="inlineStr">
        <is>
          <t>Cancelable Warrants</t>
        </is>
      </c>
      <c r="F2" s="5" t="n">
        <v>55817248</v>
      </c>
    </row>
    <row r="3">
      <c r="A3" s="4" t="inlineStr">
        <is>
          <t>Tranche 4 [Member]</t>
        </is>
      </c>
    </row>
    <row r="4">
      <c r="A4" s="4" t="inlineStr">
        <is>
          <t>Unsecured convertible facility</t>
        </is>
      </c>
      <c r="G4" s="6" t="n">
        <v>1000000</v>
      </c>
    </row>
    <row r="5">
      <c r="A5" s="4" t="inlineStr">
        <is>
          <t>Subsequent Event [Member]</t>
        </is>
      </c>
    </row>
    <row r="6">
      <c r="A6" s="4" t="inlineStr">
        <is>
          <t>Exercise price of warrants</t>
        </is>
      </c>
      <c r="B6" s="7" t="n">
        <v>0.16</v>
      </c>
    </row>
    <row r="7">
      <c r="A7" s="4" t="inlineStr">
        <is>
          <t>Exercisable warrants issued</t>
        </is>
      </c>
      <c r="B7" s="5" t="n">
        <v>62174567</v>
      </c>
    </row>
    <row r="8">
      <c r="A8" s="4" t="inlineStr">
        <is>
          <t>Total investement price</t>
        </is>
      </c>
      <c r="C8" s="6" t="n">
        <v>73000000</v>
      </c>
    </row>
    <row r="9">
      <c r="A9" s="4" t="inlineStr">
        <is>
          <t>Minimum liquidity description</t>
        </is>
      </c>
      <c r="B9" s="4" t="inlineStr">
        <is>
          <t>Reset the minimum liquidity threshold to $7,500,000 effective on July 1, 2021 through December 31, 2021, and $15,000,000 thereafter, and waiver of the minimum liquidity covenant if the Company is current on cash interest.</t>
        </is>
      </c>
    </row>
    <row r="10">
      <c r="A10" s="4" t="inlineStr">
        <is>
          <t>Subsequent Event [Member] | February 2021 Private Placement [Member]</t>
        </is>
      </c>
    </row>
    <row r="11">
      <c r="A11" s="4" t="inlineStr">
        <is>
          <t>Exercise price of warrants</t>
        </is>
      </c>
      <c r="D11" s="7" t="n">
        <v>0.46</v>
      </c>
    </row>
    <row r="12">
      <c r="A12" s="4" t="inlineStr">
        <is>
          <t>Issuance of subordinate voting share</t>
        </is>
      </c>
      <c r="D12" s="5" t="n">
        <v>7800000</v>
      </c>
    </row>
    <row r="13">
      <c r="A13" s="4" t="inlineStr">
        <is>
          <t>Proceeds from Issuance of Private Placement</t>
        </is>
      </c>
      <c r="D13" s="6" t="n">
        <v>2896315</v>
      </c>
    </row>
    <row r="14">
      <c r="A14" s="4" t="inlineStr">
        <is>
          <t>Purchase price per unit</t>
        </is>
      </c>
      <c r="D14" s="7" t="n">
        <v>0.37</v>
      </c>
    </row>
    <row r="15">
      <c r="A15" s="4" t="inlineStr">
        <is>
          <t>Subsequent Event [Member] | Securities Purchase Agreement [Member]</t>
        </is>
      </c>
    </row>
    <row r="16">
      <c r="A16" s="4" t="inlineStr">
        <is>
          <t>Conversion price</t>
        </is>
      </c>
      <c r="B16" s="7" t="n">
        <v>0.16</v>
      </c>
    </row>
    <row r="17">
      <c r="A17" s="4" t="inlineStr">
        <is>
          <t>Issuance of subordinate voting share</t>
        </is>
      </c>
      <c r="B17" s="5" t="n">
        <v>1000000</v>
      </c>
    </row>
    <row r="18">
      <c r="A18" s="4" t="inlineStr">
        <is>
          <t>Fees paid to lender</t>
        </is>
      </c>
      <c r="B18" s="6" t="n">
        <v>937127</v>
      </c>
    </row>
    <row r="19">
      <c r="A19" s="4" t="inlineStr">
        <is>
          <t>Subsequent Event [Member] | Tranche 4 [Member] | Fifth Amendment [Member]</t>
        </is>
      </c>
    </row>
    <row r="20">
      <c r="A20" s="4" t="inlineStr">
        <is>
          <t>Exercise price</t>
        </is>
      </c>
      <c r="B20" s="7" t="n">
        <v>0.16</v>
      </c>
    </row>
    <row r="21">
      <c r="A21" s="4" t="inlineStr">
        <is>
          <t>Incremental term loan</t>
        </is>
      </c>
      <c r="B21" s="6" t="n">
        <v>47100000</v>
      </c>
    </row>
    <row r="22">
      <c r="A22" s="4" t="inlineStr">
        <is>
          <t>Remaining notes subjest to down roung adjustment provisions</t>
        </is>
      </c>
      <c r="B22" s="5" t="n">
        <v>16800000</v>
      </c>
    </row>
    <row r="23">
      <c r="A23" s="4" t="inlineStr">
        <is>
          <t>Senior secured convertible notes</t>
        </is>
      </c>
      <c r="B23" s="6" t="n">
        <v>168100000</v>
      </c>
    </row>
    <row r="24">
      <c r="A24" s="4" t="inlineStr">
        <is>
          <t>Conversion price</t>
        </is>
      </c>
      <c r="B24" s="7" t="n">
        <v>0.17</v>
      </c>
    </row>
    <row r="25">
      <c r="A25" s="4" t="inlineStr">
        <is>
          <t>Cancelable Warrants</t>
        </is>
      </c>
      <c r="B25" s="5" t="n">
        <v>2160507</v>
      </c>
    </row>
    <row r="26">
      <c r="A26" s="4" t="inlineStr">
        <is>
          <t>Warrants issued upon cancelled shares</t>
        </is>
      </c>
      <c r="B26" s="5" t="n">
        <v>41967832</v>
      </c>
    </row>
    <row r="27">
      <c r="A27" s="4" t="inlineStr">
        <is>
          <t>Subsequent Event [Member] | Tranche 5 [Member]</t>
        </is>
      </c>
    </row>
    <row r="28">
      <c r="A28" s="4" t="inlineStr">
        <is>
          <t>Conversion price</t>
        </is>
      </c>
      <c r="E28" s="7" t="n">
        <v>0.16</v>
      </c>
    </row>
    <row r="29">
      <c r="A29" s="4" t="inlineStr">
        <is>
          <t>Exercise price of warrants</t>
        </is>
      </c>
      <c r="E29" s="7" t="n">
        <v>0.19</v>
      </c>
    </row>
    <row r="30">
      <c r="A30" s="4" t="inlineStr">
        <is>
          <t>Exercisable warrants issued</t>
        </is>
      </c>
      <c r="E30" s="5" t="n">
        <v>3355000</v>
      </c>
    </row>
    <row r="31">
      <c r="A31" s="4" t="inlineStr">
        <is>
          <t>Unsecured convertible facility</t>
        </is>
      </c>
      <c r="E31" s="6" t="n">
        <v>1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S HELD FOR SALE</t>
        </is>
      </c>
      <c r="B1" s="2" t="inlineStr">
        <is>
          <t>6 Months Ended</t>
        </is>
      </c>
    </row>
    <row r="2">
      <c r="B2" s="2" t="inlineStr">
        <is>
          <t>Dec. 26, 2020</t>
        </is>
      </c>
    </row>
    <row r="3">
      <c r="A3" s="3" t="inlineStr">
        <is>
          <t>ASSETS HELD FOR SALE</t>
        </is>
      </c>
    </row>
    <row r="4">
      <c r="A4" s="4" t="inlineStr">
        <is>
          <t>Note 5. ASSETS HELD FOR SALE</t>
        </is>
      </c>
      <c r="B4" s="4" t="inlineStr">
        <is>
          <t xml:space="preserve">A reconciliation of the beginning and ending balances of assets held for sale for the six months ended December 26, 2020 is as follows: PharmaCann Assets (1) Available for Sale Subsidiaries (2) Discontinued Operations (3) TOTAL Balance at Beginning of Period $ 212,400 $ 12,066,428 $ 21,181,051 $ 33,459,879 Transferred In - 6,614,987 - 6,614,987 Gain on the Sale of Assets Held for Sale - 10,454,608 - 10,454,608 Proceeds from Sale - (20,907,879 ) - (20,907,879 ) Ongoing Activity from Discontinued Operations - (1,621,372 ) (7,501,013 ) (9,122,385 ) Balance at End of Period $ 212,400 $ 6,606,772 $ 13,680,038 $ 20,499,209 ________________________ (1) During the year ended June 27, 2020, PharmaCann LLC, (“PharmaCann”) transferred 100% of the membership interests for MME Evanston Retail, LLC (“Evanston”), PharmaCann Virginia, LLC (“Staunton”), and PC 16280 East Twombly LLC (“Hillcrest”). As of December 27, 2020,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nd are measured at the lower of its carrying amount or fair value less costs to sell (“FVLCTS”) which was determined as $212,400 and $0, respectively, as of December 26, 2020. (2) Long-lived assets classified as held for sale that do not qualify as discontinued operation and classified as held for sale. Significant classes of assets and liabilities are presented in the notes to the Condensed Consolidated Financial Statements in accordance with ASC 360-10. (3) See “Note 24 - Discontinued Operations” for further information. During the six months ended December 26, 2020, the Company agreed to transfer all outstanding membership interests in MME Evanston Retail, LLC (“Evanston”), for a dispensary operation located in Evanston, Illinois, to an unaffiliated third party (“Purchaser”). The Company received an aggregate consideration of $20,000,000, of which, $10,000,000 cash was received at closing on July 1, 2020 (“Closing Date”), an additional $8,000,000 cash was received on November 17, 2020 and an additional $2,000,000 in the form of a secured promissory note will be payable three months following the Closing Date in exchange for all of the Company’s membership interests in Evanston. On August 10, 2020 (“Effective Date”), all operational control and risk of loss was transferred to the Purchaser and the Company had no further obligation to fund operations of Evanston through a Consulting Agreement. Management performed an assessment and determined that the Company no longer has a controlling financial interest as of the Effective Date. The transfer of the cannabis license is pending regulatory approval as of the issuance of these Condensed Consolidated Financial Statements and the Company will take all commercially reasonable steps to maintain all permits for Evanston to operate its business. The Company recognized a gain upon sale of membership interests equal to the difference between the aggregate consideration and the book value of the assets as of the disposition date, less direct costs to sell, which is recognized on the Condensed Consolidated Statements of Operations during the six months ended December 26, 2020. During the six months ended December 26, 2020,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which is recognized on the Condensed Consolidated Statements of Operations during the six months ended December 26, 2020. In December 2020, the Company entered into a purchase agreement for the sale of its membership interests in a retail location in California for a total consideration of $3,750,000 in which $3,500,000 cash is to be paid within thirty days following the date of close and equity consideration equal to $250,000. As of December 26, 2020, the contemplated sale is pending customary closing conditions and are expected to be completed within a one year period. The assets and liabilities related to these subsidiaries were classified as held for sale in accordance with ASC 360-10 and are measured at the lower of its carrying amount or FVLCTS. Subsidiaries classified as assets held for sale that do not qualify as discontinued operations as of December 26, 2020 and June 27, 2020 consists of the following: December 26, June 27, 2020 2020 Carrying Amounts of the Assets Included in Assets Held for Sale: Cash and Cash Equivalents $ - $ 743,271 Prepaid Expenses 103 7,798 Inventory - 520,464 Other Current Assets - 81,427 TOTAL CURRENT ASSETS (1) Property and Equipment, Net 166,657 717,952 Operating Lease Right-of-Use Assets 965,558 190,986 Intangible Assets, Net 5,474,454 5,227,288 Goodwill - 4,577,242 TOTAL NON-CURRENT ASSETS (1) TOTAL ASSETS OF SUBSIDIARIES CLASSIFIED AS HELD FOR SALE $ 6,606,772 $ 12,066,428 Carrying Amounts of the Liabilities Included in Assets Held for Sale: Accounts Payable and Accrued Liabilities $ 10,698 $ 963,255 Income Taxes Payable - 159,053 Other Current Liabilities - 27,854 Current Portion of Operating Lease Liabilities 272,119 - TOTAL CURRENT LIABILITIES (1) Operating Lease Liabilities, Net of Current Portion 965,592 296,694 Deferred Tax Liabilities 1,793,659 2,151,879 TOTAL NON-CURRENT LIABILITIES (1) TOTAL LIABILITIES OF SUBSIDIARIES CLASSIFIED AS HELD FOR SALE $ 3,042,068 $ 3,598,735 _____________________ (1) The assets and liabilities of subsidiaries classified as held for sale are classified as current on the Condensed Consolidated Balance Sheets as of December 26, 2020 and June 27, 2020 because it is probable that the sale will occur and proceeds will be collected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Dec. 26, 2020</t>
        </is>
      </c>
    </row>
    <row r="3">
      <c r="A3" s="3" t="inlineStr">
        <is>
          <t>PROPERTY AND EQUIPMENT</t>
        </is>
      </c>
    </row>
    <row r="4">
      <c r="A4" s="4" t="inlineStr">
        <is>
          <t>Note 6. PROPERTY AND EQUIPMENT</t>
        </is>
      </c>
      <c r="B4" s="4" t="inlineStr">
        <is>
          <t>As of December 26, 2020 and June 27, 2020, property and equipment consists of the following: December 26, June 27, 2020 2020 Land and Buildings $ 37,421,326 $ 37,400,378 Finance Lease Right-of-Use Assets 12,650,946 26,194,566 Furniture and Fixtures 14,042,105 13,970,449 Leasehold Improvements 67,534,535 63,976,372 Equipment and Software 29,700,665 29,277,120 Construction in Progress 36,404,721 38,470,016 Total Property and Equipment 197,754,298 209,288,901 Less Accumulated Depreciation (45,327,125 ) (34,741,034 ) Property and Equipment, Net $ 152,427,173 $ 174,547,867 Depreciation expense related to continuing operations of $3,960,243 and $9,512,628 was recorded for the three and six months ended December 26, 2020, respectively, of which $278,719 and $558,250, respectively, is included in cost of goods sold. Depreciation expense related to continuing operations of $3,344,124 and $10,410,880 was recorded for the three and six months ended December 28, 2019, respectively, of which $406,103 and $1,348,645, respectively, is included in cost of goods sold. The amount of depreciation recognized for the right of use assets for capital leases during the three and six months ended December 26, 2020 was $83,427 and $397,569, respectively, see “Note 11 – Leases” During the three and six months ended December 28, 2019, borrowing costs totaling $1,432,632 and $2,308,728, respectively, were capitalized using an average capitalization rate of 15% and 15%, respectively. Borrowing costs were not capitalized as there were no active construction projects in progress during the three and six months ended December 26, 2020. In addition, during the three and six months ended December 26, 2020, total labor related costs of $71,000 and $507,164, respectively, were capitalized to Construction in Progress, of which $12,000 and $148,386, respectively, was share-based compensation. During the three and six months ended December 28, 2019, total labor related costs of $339,905 and $776,069, respectively, were capitalized to Construction in Progress, of which $36,269 and $172,655, respectively, was share-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6 Months Ended</t>
        </is>
      </c>
    </row>
    <row r="2">
      <c r="B2" s="2" t="inlineStr">
        <is>
          <t>Dec. 26, 2020</t>
        </is>
      </c>
    </row>
    <row r="3">
      <c r="A3" s="3" t="inlineStr">
        <is>
          <t>INTANGIBLE ASSETS</t>
        </is>
      </c>
    </row>
    <row r="4">
      <c r="A4" s="4" t="inlineStr">
        <is>
          <t>Note 7. INTANGIBLE ASSETS</t>
        </is>
      </c>
      <c r="B4" s="4" t="inlineStr">
        <is>
          <t>As of December 26, 2020 and June 27, 2020, intangible assets consist of the following: December 26, June 27, 2020 2020 Dispensary Licenses $ 133,053,216 $ 139,736,881 Customer Relationships 18,586,200 18,586,200 Management Agreement 7,594,937 7,594,937 Capitalized Software 9,343,352 9,255,026 Intellectual Property 7,850,517 8,520,121 Total Intangible Assets 176,428,222 183,693,165 Dispensary Licenses (23,064,894 ) (19,162,587 ) Customer Relationships (13,407,729 ) (8,113,913 ) Management Agreement (665,276 ) (565,972 ) Capitalized Software (3,462,896 ) (2,273,432 ) Intellectual Property (2,246,961 ) (5,496,231 ) Less Accumulated Amortization (42,847,756 ) (35,612,135 ) Intangible Assets, Net $ 133,580,466 $ 148,081,030 The Company recorded amortization expense related to continuing operations of $6,023,730 and $9,376,584 for the three and six months ended December 26, 2020, respectively. The Company recorded amortization expense related to continuing operations of $3,705,231 and $7,065,198 for the three and six months ended December 28, 2019, respectively. During the three and six months ended December 26, 2020, $13,300 and $38,119, respectively, of share-based compensation was capitalized to capitalized software. During the three and six months ended December 28, 2019, $70,988 and $272,242, respectively, of share-based compensation was capitalized to capitalize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ASSETS</t>
        </is>
      </c>
      <c r="B1" s="2" t="inlineStr">
        <is>
          <t>6 Months Ended</t>
        </is>
      </c>
    </row>
    <row r="2">
      <c r="B2" s="2" t="inlineStr">
        <is>
          <t>Dec. 26, 2020</t>
        </is>
      </c>
    </row>
    <row r="3">
      <c r="A3" s="3" t="inlineStr">
        <is>
          <t>OTHER ASSETS</t>
        </is>
      </c>
    </row>
    <row r="4">
      <c r="A4" s="4" t="inlineStr">
        <is>
          <t>Note 8. OTHER ASSETS</t>
        </is>
      </c>
      <c r="B4" s="4" t="inlineStr">
        <is>
          <t xml:space="preserve">As of December 26, 2020 and June 27, 2020, other assets consist of the following: December 26, June 27, 2020 2020 Long-Term Security Deposits for Leases $ 9,271,565 $ 9,752,611 Loans and Other Long-Term Deposits 7,769,757 7,568,738 Other Assets 96,595 53,648 Total Other Assets $ 17,137,917 $ 17,374,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6 Months Ended</t>
        </is>
      </c>
    </row>
    <row r="2">
      <c r="B2" s="2" t="inlineStr">
        <is>
          <t>Dec. 26, 2020</t>
        </is>
      </c>
    </row>
    <row r="3">
      <c r="A3" s="3" t="inlineStr">
        <is>
          <t>ACCOUNTS PAYABLE AND ACCRUED LIABILITIES</t>
        </is>
      </c>
    </row>
    <row r="4">
      <c r="A4" s="4" t="inlineStr">
        <is>
          <t>Note 9. ACCOUNTS PAYABLE AND ACCRUED LIABILITIES</t>
        </is>
      </c>
      <c r="B4" s="4" t="inlineStr">
        <is>
          <t xml:space="preserve">As of December 26, 2020 and June 27, 2020, accounts payable and accrued liabilities consist of the following: December 26, June 27, 2020 2020 Accounts Payable $ 57,692,382 $ 58,614,619 Accrued Liabilities 13,234,560 10,532,715 Other Accrued Liabilities 9,708,487 10,383,596 Total Accounts Payable and Accrued Liabilities $ 80,635,429 $ 79,530,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t>
        </is>
      </c>
      <c r="B1" s="2" t="inlineStr">
        <is>
          <t>6 Months Ended</t>
        </is>
      </c>
    </row>
    <row r="2">
      <c r="B2" s="2" t="inlineStr">
        <is>
          <t>Dec. 26, 2020</t>
        </is>
      </c>
    </row>
    <row r="3">
      <c r="A3" s="3" t="inlineStr">
        <is>
          <t>OTHER CURRENT LIABILITIES</t>
        </is>
      </c>
    </row>
    <row r="4">
      <c r="A4" s="4" t="inlineStr">
        <is>
          <t>Note 10. OTHER CURRENT LIABILITIES</t>
        </is>
      </c>
      <c r="B4" s="4" t="inlineStr">
        <is>
          <t>As of December 26, 2020 and June 27, 2020, other current liabilities consist of the following: December 26, June 27, 2020 2020 Accrued Interest Payable $ 1,857,304 $ 9,051,650 Contingent Consideration 87,893 8,951,801 Derivatives 418,576 546,076 Other Current Liabilities 11,098,390 1,728,854 Total Other Current Liabilities $ 13,462,163 $ 20,278,381 Contingent Consideration Contingent consideration recorded relates to a business acquisition during the year ended June 27, 2020. The contingent consideration related to the acquisition of One Love Beach Club is based upon fair value of the additional shares required to be paid upon the expiration of the lock-up and is based upon the fair market value of the Company’s trading stock and is considered a Level 1 categorization in the fair value hierarchy. Contingent consideration classified as a liability and measured at fair value in accordance with ASC 480, “Distinguishing Liabilities from Equity”. Derivative Liabilities A reconciliation of the beginning and ending balance of derivative liabilities and change in fair value of derivative liabilities for the six months ended December 26, 2020 is as follows: December 26, 2020 Balance at Beginning of Period $ 546,076 Change in Fair Value of Derivative Liabilities (127,500 ) Balance at End of Period $ 418,576 Fair value was measured based on Level 1 inputs on the fair value hierarchy since there are quoted prices in active markets for these warrants. The Company used the closing price of the publicly-traded warrants to estimate fair value of the derivative liability as of December 2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Dec. 26, 2020</t>
        </is>
      </c>
    </row>
    <row r="3">
      <c r="A3" s="3" t="inlineStr">
        <is>
          <t>LEASES</t>
        </is>
      </c>
    </row>
    <row r="4">
      <c r="A4" s="4" t="inlineStr">
        <is>
          <t>Note 11. LEASES</t>
        </is>
      </c>
      <c r="B4" s="4" t="inlineStr">
        <is>
          <t>In accordance with ASU 2016-02, the Company determines if an arrangement is a lease at inception. Operating leases are included in operating lease right‐of‐use (“ROU”) assets and accrued obligations under operating lease (current and non-current) liabilities in the Condensed Consolidated Balance Sheets. Finance lease ROU assets are included in property and equipment, net and accrued obligations under finance lease (current and noncurrent) liabilities in the Condensed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The Company classifies a lease as an operating lease when it does not meet any of the criteria of a finance lease as set forth by ASU 2016-02.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The below are the details of the lease cost and other disclosures regarding the Company’s leases for the three and six months ended December 26, 2020 and December 28, 2019: Three Months Ended Six Months Ended December 26, December 28, December 26, December 28, 2020 2019 2020 2019 Finance Lease Cost: Amortization of Finance Lease Right-of-Use Assets $ 83,426 $ 546,157 $ 397,569 $ 2,616,924 Interest on Lease Liabilities 460,297 1,549,769 1,984,118 2,982,699 Operating Lease Cost 8,034,052 7,978,593 15,692,972 14,964,892 Total Lease Expenses $ 8,577,775 $ 10,074,519 $ 18,074,659 $ 20,564,515 2020 2019 2020 2019 Gain on Sale and Leaseback Transactions, Net $ - $ - $ - $ (704,207 ) Cash Paid for Amounts Included in the Measurement of Lease Liabilities: Financing Cash Flows from Finance Leases $ - $ 297,588 $ 39,880 $ 297,588 Operating Cash Flows from Operating Leases $ 6,918,798 $ 10,157,732 $ 16,077,196 $ 17,329,775 Non-Cash Additions to Right-of-Use Assets and Lease Liabilities: Recognition of Right-of-Use Assets for Finance Leases $ - $ 2,937,513 $ 350,249 $ 45,614,041 Recognition of Right-of-Use Assets for Operating Leases $ - $ 20,993,959 $ - $ 162,551,190 The weighted-average remaining lease term and discount rate related to the Company’s finance lease liabilities as of December 26, 2020 were 42 years and 15.93%, respectively. The weighted-average remaining lease term and discount rate related to the Company’s operating lease liabilities as of December 26, 2020 were 8 years and 13.38%, respectively. The Company’s lease discount rates are generally based on estimates of its incremental borrowing rate, as the discount rates implicit in the Company’s leases cannot be readily determined. Future lease payments under non-cancelable operating leases and finance leases as of December 26, 2020 are as follows: Fiscal Year Ending Operating Leases Finance Leases June 26, 2021 $ 14,166,912 $ 2,388,782 June 25, 2022 28,762,223 5,344,591 June 24, 2023 28,896,785 5,504,327 June 29, 2024 33,130,642 9,880,306 June 28, 2025 40,475,748 6,542,077 December 27, 2026 and Thereafter 109,374,556 1,076,344,422 Total Lease Payments 254,806,866 1,106,004,505 Less Interest (132,713,189 ) (1,077,756,509 ) Present Value of Lease Liability $ 122,093,677 $ 28,247,996 Finance leases noted above contain required security deposits, refer to “Note 8 – Other Assets” Lease Deferral Arrangements During the six months ended December 26, 2020, the Company modified its existing lease arrangements with the Treehouse Real Estate Investment Trust (the “REIT”) in which the REIT agreed to defer a portion of total current monthly base rent on certain cultivation facilities and ground leases for the 36-month period between July 1, 2020 and July 1, 2023 for a total of fourteen properties. Amendments for eight of the properties were accounted for as lease modifications in accordance with ASC 842 “ Leases Debt Note 12 –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Dec. 26, 2020</t>
        </is>
      </c>
    </row>
    <row r="3">
      <c r="A3" s="3" t="inlineStr">
        <is>
          <t>NOTES PAYABLE</t>
        </is>
      </c>
    </row>
    <row r="4">
      <c r="A4" s="4" t="inlineStr">
        <is>
          <t>Note 12. NOTES PAYABLE</t>
        </is>
      </c>
      <c r="B4" s="4" t="inlineStr">
        <is>
          <t>As of December 26, 2020 and June 27, 2020, notes payable consist of the following: December 26, June 27, 2020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0,712,185 77,675,000 Convertible debentures dated between September 16, 2020 and December 17, 2020, issued to accredited investors and qualified institutional buyers, which mature two years from issuance, and bear interest at a rate of 7.5% per annum. 4,000,000 - Promissory notes dated between January 15, 2019 through March 29, 2019, issued for deferred payments on acquisitions, which mature on varying dates from August 3, 2019 to June 30, 2020 and bear interest at rates ranging from 8.0% to 9.0% per annum. 15,992,000 16,173,250 Promissory notes dated November 7, 2018, issued to Lessor for tenant improvements as part of sales and leaseback transactions, which mature on November 7, 2028, bear interest at a rate of 10.0% per annum and require minimum monthly payments of $15,660 and $18,471. 2,221,112 2,339,564 Other 15,417 15,418 Total Notes Payable 206,340,714 179,779,893 Less Unamortized Debt Issuance Costs and Loan Origination Fees (11,827,601 ) (10,781,288 ) Net Amount $ 194,513,113 $ 168,998,605 Less Current Portion of Notes Payable (16,761,052 ) (16,188,668 ) Notes Payable, Net of Current Portion $ 177,752,061 $ 152,809,937 A reconciliation of the beginning and ending balances of notes payable for the six months ended December 26, 2020 is as follows: Balance at Beginning of Period $ 168,998,605 Cash Additions 14,830,279 Non-Cash Addition - Debt Modification 877,439 Debt Discount Recognized on Modification (947,918 ) Paid-In-Kind Interest Capitalized 11,454,467 Cash Payments (481,780 ) Equity Component of Debt (5,310,375 ) Cash Paid for Debt Issuance Costs 70,479 Accretion of Debt Discount 5,021,917 Balance at End of Period $ 194,513,113 Less Current Portion of Notes Payable (16,761,052 ) Notes Payable, Net of Current Portion $ 177,752,061 Amendments to Senior Secured Term Loan Facility On July 2, 2020, the Company completed the amendment of its existing term loan facility (the “Facility”) in the principal amount of $77,675,000 with funds managed by Hankey Capital and with an affiliate of Stable Road Capital (the “Lenders”) wherein the entirety of the interest at a rate of 15.5% per annum 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 In addition, the Company may request an increase to the Facility through December 31, 2020 to be funded through incremental term loans. Certain reporting and financial covenants were added, and the minimum liquidity covenant was waived until September 30, 2020 wherein the amount of required cash balance thereafter was amended. The amendment to the Facility was not deemed to be a substantial modification under ASC 470-50, “Modifications and Extinguishments” The Company incurred an amendment fee of $834,000 that was added to the outstanding principal balance. As consideration for the amendment, the Company issued approximately 20,227,863 warrants exercisable at $0.34 per share until July 2, 2025. The Company also cancelled 20,227,863 existing warrants held by the lenders exercisable at $0.60 per share until December 31, 2022. The warrants may be exercised at the election of their holders on a cashless basis. The warrants issued in connection with the term loan facility met the scope exception under ASC 815, “Derivatives and Hedging” “Note 15 – Share-Based Compensation” On September 16, 2020, the Company entered into further amendments wherein the amount of funds available under the Facility was increased by $12,000,000, of which $5,700,000 was fully committed by the lenders through October 31, 202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Such warrants are subject to a down round feature wherein the exercise price would be decreased in the event of the exercise of a down-round price reset of select warrants under the senior secured convertible credit facility with Gotham Green Partners (“GGP”). Refer to “ Note 13 – Senior Secured Convertible Credit Facility “Modifications and Extinguishments” On September 16, 2020, the Company closed on an incremental term loan of $3,000,000 under the amended Facility and issued 30,000,000 warrants with an exercise price of $0.20 per share until September 16, 2025. On October 30, 2020, the Company closed on an incremental term loan of $7,705,279 under the amended Facility and issued 77,052,790 warrants with an exercise price of $0.20 per share until September 14, 2025. The warrants may be exercised at the election of their holders on a cashless basis and are classified as equity instruments. See “Note 15 – Share-Based Compensation” On September 16, 2020 and September 28, 2020, the down round feature on the warrants issued in connection with the incremental term loan of $3,000,000 on September 16, 2020 was triggered wherein the exercise price was adjusted to $0.17 and $0.15 per share, respectively. The value of the effect of the down round feature was determined to be $405,480 and recognized as an increase in additional paid-in capital. Unsecured Convertible Facility On September 16, 2020, the Company entered into an unsecured convertible debenture facility for total available proceeds of $10,000,000 wherein the convertible debentures shall have a conversion price equal to the closing price on the trading day immediately prior to the closing date, a maturity date of 24 months from the date of issuance and will bear interest at a rate of 7.5% per annum payable semi-annually in cash. The unsecured facility is callable in additional tranches in the amount of $1,000,000 each, up to a maximum of $10,000,000 under all tranches. The timing of additional tranches can be accelerated based on certain conditions. The Company has the right to prepay, in whole or in part, the outstanding principal amount and accrued interest prior to maturity, upon payment of 7.5% of the principal amount being repaid, less the amount of interest paid during the year of prepayment. The debentures provide for the automatic conversion into Subordinate Voting Shares in the event that the VWAP is greater than $0.25 on the CSE for 45 consecutive trading days, at a conversion price per Subordinate Voting Share equal to $0.17.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 second tranche of $1,000,000 under its existing unsecured convertible facility with a conversion price of $0.15 per Subordinate Voting Share. In connection with the second tranche, the Company issued 3,777,475 warrants with an exercise price of $0.17 per Subordinate Voting Share. On November 20, 2020, the Company closed on a third tranche of $1,000,000 under the facility with a conversion price of $0.15 per Subordinate Voting Share. In connection with the third tranche, the Company issued 3,592,425 warrants with an exercise price of $0.17 per share. On December 17, 2020, the Company closed on a fourth tranche of $1,000,000 under the facility with a conversion price of $0.15 per Subordinate Voting Share. In connection with the fourth tranche, the Company issued 3,597,100 warrants with an exercise price of $0.18 per share. Under ASC 815, the conversion option and warrants were recorded as an equity instrument. As of December 26, 2020, the relative fair value of the warrants with a value of $650,933 has been recorded to equity. Financing Liability In connection with the Company’s failed sale and leaseback transactions described in “Note 11 – Leases” Modifications and Extinguish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NIOR SECURED CONVERTIBLE CREDIT FACILITY</t>
        </is>
      </c>
      <c r="B1" s="2" t="inlineStr">
        <is>
          <t>6 Months Ended</t>
        </is>
      </c>
    </row>
    <row r="2">
      <c r="B2" s="2" t="inlineStr">
        <is>
          <t>Dec. 26, 2020</t>
        </is>
      </c>
    </row>
    <row r="3">
      <c r="A3" s="3" t="inlineStr">
        <is>
          <t>SENIOR SECURED CONVERTIBLE CREDIT FACILITY</t>
        </is>
      </c>
    </row>
    <row r="4">
      <c r="A4" s="4" t="inlineStr">
        <is>
          <t>Note 13. SENIOR SECURED CONVERTIBLE CREDIT FACILITY</t>
        </is>
      </c>
      <c r="B4" s="4" t="inlineStr">
        <is>
          <t>As of December 26, 2020 and June 27, 2020, senior secured convertible credit facility consists of the following: December 26, June 27, Tranche 2020 2020 Senior secured convertible notes dated April 23, 2019, issued to accredited investors, which mature on April 23, 2022 and bear interest at LIBOR plus 6.0% per annum. 1A $ 16,092,152 $ 21,660,583 Senior secured convertible notes dated May 22, 2019, issued to accredited investors, which mature on April 23, 2022 and bear interest at LIBOR plus 6.0% per annum. 1B 90,698,233 86,053,316 Senior secured convertible notes dated July 12, 2019, issued to accredited investors, which mature on April 23, 2022 and bear interest at LIBOR plus 6.0% per annum. 2 28,340,475 26,570,948 Senior secured convertible notes dated November 27, 2019, issued to accredited investors, which mature on April 23, 2022 and bear interest at LIBOR plus 6.0% per annum. 3 10,974,012 10,288,815 Senior secured convertible notes dated March 27, 2020, issued to accredited investors, which mature on April 23, 2022 and bear interest at LIBOR plus 6.0% per annum. 4 13,327,075 12,500,000 Amendment fee converted to senior secured convertible notes dated October 29, 2019, which mature on April 23, 2022 and bear interest at LIBOR plus 6.0% per annum. - 20,717,133 19,423,593 Senior secured convertible notes dated April 24, 2020, issued to accredited investors, which mature on April 23, 2022 and bear interest at LIBOR plus 6.0% per annum. IA-1 2,894,053 2,734,282 Senior secured convertible notes dated September 14, 2020, issued to accredited investors, which mature on April 23, 2022 and bear interest at LIBOR plus 6.0% per annum. IA-2 5,596,564 - Restatement fee issued in senior secured convertible notes dated March 27, 2020, which mature on April 23, 2022 and bear interest at LIBOR plus 6.0% per annum. - 8,745,997 8,199,863 Second restatement fee issued in senior secured convertible notes dated July 2, 2020, which mature on April 23, 2022 and bear interest at LIBOR plus 6.0% per annum. - 2,092,538 - Total Drawn on Senior Secured Convertible Credit Facility 199,478,232 187,431,400 Less Unamortized Debt Discount (39,886,067 ) (21,062,937 ) Senior Secured Convertible Credit Facility, Net $ 159,592,165 $ 166,368,463 A reconciliation of the beginning and ending balances of senior secured convertible credit facility for the six months ended December 26, 2020 is as follows: Tranche 1 Tranche 2 Tranche 3 Tranche 4 Incremental Advance - 1 Incremental Advance - 2 Amendment Fee Notes Restatement Fee Notes 2nd Restatement Fee Notes TOTAL Balance as of June 27, 2020 $ 102,833,447 $ 25,352,687 $ 9,680,433 $ 286,691 $ 2,168,540 $ - $ 18,964,600 $ 7,082,065 $ - $ 166,368,463 Cash Additions - - - - - 5,468,565 - - - 5,468,565 Repayments (8,000,000 ) - - - - - - - - (8,000,000 ) Fees Capitalized to Debt Related to Debt Modifications - - - - - (468,564 ) - - 2,000,000 1,531,436 Paid-In-Kind Interest Capitalized 7,076,486 1,769,530 685,198 827,075 159,771 128,000 1,293,540 546,134 92,538 12,578,272 Net Effect on Debt from Extinguishment 4,812,996 962,750 497,175 2,167,870 (453,979 ) - 455,792 630,758 - 9,073,362 Net Effect on Equity Component of New and Amended Debt (13,190,673 ) (3,412,171 ) (1,454,451 ) (2,839,602 ) (1,296,844 ) (3,239,508 ) (2,349,451 ) (4,551,980 ) - (32,334,680 ) Cash Paid for Debt Issuance Costs - - - - - (175,000 ) - - - (175,000 ) Amortization of Debt Discounts 2,185,753 566,800 241,271 676,309 215,283 329,917 351,577 514,837 - 5,081,747 Balance as of December 26, 2020 $ 95,718,009 $ 25,239,596 $ 9,649,626 $ 1,118,343 $ 792,771 $ 2,043,410 $ 18,716,058 $ 4,221,814 $ 2,092,538 $ 159,592,165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ill be recognized when the down-round protection adjustments are triggered. As consideration for the amendment, the conversion price for 52% of the tranches 1 through 3 and the first amendment fee notes outstanding under the Convertible Facility were amended to $0.34 per share. An amendment fee of $2,000,000 was also paid through the issuance of additional notes at a conversion price of $0.28 per share. The Fourth Amendment to the Convertible Facility was deemed to be a substantial modification under ASC 470-50, “Modifications and Extinguishments,” On September 14, 2020, the Company closed on an incremental advance in the amount of $5,000,000 under its existing Convertible Facility with GGP at a conversion price of $0.20 per share. In connection with the incremental advance, the Company issued 25,000,000 warrants with an exercise price of $0.20 per share. In addition, 1,080,255 Existing warrants were cancelled and replaced with 16,875,001 warrants with an exercise price of $0.20 per share. Pursuant to the terms of the GGP Facility,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0.17 and $0.15 per share, respectively. The value of the effect of the down round feature on convertible notes and warrants was determined to be $32,744,770 and $6,723,954, respectively, for the six months ended December 26, 2020. The effect related to convertible notes was recognized as additional debt discount and an increase in additional paid-in-capital. The effect related to warrants was recognized as a deemed distribution and an increase in additional paid-in capital. On November 1, 2020, the Company repaid $8,000,000 of borrowings under the Convertible Facility and recorded a loss $943,706 on the partial extinguishment of debt and is included in the net effect on equity component of new and amended debt in the reconciliation of the beginning and ending balances of senior secured convertible credit facility for the six months ended Dec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Dec. 26, 2020</t>
        </is>
      </c>
      <c r="C1" s="2" t="inlineStr">
        <is>
          <t>Jun. 27, 2020</t>
        </is>
      </c>
    </row>
    <row r="2">
      <c r="A2" s="3" t="inlineStr">
        <is>
          <t>Current Assets:</t>
        </is>
      </c>
    </row>
    <row r="3">
      <c r="A3" s="4" t="inlineStr">
        <is>
          <t>Cash and Cash Equivalents</t>
        </is>
      </c>
      <c r="B3" s="6" t="n">
        <v>7549841</v>
      </c>
      <c r="C3" s="6" t="n">
        <v>10093925</v>
      </c>
    </row>
    <row r="4">
      <c r="A4" s="4" t="inlineStr">
        <is>
          <t>Restricted Cash</t>
        </is>
      </c>
      <c r="B4" s="5" t="n">
        <v>6010</v>
      </c>
      <c r="C4" s="5" t="n">
        <v>9873</v>
      </c>
    </row>
    <row r="5">
      <c r="A5" s="4" t="inlineStr">
        <is>
          <t>Accounts Receivable and Prepaid Expenses</t>
        </is>
      </c>
      <c r="B5" s="5" t="n">
        <v>5927363</v>
      </c>
      <c r="C5" s="5" t="n">
        <v>5626761</v>
      </c>
    </row>
    <row r="6">
      <c r="A6" s="4" t="inlineStr">
        <is>
          <t>Inventory</t>
        </is>
      </c>
      <c r="B6" s="5" t="n">
        <v>25495872</v>
      </c>
      <c r="C6" s="5" t="n">
        <v>22638120</v>
      </c>
    </row>
    <row r="7">
      <c r="A7" s="4" t="inlineStr">
        <is>
          <t>Current Assets Held for Sale</t>
        </is>
      </c>
      <c r="B7" s="5" t="n">
        <v>20499209</v>
      </c>
      <c r="C7" s="5" t="n">
        <v>33459879</v>
      </c>
    </row>
    <row r="8">
      <c r="A8" s="4" t="inlineStr">
        <is>
          <t>Other Current Assets</t>
        </is>
      </c>
      <c r="B8" s="5" t="n">
        <v>5733682</v>
      </c>
      <c r="C8" s="5" t="n">
        <v>9105457</v>
      </c>
    </row>
    <row r="9">
      <c r="A9" s="4" t="inlineStr">
        <is>
          <t>Due from Related Party</t>
        </is>
      </c>
      <c r="B9" s="5" t="n">
        <v>3109717</v>
      </c>
      <c r="C9" s="5" t="n">
        <v>3109717</v>
      </c>
    </row>
    <row r="10">
      <c r="A10" s="4" t="inlineStr">
        <is>
          <t>Total Current Assets</t>
        </is>
      </c>
      <c r="B10" s="5" t="n">
        <v>68321694</v>
      </c>
      <c r="C10" s="5" t="n">
        <v>84043732</v>
      </c>
    </row>
    <row r="11">
      <c r="A11" s="4" t="inlineStr">
        <is>
          <t>Operating Lease Right-of-Use Assets</t>
        </is>
      </c>
      <c r="B11" s="5" t="n">
        <v>98236694</v>
      </c>
      <c r="C11" s="5" t="n">
        <v>116354828</v>
      </c>
    </row>
    <row r="12">
      <c r="A12" s="4" t="inlineStr">
        <is>
          <t>Property and Equipment, Net</t>
        </is>
      </c>
      <c r="B12" s="5" t="n">
        <v>152427173</v>
      </c>
      <c r="C12" s="5" t="n">
        <v>174547867</v>
      </c>
    </row>
    <row r="13">
      <c r="A13" s="4" t="inlineStr">
        <is>
          <t>Intangible Assets, Net</t>
        </is>
      </c>
      <c r="B13" s="5" t="n">
        <v>133580466</v>
      </c>
      <c r="C13" s="5" t="n">
        <v>148081030</v>
      </c>
    </row>
    <row r="14">
      <c r="A14" s="4" t="inlineStr">
        <is>
          <t>Goodwill</t>
        </is>
      </c>
      <c r="B14" s="5" t="n">
        <v>33861150</v>
      </c>
      <c r="C14" s="5" t="n">
        <v>33861150</v>
      </c>
    </row>
    <row r="15">
      <c r="A15" s="4" t="inlineStr">
        <is>
          <t>Other Assets</t>
        </is>
      </c>
      <c r="B15" s="5" t="n">
        <v>17137917</v>
      </c>
      <c r="C15" s="5" t="n">
        <v>17374997</v>
      </c>
    </row>
    <row r="16">
      <c r="A16" s="4" t="inlineStr">
        <is>
          <t>TOTAL ASSETS</t>
        </is>
      </c>
      <c r="B16" s="5" t="n">
        <v>503565094</v>
      </c>
      <c r="C16" s="5" t="n">
        <v>574263604</v>
      </c>
    </row>
    <row r="17">
      <c r="A17" s="3" t="inlineStr">
        <is>
          <t>Current Liabilities:</t>
        </is>
      </c>
    </row>
    <row r="18">
      <c r="A18" s="4" t="inlineStr">
        <is>
          <t>Accounts Payable and Accrued Liabilities</t>
        </is>
      </c>
      <c r="B18" s="5" t="n">
        <v>80635429</v>
      </c>
      <c r="C18" s="5" t="n">
        <v>79530930</v>
      </c>
    </row>
    <row r="19">
      <c r="A19" s="4" t="inlineStr">
        <is>
          <t>Income Taxes Payable</t>
        </is>
      </c>
      <c r="B19" s="5" t="n">
        <v>86342631</v>
      </c>
      <c r="C19" s="5" t="n">
        <v>38599349</v>
      </c>
    </row>
    <row r="20">
      <c r="A20" s="4" t="inlineStr">
        <is>
          <t>Other Current Liabilities</t>
        </is>
      </c>
      <c r="B20" s="5" t="n">
        <v>13462163</v>
      </c>
      <c r="C20" s="5" t="n">
        <v>20278381</v>
      </c>
    </row>
    <row r="21">
      <c r="A21" s="4" t="inlineStr">
        <is>
          <t>Current Portion of Operating Lease Liabilities</t>
        </is>
      </c>
      <c r="B21" s="5" t="n">
        <v>5882032</v>
      </c>
      <c r="C21" s="5" t="n">
        <v>9757669</v>
      </c>
    </row>
    <row r="22">
      <c r="A22" s="4" t="inlineStr">
        <is>
          <t>Current Portion of Finance Lease Liabilities</t>
        </is>
      </c>
      <c r="B22" s="5" t="n">
        <v>617592</v>
      </c>
      <c r="C22" s="5" t="n">
        <v>1644044</v>
      </c>
    </row>
    <row r="23">
      <c r="A23" s="4" t="inlineStr">
        <is>
          <t>Current Portion of Notes Payable</t>
        </is>
      </c>
      <c r="B23" s="5" t="n">
        <v>16761052</v>
      </c>
      <c r="C23" s="5" t="n">
        <v>16188668</v>
      </c>
    </row>
    <row r="24">
      <c r="A24" s="4" t="inlineStr">
        <is>
          <t>Current Liabilities Held for Sale</t>
        </is>
      </c>
      <c r="B24" s="5" t="n">
        <v>12367699</v>
      </c>
      <c r="C24" s="5" t="n">
        <v>18659038</v>
      </c>
    </row>
    <row r="25">
      <c r="A25" s="4" t="inlineStr">
        <is>
          <t>Due to Related Party</t>
        </is>
      </c>
      <c r="B25" s="5" t="n">
        <v>4374727</v>
      </c>
      <c r="C25" s="5" t="n">
        <v>4556814</v>
      </c>
    </row>
    <row r="26">
      <c r="A26" s="4" t="inlineStr">
        <is>
          <t>Total Current Liabilities</t>
        </is>
      </c>
      <c r="B26" s="5" t="n">
        <v>220443325</v>
      </c>
      <c r="C26" s="5" t="n">
        <v>189214893</v>
      </c>
    </row>
    <row r="27">
      <c r="A27" s="4" t="inlineStr">
        <is>
          <t>Operating Lease Liabilities, Net of Current Portion</t>
        </is>
      </c>
      <c r="B27" s="5" t="n">
        <v>116211645</v>
      </c>
      <c r="C27" s="5" t="n">
        <v>131045238</v>
      </c>
    </row>
    <row r="28">
      <c r="A28" s="4" t="inlineStr">
        <is>
          <t>Finance Lease Liabilities, Net of Current Portion</t>
        </is>
      </c>
      <c r="B28" s="5" t="n">
        <v>27630404</v>
      </c>
      <c r="C28" s="5" t="n">
        <v>58569498</v>
      </c>
    </row>
    <row r="29">
      <c r="A29" s="4" t="inlineStr">
        <is>
          <t>Other Non-Current Liabilities</t>
        </is>
      </c>
      <c r="B29" s="5" t="n">
        <v>3932218</v>
      </c>
      <c r="C29" s="5" t="n">
        <v>4215533</v>
      </c>
    </row>
    <row r="30">
      <c r="A30" s="4" t="inlineStr">
        <is>
          <t>Deferred Tax Liabilities</t>
        </is>
      </c>
      <c r="B30" s="5" t="n">
        <v>44910274</v>
      </c>
      <c r="C30" s="5" t="n">
        <v>48928492</v>
      </c>
    </row>
    <row r="31">
      <c r="A31" s="4" t="inlineStr">
        <is>
          <t>Senior Secured Convertible Credit Facility</t>
        </is>
      </c>
      <c r="B31" s="5" t="n">
        <v>159592165</v>
      </c>
      <c r="C31" s="5" t="n">
        <v>166368463</v>
      </c>
    </row>
    <row r="32">
      <c r="A32" s="4" t="inlineStr">
        <is>
          <t>Notes Payable, Net of Current Portion</t>
        </is>
      </c>
      <c r="B32" s="5" t="n">
        <v>177752061</v>
      </c>
      <c r="C32" s="5" t="n">
        <v>152809937</v>
      </c>
    </row>
    <row r="33">
      <c r="A33" s="4" t="inlineStr">
        <is>
          <t>TOTAL LIABILITIES</t>
        </is>
      </c>
      <c r="B33" s="5" t="n">
        <v>750472092</v>
      </c>
      <c r="C33" s="5" t="n">
        <v>751152054</v>
      </c>
    </row>
    <row r="34">
      <c r="A34" s="3" t="inlineStr">
        <is>
          <t>SHAREHOLDERS' EQUITY:</t>
        </is>
      </c>
    </row>
    <row r="35">
      <c r="A35" s="4" t="inlineStr">
        <is>
          <t>Preferred Shares (no par value, unlimited shares authorized and no shares issued and outstanding)</t>
        </is>
      </c>
      <c r="B35" s="5" t="n">
        <v>0</v>
      </c>
      <c r="C35" s="5" t="n">
        <v>0</v>
      </c>
    </row>
    <row r="36">
      <c r="A36" s="4" t="inlineStr">
        <is>
          <t>Subordinate Voting Shares (no par value, unlimited shares authorized, 512,315,834 and 403,907,218 shares issued and outstanding as of December 26, 2020 and June 27, 2020, respectively)</t>
        </is>
      </c>
      <c r="B36" s="5" t="n">
        <v>0</v>
      </c>
      <c r="C36" s="5" t="n">
        <v>0</v>
      </c>
    </row>
    <row r="37">
      <c r="A37" s="4" t="inlineStr">
        <is>
          <t>Additional Paid-In Capital</t>
        </is>
      </c>
      <c r="B37" s="5" t="n">
        <v>840119302</v>
      </c>
      <c r="C37" s="5" t="n">
        <v>791172613</v>
      </c>
    </row>
    <row r="38">
      <c r="A38" s="4" t="inlineStr">
        <is>
          <t>Accumulated Deficit</t>
        </is>
      </c>
      <c r="B38" s="5" t="n">
        <v>-674420245</v>
      </c>
      <c r="C38" s="5" t="n">
        <v>-631365866</v>
      </c>
    </row>
    <row r="39">
      <c r="A39" s="4" t="inlineStr">
        <is>
          <t>Total Equity Attributable to Shareholders of MedMen Enterprises Inc.</t>
        </is>
      </c>
      <c r="B39" s="5" t="n">
        <v>165699057</v>
      </c>
      <c r="C39" s="5" t="n">
        <v>159889247</v>
      </c>
    </row>
    <row r="40">
      <c r="A40" s="4" t="inlineStr">
        <is>
          <t>Non-Controlling Interest</t>
        </is>
      </c>
      <c r="B40" s="5" t="n">
        <v>-412606055</v>
      </c>
      <c r="C40" s="5" t="n">
        <v>-336777697</v>
      </c>
    </row>
    <row r="41">
      <c r="A41" s="4" t="inlineStr">
        <is>
          <t>TOTAL MEZZANINE EQUITY AND SHAREHOLDERS' EQUITY</t>
        </is>
      </c>
      <c r="B41" s="5" t="n">
        <v>-246906998</v>
      </c>
      <c r="C41" s="5" t="n">
        <v>-176888450</v>
      </c>
    </row>
    <row r="42">
      <c r="A42" s="4" t="inlineStr">
        <is>
          <t>TOTAL LIABILITIES, MEZZANINE EQUITY AND SHAREHOLDERS' EQUITY</t>
        </is>
      </c>
      <c r="B42" s="5" t="n">
        <v>503565094</v>
      </c>
      <c r="C42" s="5" t="n">
        <v>574263604</v>
      </c>
    </row>
    <row r="43">
      <c r="A43" s="4" t="inlineStr">
        <is>
          <t>Super Voting [Member]</t>
        </is>
      </c>
    </row>
    <row r="44">
      <c r="A44" s="3" t="inlineStr">
        <is>
          <t>SHAREHOLDERS' EQUITY:</t>
        </is>
      </c>
    </row>
    <row r="45">
      <c r="A45" s="4" t="inlineStr">
        <is>
          <t>TOTAL MEZZANINE EQUITY AND SHAREHOLDERS' EQUITY</t>
        </is>
      </c>
      <c r="B45" s="5" t="n">
        <v>0</v>
      </c>
    </row>
    <row r="46">
      <c r="A46" s="4" t="inlineStr">
        <is>
          <t>Super Voting Shares (no par value, unlimited shares authorized, nil and 815,295 shares issued and outstanding as of December 26, 2020 and June 27, 2020, respectively)</t>
        </is>
      </c>
      <c r="B46" s="6" t="n">
        <v>0</v>
      </c>
      <c r="C46" s="6" t="n">
        <v>8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Dec. 26, 2020</t>
        </is>
      </c>
    </row>
    <row r="3">
      <c r="A3" s="3" t="inlineStr">
        <is>
          <t>MEZZANINE EQUITY:</t>
        </is>
      </c>
    </row>
    <row r="4">
      <c r="A4" s="4" t="inlineStr">
        <is>
          <t>Note 14. SHAREHOLDERS' EQUITY</t>
        </is>
      </c>
      <c r="B4" s="4" t="inlineStr">
        <is>
          <t>Issued and Outstanding A reconciliation of the beginning and ending issued and outstanding shares is as follows: Subordinate Voting Super MM CAN USA Redeemable Units MM Enterprises USA Balance as of June 27, 2020 403,907,218 815,295 236,123,851 725,016 Cancellation of Super Voting Shares - (815,295 ) - - Shares Issued to Settle Accounts Payable and Liabilities 7,205,754 - - - Redemption of MedMen Corp Redeemable Shares 88,945,434 - (88,945,434 ) - Shares Issued for Vested Restricted Stock Units 7,173,256 - - - Shares Issued for Acquisition Costs 2,082,890 - - - Stock Grants for Compensation 3,001,282 - - - Balance as of December 26, 2020 512,315,834 - 147,178,417 725,016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December 26, 2020, there are no outstanding Class A Super Voting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December 26, 2020 and June 27, 2020, the holders of the MM CAN USA Redeemable Shares represent approximately 22.32% and 36.89%, respectively, of the Company and holders of the MM Enterprises USA Common Units represent approximately 0.11% and 0.11%, respectively,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s of and for the six months ended December 26, 2020, the balances of the VIEs before any intercompany eliminations consists of the following: Venice Caregivers Foundation, Inc. LAX Fund II Group, LLC Natures Cure, Inc. TOTAL Current Assets $ 772,010 $ (8,795,281 ) $ 10,407,949 $ 2,384,678 Non-Current Assets 13,461,338 3,129,112 5,002,478 21,592,928 Total Assets $ 14,233,348 $ (5,666,169 ) $ 15,410,427 $ 23,977,606 Current Liabilities $ 12,147,006 $ (566,336 ) $ 5,070,565 $ 16,651,235 Non-Current Liabilities 9,214,775 2,558,486 1,146,329 12,919,590 Total Liabilities $ 21,361,781 $ 1,992,150 $ 6,216,894 $ 29,570,825 Non-Controlling Interest $ (7,128,433 ) $ (7,658,319 ) $ 9,193,533 $ (5,593,219 ) Revenues $ 4,398,883 $ (823 ) $ 6,549,799 $ 10,947,859 Net Income (Loss) Attributable to Non-Controlling Interest $ (1,203,248 ) $ (1,587,992 ) $ 2,413,906 $ (377,334 )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he net change in the consolidated VIEs and other non-controlling interest are as follows for the six months ended December 26, 2020: Venice Caregivers Foundation, Inc. LAX Fund II Group, LLC Natures Cure, Inc. Other Non- Controlling Interests TOTAL Balance as of June 27, 2020 $ (5,925,185 ) $ (6,070,327 ) $ 6,779,627 $ (331,561,812 ) $ (336,777,697 ) Net Income (Loss) (1,203,248 ) (1,587,992 ) 2,413,906 (29,715,662 ) (30,092,996 ) Equity Component on Debt and Debt Modification - - - 4,055,133 4,055,133 Deferred Tax Impact on Conversion Feature - - - (1,210,052 ) (1,210,052 ) Redemption of MedMen Corp Redeemable Shares - - - (48,580,443 ) (48,580,443 ) Balance as of December 26, 2020 $ (7,128,433 ) $ (7,658,319 ) $ 9,193,533 $ (407,012,836 ) $ (412,606,055 ) Le Cirque Rouge, LP (the Operating Partnership,” or the “OP”) is a Delaware limited partnership that holds substantially all of the real estate assets owned by the REIT, conducts the REIT’s operations, and is financed by the REIT. Under ASC 810, “Consolidation”, the OP was determined to be a variable interest entity in which the Company has a variable interest. The Company was determined to have an implicit variable interest in the OP based on the leasing relationship and arrangement with the REIT. The Company was not determined to be the primary beneficiary of the VIE as the Company does not have the power to direct the activities of the VIE that most significantly affect its economic performance. As of December 26, 2020, the Company continues to have a variable interest in the OP. During the six months ended December 26, 2020, the Company did not provide any financial or other support to the REIT other than the REIT being a lessor on various leases as described in “Note 11 – Leases”. Accordingly, Le Cirque Rouge, LP is not consolidated as a variable interest entity within the unaudited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6 Months Ended</t>
        </is>
      </c>
    </row>
    <row r="2">
      <c r="B2" s="2" t="inlineStr">
        <is>
          <t>Dec. 26, 2020</t>
        </is>
      </c>
    </row>
    <row r="3">
      <c r="A3" s="3" t="inlineStr">
        <is>
          <t>SHARE-BASED COMPENSATION</t>
        </is>
      </c>
    </row>
    <row r="4">
      <c r="A4" s="4" t="inlineStr">
        <is>
          <t>Note 15. SHARE-BASED COMPENSATION</t>
        </is>
      </c>
      <c r="B4" s="4" t="inlineStr">
        <is>
          <t>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deferred stock units, restricted stock grants, LTIP, P units and warran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three and six months ended December 26, 2020 and December 28, 2019 is as follows: Three Months Ended Six Months Ended December 26, December 28, December 26, December 28, 2020 2019 2020 2019 Stock Options $ 1,537,682 $ 967,231 $ 2,546,220 $ 2,654,504 LTIP Units - 479,528 - 1,313,059 Stock Grants for Services (60,357 ) 1,524,698 121,232 1,889,646 Restricted Stock Grants 279,909 1,130,018 437,386 2,810,643 Total Share-Based Compensation $ 1,757,234 $ 4,101,475 $ 3,104,838 $ 8,667,852 For the six months ended December 26, 2020 and December 28, 2019, the fair value of stock options granted with a fixed exercise price was determined using the Block-Scholes option-pricing model with the following assumptions at the time of grant: Six Months Ended December 26, December 28, 2020 2019 Weighted-Average Risk-Free Annual Interest Rate 1.05 % 1.70 % Weighted-Average Expected Annual Dividend Yield 0.0 % 0.0 % Weighted-Average Expected Stock Price Volatility 116.5 % 85.1 % Weighted-Average Expected Life in Years 7.50 7.50 Weighted-Average Estimated Forfeiture Rate 40.0 % 40.0 % Stock Options A reconciliation of the beginning and ending balance of stock options outstanding is as follows: Number of Stock Options Weighted-Average Exercise Price Number of Stock Options Exercisable Weighted-Average Exercise Price Balance as of June 27, 2020 8,618,204 $ 2.78 4,248,393 $ 2.78 Granted 7,318,669 $ 0.17 8,257,087 $ 0.36 Forfeited (1,051,917 ) $ (3.00 ) - $ - Balance as of December 26, 2020 14,884,956 $ 1.48 12,505,480 $ 1.42 The aggregate intrinsic value of options outstanding was nil at both December 26, 2020 and June 27, 2020. LTIP Units and LLC Redeemable Units A reconciliation of the beginning and ending balances of the LTIP Units and LLC Redeemable Units issued for compensation outstanding is as follows: Weighted LTIP Units LLC Average Issued and Redeemable Grant Date Outstanding Units Fair Value Balance as of June 27, 2020 and December 26, 2020 19,323,878 725,016 $ 0.52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250,000 for a year of service ending August 2020. As of December 26, 2020, and June 27, 2020, there was nil and 1,283,567 units issued and outstanding, respectively. For the three and six months ended December 26, 2020, compensation expense related to the DSU award was nil and nil, respectively, was included in accounts payable and stock-based compensation expense on the Company’s Condensed Consolidated Balance Sheets. As of December 26, 2020, the corresponding Subordinate Voting Share had been issued to the directors. A reconciliation of the beginning and ending balance of DSUs outstanding is as follows: Issued and Outstanding Weighted-Average Fair Value Balance as of June 27, 2020 1,283,567 $ 0.38 Settled (1,283,567 ) $ (0.38 ) Balance as of December 26, 2020 - $ - Restricted Stock Grants During the six months ended December 26, 2020, the Company granted an entitlement to 27,508,063 of restricted Subordinate Voting Shares to certain officers, directors and employees. A reconciliation of the beginning and ending balance of restricted stock grants outstanding is as follows: Issued and Outstanding Vested Weighted-Average Fair Value Balance as of June 27, 2020 7,159,164 192,459 $ 0.68 Granted (1) 27,508,063 - $ 0.16 Forfeiture of Restricted Stock (2) (2,156,155 ) - $ (0.15 ) Redemption of Vested Stock (7,173,258 ) (7,173,258 ) $ (0.18 ) Vesting of Restricted Stock - 7,584,358 $ 0.18 Balance as of December 26, 2020 25,337,814 603,559 $ 0.30 _____________________ (1) Issued on December 11, 2020 to certain officers and employees of the Company and vest 37.5%, 12.5%, 37.5%, 12.5% on the 1st, 2nd, 3rd and 4th anniversary, respectively. (2) 2,156,155 of the restricted stock grants were forfeited upon the resignation of certain employees prior to their vesting.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six months ended December 26, 2020, there were no restricted stock grants with a market vesting condition. Warrants A reconciliation of the beginning and ending balance of warrants outstanding is as follows: Number of Warrants Outstanding Subordinate Voting Shares MedMen Corp Redeemable Shares Total Weighted-Average Exercise Price Balance as of June 27, 2020 114,998,915 40,455,731 155,454,646 $ 0.71 Issued 114,305,552 147,508,516 261,814,068 $ 0.18 Cancelled (1,080,226 ) (40,455,731 ) (41,535,957 ) $ (0.50 ) Balance as of December 26, 2020 228,224,241 147,508,516 375,732,757 $ 0.36 During the six months ended December 26, 2020, 40,455,726, 30,000,000 and 77,052,790 warrants were issued for MedMen Corp Redeemable Shares with an exercise price of $0.34, $0.20 and $0.20, respectively, and expire through October 30, 2025. Additionally, 41,875,000, 3,293,413, 3,500,000, 3,777,475, 3,592,326, 3,597,000 and 54,670,338 warrants were issued for Subordinate Voting Shares with an exercise price of $0.20, $0.21, $0.34, $0.17, $0.17, $0.18 and $0.15, respectively, and expire through July 2, 2025. The fair value of warrants exercisable for MedMen Corp Redeemable Shares was determined using the Black-Scholes option-pricing model with the following assumptions on the date of issuance: December 26, June 27 2020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09 % Weighted-Average Expected Annual Dividend Yield 0 % Weighted-Average Expected Stock Price Volatility 91.82 % Weighted-Average Expected Life of Warrants 1 year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55,817,248 of warrants are cancelable if the Company meets certain cash flow metrics for six consecutive months. The effects of contingent cancellation feature were included in determining the fair value of the related warrants. As of December 26, 2020 and June 27, 2020, warrants outstanding have a weighted-average remaining contractual life of 4 and 4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t>
        </is>
      </c>
      <c r="B1" s="2" t="inlineStr">
        <is>
          <t>6 Months Ended</t>
        </is>
      </c>
    </row>
    <row r="2">
      <c r="B2" s="2" t="inlineStr">
        <is>
          <t>Dec. 26, 2020</t>
        </is>
      </c>
    </row>
    <row r="3">
      <c r="A3" s="3" t="inlineStr">
        <is>
          <t>LOSS PER SHARE</t>
        </is>
      </c>
    </row>
    <row r="4">
      <c r="A4" s="4" t="inlineStr">
        <is>
          <t>Note 16. LOSS PER SHARE</t>
        </is>
      </c>
      <c r="B4" s="4" t="inlineStr">
        <is>
          <t>The following is a reconciliation for the calculation of basic and diluted loss per share for the three and six months ended December 26, 2020 and December 28, 2019: Three Months Ended Six Months Ended December 26, December 28, December 26, December 28, 2020 2019 2020 2019 Net Loss from Continuing Operations Attributable to Shareholders of MedMen Enterprises, Inc. $ (50,897,250 ) $ (4,404,879 ) $ (70,134,937 ) $ (25,547,228 ) Less: Deemed Dividend - Down Round Feature of Warrants (1,480,716 ) - (6,364,183 ) - Net Loss from Continuing Operations Available to Shareholders of MedMen Enterprises, Inc. $ (52,377,966 ) $ (4,404,879 ) $ (76,499,120 ) $ (25,547,228 ) Net Income (Loss) from Discontinued Operations 1,201,766 (36,845,653 ) (1,480,409 ) (39,926,048 ) Total Net Loss $ (51,176,200 ) $ (41,250,532 ) $ (77,979,529 ) $ (65,473,276 ) Weighted-Average Shares Outstanding – Basic and Diluted 482,903,106 220,467,070 452,806,117 196,211,921 Loss Per Share - Basic and Diluted: From Continuing Operations Attributable to Shareholders of MedMen Enterprises Inc. $ (0.11 ) $ (0.02 ) $ (0.17 ) $ (0.13 ) From Discontinued Operations Attributable to Shareholders of MedMen Enterprises Inc. $ 0.00 $ (0.17 ) $ (0.00 ) $ (0.20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t>
        </is>
      </c>
      <c r="B1" s="2" t="inlineStr">
        <is>
          <t>6 Months Ended</t>
        </is>
      </c>
    </row>
    <row r="2">
      <c r="B2" s="2" t="inlineStr">
        <is>
          <t>Dec. 26, 2020</t>
        </is>
      </c>
    </row>
    <row r="3">
      <c r="A3" s="3" t="inlineStr">
        <is>
          <t>GENERAL AND ADMINISTRATIVE EXPENSES</t>
        </is>
      </c>
    </row>
    <row r="4">
      <c r="A4" s="4" t="inlineStr">
        <is>
          <t>Note 17. GENERAL AND ADMINISTRATIVE EXPENSES</t>
        </is>
      </c>
      <c r="B4" s="4" t="inlineStr">
        <is>
          <t>The following is a reconciliation for the calculation of basic and diluted loss per share for the three and six months ended December 26, 2020 and December 28, 2019: Three Months Ended Six Months Ended December 26, December 28, December 26, December 28, 2020 2019 2020 2019 Net Loss from Continuing Operations Attributable to Shareholders of MedMen Enterprises, Inc. $ (50,897,250 ) $ (4,404,879 ) $ (70,134,937 ) $ (25,547,228 ) Less: Deemed Dividend - Down Round Feature of Warrants (1,480,716 ) - (6,364,183 ) - Net Loss from Continuing Operations Available to Shareholders of MedMen Enterprises, Inc. $ (52,377,966 ) $ (4,404,879 ) $ (76,499,120 ) $ (25,547,228 ) Net Income (Loss) from Discontinued Operations 1,201,766 (36,845,653 ) (1,480,409 ) (39,926,048 ) Total Net Loss $ (51,176,200 ) $ (41,250,532 ) $ (77,979,529 ) $ (65,473,276 ) Weighted-Average Shares Outstanding – Basic and Diluted 482,903,106 220,467,070 452,806,117 196,211,921 Loss Per Share - Basic and Diluted: From Continuing Operations Attributable to Shareholders of MedMen Enterprises Inc. $ (0.11 ) $ (0.02 ) $ (0.17 ) $ (0.13 ) From Discontinued Operations Attributable to Shareholders of MedMen Enterprises Inc. $ 0.00 $ (0.17 ) $ (0.00 ) $ (0.20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EXPENSE</t>
        </is>
      </c>
      <c r="B1" s="2" t="inlineStr">
        <is>
          <t>6 Months Ended</t>
        </is>
      </c>
    </row>
    <row r="2">
      <c r="B2" s="2" t="inlineStr">
        <is>
          <t>Dec. 26, 2020</t>
        </is>
      </c>
    </row>
    <row r="3">
      <c r="A3" s="3" t="inlineStr">
        <is>
          <t>OTHER OPERATING EXPENSE</t>
        </is>
      </c>
    </row>
    <row r="4">
      <c r="A4" s="4" t="inlineStr">
        <is>
          <t>Note 18. OTHER OPERATING EXPENSE</t>
        </is>
      </c>
      <c r="B4" s="4" t="inlineStr">
        <is>
          <t xml:space="preserve">During the three and six months ended December 26, 2020 and December 28, 2019, other operating expenses consisted of the following: Three Months Ended Six Months Ended December 26, December 28, December 26, December 28, 2020 2019 2020 2019 Loss on Disposals of Assets $ 527,944 $ 1,088,299 $ 384,577 $ 226,335 Restructuring and Reorganization Expense 591,488 5,284,661 1,180,410 5,636,590 Loss on Settlement of Accounts Payable 1,186,333 - 1,025,688 - Gain on Lease Terminations (1,279,533 ) (23,815 ) (17,908,817 ) (217,127 ) Other Income (250,336 ) (643,737 ) (603,823 ) (638,352 ) Total Other Operating Expense (Income) $ 775,896 $ 5,705,408 $ (15,921,965 ) $ 5,007,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 (GAIN) ON INVESTMENTS AND ASSETS HELD FOR SALE</t>
        </is>
      </c>
      <c r="B1" s="2" t="inlineStr">
        <is>
          <t>6 Months Ended</t>
        </is>
      </c>
    </row>
    <row r="2">
      <c r="B2" s="2" t="inlineStr">
        <is>
          <t>Dec. 26, 2020</t>
        </is>
      </c>
    </row>
    <row r="3">
      <c r="A3" s="3" t="inlineStr">
        <is>
          <t>REALIZED AND UNREALIZED LOSS (GAIN) ON INVESTMENTS AND ASSETS HELD FOR SALE</t>
        </is>
      </c>
    </row>
    <row r="4">
      <c r="A4" s="4" t="inlineStr">
        <is>
          <t>Note 19. REALIZED AND UNREALIZED LOSS (GAIN) ON INVESTMENTS AND ASSETS HELD FOR SALE</t>
        </is>
      </c>
      <c r="B4" s="4" t="inlineStr">
        <is>
          <t>During the three and six months ended December 26, 2020 and December 28, 2019, realized and unrealized loss (gain) on investments and assets held for sale consisted of the following: Three Months Ended Six Months Ended December 26, December 28, December 26, December 28, 2020 2019 2020 2019 Loss (Gain) on Assets Held for Sale $ 1,960,871 $ (3,000 ) $ (10,454,608 ) $ - Gain on Changes in Fair Value of Investments - (5,031,158 ) - (16,514,480 ) Total Realized and Unrealized Loss (Gain) on Investments and Assets Held for Sale $ 1,960,871 $ (5,034,158 ) $ (10,454,608 ) $ (16,514,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t>
        </is>
      </c>
      <c r="B1" s="2" t="inlineStr">
        <is>
          <t>6 Months Ended</t>
        </is>
      </c>
    </row>
    <row r="2">
      <c r="B2" s="2" t="inlineStr">
        <is>
          <t>Dec. 26, 2020</t>
        </is>
      </c>
    </row>
    <row r="3">
      <c r="A3" s="3" t="inlineStr">
        <is>
          <t>PROVISION FOR INCOME TAXES AND DEFERRED INCOME TAXES</t>
        </is>
      </c>
    </row>
    <row r="4">
      <c r="A4" s="4" t="inlineStr">
        <is>
          <t>Note 20. PROVISION FOR INCOME TAXES AND DEFERRED INCOME TAXES</t>
        </is>
      </c>
      <c r="B4" s="4" t="inlineStr">
        <is>
          <t>The following table summarizes the Company’s income tax expense and effective tax rates for the three and six months ended December 26, 2020 and December 28, 2019: Three Months Ended Six Months Ended December 26, December 28, December 26, December 28, 2020 2019 2020 2019 Loss from Continuing Operations Before Provision for Income Taxes $ (46,092,236 ) $ (71,051,659 ) $ (65,918,902 ) $ (148,430,669 ) Income Tax (Expense) Benefit (23,970,469 ) 14,649,487 (34,309,031 ) 32,310,218 Effective Tax Rate (52.04 )% 20.87 % (52.04 )% 20.87 % Historically, the Company has computed its provision for income taxes under the discrete method which treats the year-to-date period as if it were the annual period and determines the income tax expense or benefit on that basis. For the three and six months ended December 26, 2020, the Company has calculated its provision for income taxes during its interim reporting periods by applying an estimate of the annual effective tax rate for the full year “ordinary” income or loss for the respective reporting period. Historically, the discrete method was applied due to the reliability of the estimate the annual effective tax rate. The Company believes that, at this time, the use of the estimated annual tax rate is more appropriate under FASB Interpretation No. 18 an interpretation of APB Opinion No. 28 than the discrete method given the Company’s utilization of its forecast.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Since IRC Section 280E was not applied in the California Franchise Tax returns, the Company has approximately $76,700,000 of gross California net operating losses which begin expiring in 2038 as of June 27, 2020. The Company has evaluated the realization of its California net operating loss tax attribute and has determined under the more likely than not standard that $2,500,000 will not be realized. The effective tax rate for the three and six months ended December 26, 2020 varies widely from the three and six months ended December 28, 2019, respectively, primarily due to the Company reporting increased expenses subject to IRC Section 280E relative to pre-tax book loss. The Company incurred a large amount of expenses that were not deductible due to IRC Section 280E limitations which resulted in income tax expense being incurred while there were pre-tax losses for the three months ended September 2020. The federal statute of limitation remains open for the 2017 tax year to the present. The state income tax returns generally remain open for the 2016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26, 2020</t>
        </is>
      </c>
    </row>
    <row r="3">
      <c r="A3" s="3" t="inlineStr">
        <is>
          <t>COMMITMENTS AND CONTINGENCIES</t>
        </is>
      </c>
    </row>
    <row r="4">
      <c r="A4" s="4" t="inlineStr">
        <is>
          <t>Note 21. COMMITMENTS AND CONTINGENCIES</t>
        </is>
      </c>
      <c r="B4" s="4" t="inlineStr">
        <is>
          <t xml:space="preserve">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December 26, 2020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26, 2020,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December 26, 2020,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2,200,000. The Company believes the likelihood of a loss contingency is remote. As a result, no amount has been set up for potential damages in these financial statements.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therefore, no amounts have been accrued in relation to the claim in these financial statements.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remote and the amount cannot be estimated reliably. As such, no amount has been accrued in thes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Note 24 – Discontinued Operations Note 12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2,400,000. As of December 26, 2020, the remaining amount has been accrued in the Consolidated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26, 2020</t>
        </is>
      </c>
    </row>
    <row r="3">
      <c r="A3" s="3" t="inlineStr">
        <is>
          <t>RELATED PARTY TRANSACTIONS</t>
        </is>
      </c>
    </row>
    <row r="4">
      <c r="A4" s="4" t="inlineStr">
        <is>
          <t>Note 22. RELATED PARTY TRANSACTIONS</t>
        </is>
      </c>
      <c r="B4" s="4" t="inlineStr">
        <is>
          <t>All related party balances due from or due to the Company as of December 26, 2020 and June 27, 2020 did not have any formal contractual agreements regarding payment terms or interest. As of December 26, 2020 and June 27, 2020, amounts due from related parties were as follows: December 26, June 27, Name and Relationship to Company Transaction 2020 2020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2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89,513 Total Amounts Due from Related Parties $ 3,109,717 $ 3,109,717 ___________________ (1) As of February 2020 and May 2020, Mr. Adam Bierman and Mr. Andrew Modlin, respectively, 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As of December 26, 2020 and June 27, 2020, amounts due to related parties were as follows: December 26, June 27, Name and Relationship to Company Transaction 2020 2020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1,986,697 ) Other (1,294,134 ) (1,476,221 ) Total Amounts Due to Related Parties $ (4,374,727 ) $ (4,556,814 ) _____________________ (1) As of February 2020 and May 2020, Mr. Adam Bierman and Mr. Andrew Modlin, respectively, 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On December 11, 2019, the Company announced that Benjamin Rose, the previous Executive Chairman of the Board, was granted a limited proxy of 815,295 Class A Super Voting Shares, which represents 50% of the total Class A Super Voting Shares, for a period of one year. As a result of the proxy, Mr. Rose had joint control of the Company and was a related party under ASC 850, “Related Party Disclosures” Note 14 – Shareholders’ Equity Pursuant to the Side Letter executed on October 29, 2019 in conjunction with the second amendment of the Convertible Facility with GGP, Wicklow Capital and GGP have the right to nominate a majority of the Company’s Board of Directors while the aggregate principal amount outstanding under the Convertible Facility is more than $25,000,000. The ability to elect the majority of the Company’s Board of Directors meets the definition of control under ASC 850, “Related Party Disclosures” As of December 26, 2020, the Company determined GGP to be a related party as a result of GGP having significant influence over the Company. See “Note 13 – Senior Secured Convertible Credit Facility” In March 2020, the Company entered into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six months ended December 26, 2020, the Company had paid $844,042 in fees to SCP for interim management and restructuring support. During the six months ended December 26, 2020, Mr. Lynch and Mr. Bossidy each received 124,868 stock options. The Company’s Board of Directors each receive quarterly fees of $200,000 of which one-third is paid in cash and two-thirds is paid in Class B Subordinate Voting Shares. The Class B Subordinate Voting Shares is recorded as a restricted stock unit until sett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t>
        </is>
      </c>
      <c r="B1" s="2" t="inlineStr">
        <is>
          <t>6 Months Ended</t>
        </is>
      </c>
    </row>
    <row r="2">
      <c r="B2" s="2" t="inlineStr">
        <is>
          <t>Dec. 26, 2020</t>
        </is>
      </c>
    </row>
    <row r="3">
      <c r="A3" s="4" t="inlineStr">
        <is>
          <t>Note 23. SEGMENTED INFORMATION</t>
        </is>
      </c>
      <c r="B3" s="4" t="inlineStr">
        <is>
          <t>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shares</t>
        </is>
      </c>
      <c r="B1" s="2" t="inlineStr">
        <is>
          <t>Dec. 26, 2020</t>
        </is>
      </c>
      <c r="C1" s="2" t="inlineStr">
        <is>
          <t>Jun. 27, 2020</t>
        </is>
      </c>
    </row>
    <row r="2">
      <c r="A2" s="4" t="inlineStr">
        <is>
          <t>Subordinate Voting Shares [Member]</t>
        </is>
      </c>
    </row>
    <row r="3">
      <c r="A3" s="3" t="inlineStr">
        <is>
          <t>Stockholders' deficit</t>
        </is>
      </c>
    </row>
    <row r="4">
      <c r="A4" s="4" t="inlineStr">
        <is>
          <t>Preferred stock, shares issued</t>
        </is>
      </c>
      <c r="B4" s="5" t="n">
        <v>512315834</v>
      </c>
      <c r="C4" s="5" t="n">
        <v>403907218</v>
      </c>
    </row>
    <row r="5">
      <c r="A5" s="4" t="inlineStr">
        <is>
          <t>Preferred stock, shares outstanding</t>
        </is>
      </c>
      <c r="B5" s="5" t="n">
        <v>512315834</v>
      </c>
      <c r="C5" s="5" t="n">
        <v>403907218</v>
      </c>
    </row>
    <row r="6">
      <c r="A6" s="4" t="inlineStr">
        <is>
          <t>Super Voting Shares [Member]</t>
        </is>
      </c>
    </row>
    <row r="7">
      <c r="A7" s="3" t="inlineStr">
        <is>
          <t>Stockholders' deficit</t>
        </is>
      </c>
    </row>
    <row r="8">
      <c r="A8" s="4" t="inlineStr">
        <is>
          <t>Preferred stock, shares issued</t>
        </is>
      </c>
      <c r="B8" s="5" t="n">
        <v>815295</v>
      </c>
      <c r="C8" s="5" t="n">
        <v>815295</v>
      </c>
    </row>
    <row r="9">
      <c r="A9" s="4" t="inlineStr">
        <is>
          <t>Preferred stock, shares outstanding</t>
        </is>
      </c>
      <c r="B9" s="5" t="n">
        <v>815295</v>
      </c>
      <c r="C9" s="5" t="n">
        <v>815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Dec. 26, 2020</t>
        </is>
      </c>
    </row>
    <row r="3">
      <c r="A3" s="3" t="inlineStr">
        <is>
          <t>DISCONTINUED OPERATIONS</t>
        </is>
      </c>
    </row>
    <row r="4">
      <c r="A4" s="4" t="inlineStr">
        <is>
          <t>Note 24. DISCONTINUED OPERATIONS</t>
        </is>
      </c>
      <c r="B4" s="4" t="inlineStr">
        <is>
          <t>During the six months ended December 26, 2020, the Company contemplated the divesture of non-core assets and management entered into a plan to sell its operations in the state of Arizona. Consequently, assets and liabilities allocable to the operations within the state of Arizona were classified as a disposal group. The assets associated with the Arizona disposal group have been measured at the lower of its carrying amount or FVLCTS. Revenue and expenses, gains or losses relating to the discontinuation of Arizona operations have been eliminated from profit or loss from the Company’s continuing operations and are shown as a single line item in the Condensed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25,150,000, of which the Company has not received the proceeds as of December 26, 2020. Refer to “ Note 21 - Commitments and Contingencies Note 21 – Commitments and Contingencies For the six months ended December 26, 2020, net loss from discontinued operations does not include revenue and expenses and gains or losses from Level Up as a result of the deconsolidation in November 2020. Net operating loss of the discontinued operations and the gain or loss from re-measurement of assets and liabilities classified as held for sale are summarized as follows: Three Months Ended Six Months Ended December 26, December 28, December 26, December 28, 2020 2019 2020 2019 Revenue $ 1,741,505 $ 4,276,771 $ 3,341,495 $ 8,581,520 Cost of Goods Sold 1,223,372 2,054,833 2,492,124 5,935,439 Gross Profit 518,133 2,221,938 849,371 2,646,081 Expenses: General and Administrative 718,101 1,961,132 1,694,712 3,784,884 Sales and Marketing 10,600 42,057 17,101 43,005 Depreciation and Amortization 32,060 662,393 81,202 1,161,721 Impairment Expense - 46,702,659 - 46,702,659 Total Expenses 760,761 49,368,241 1,793,015 51,692,269 Loss from Operations (242,628 ) (47,146,303 ) (943,644 ) (49,046,188 ) Other Expense (Income): Other Expense (34,391 ) 232 2,665 5,592 Total Other Expense (34,391 ) 232 2,665 5,592 Loss on Discontinued Operations Before Provision for Income Taxes (208,237 ) (47,146,535 ) (946,309 ) (49,051,780 ) Provision for Income Tax Benefit (Expense) 1,410,003 10,300,882 (534,100 ) 9,125,732 Income (Loss) on Discontinued Operations $ 1,201,766 $ (36,845,653 ) $ (1,480,409 ) $ (39,926,048 ) The carrying amounts of assets and liabilities in the disposal group are summarized as follows: December 26, June 27, 2020 2020 Carrying Amounts of the Assets Included in Discontinued Operations: Cash and Cash Equivalents $ 148,106 $ 522,966 Accounts Receivable 386,391 274,886 Prepaid Expenses 124,262 74,622 Inventory 1,663,909 3,323,978 Other Current Assets 48,736 64,600 TOTAL CURRENT ASSETS (1) Property and Equipment, Net 2,548,041 4,288,808 Operating Lease Right-of-Use Assets 4,998,953 5,257,327 Intangible Assets, Net 3,756,780 7,260,288 Other Assets 4,860 113,576 TOTAL NON-CURRENT ASSETS (1) TOTAL ASSETS OF THE DISPOSAL GROUP CLASSIFIED AS HELD FOR SALE $ 13,680,038 $ 21,181,051 Carrying Amounts of the Liabilities Included in Discontinued Operations: Accounts Payable and Accrued Liabilities $ 1,069,500 $ 2,126,162 Income Taxes Payable 1,803,056 946,679 Other Current Liabilities 13,015 22,748 Current Portion of Operating Lease Liabilities 173,929 385,699 TOTAL CURRENT LIABILITIES (1) Operating Lease Liabilities, Net of Current Portion 4,941,099 5,300,936 Deferred Tax Liabilities 1,325,032 6,278,079 TOTAL NON-CURRENT LIABILITIES (1) TOTAL LIABILITIES OF THE DISPOSAL GROUP CLASSIFIED AS HELD FOR SALE $ 9,325,631 $ 15,060,303 _____________________ (1) The assets and liabilities of the disposal group classified as held for sale are classified as current on the Condensed Consolidated Balance Sheets as of December 26, 2020 because it is probable that the sale will occur and proceeds will be collected withi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26, 2020</t>
        </is>
      </c>
    </row>
    <row r="3">
      <c r="A3" s="3" t="inlineStr">
        <is>
          <t>SUBSEQUENT EVENTS</t>
        </is>
      </c>
    </row>
    <row r="4">
      <c r="A4" s="4" t="inlineStr">
        <is>
          <t>Note 25. SUBSEQUENT EVENTS</t>
        </is>
      </c>
      <c r="B4" s="4" t="inlineStr">
        <is>
          <t>The Company has evaluated subsequent events through February 16, 2021, which is the date these unaudited interim Condensed Consolidated Financial Statements were issued, and has concluded that the following subsequent events have occurred that would require recognition in the Condensed Consolidated Financial Statements or disclosure in the notes to the Condensed Consolidated Financial Statements. Senior Secured Convertible Credit Facility On January 11, 2021, the Company amended and restated the securities purchase agreement under the GGP Convertible Facility (the “Fifth Amendment”) in which the Company received an additional advance of $10,000,000 evidenced by the issuance of senior secured convertible notes with a conversion price of $0.16 per Subordinate Voting Share. In connection with the Fifth Amendment, the Company paid a fee to the Lenders of $937,127 evidenced by the issuance of senior secured convertible notes with a conversion price of $0.16 per Subordinate voting Share. The Company also issued 62,174,567 warrants exercisable for five years at a purchase price of $0.16 per Subordinate Voting Share. The notes, restatement fee notes and warrants are subject to down round adjustment provisions, with certain exceptions, if the Company issues securities at a lower price. Pursuant to the terms of the Fifth Amendment, of the $168,100,000 senior secured convertible notes outstanding prior to Tranche 4 and the Incremental Advances thereunder (including paid-in-kind interest accrued on such notes), the conversion price of $47,100,000 of the notes was changed to $0.17 per Share, of which $16,800,000 of the notes will continue to be subject to down round adjustment provisions. In addition, the Company cancelled an aggregate of 2,160,507 warrants that were issued with such notes and, in exchange, issued 41,967,832 warrants with an exercise price of $0.16 per Subordinate Voting Share. The GGP Facility was also amended to, among other things, modify the minimum liquidity covenant, which extends the period during which it is waived from December 31, 2020 to June 30, 2021, reset the minimum liquidity threshold to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Unsecured Convertible Facility On January 29, 2021, the Company closed on a fifth tranche of $1,000,000 under its existing unsecured convertible facility with a conversion price of $0.16 per Subordinate Voting Share. In connection with the fifth tranche, the Company issued 3,355,000 warrants with an exercise price of $0.19 per share. Private Placement On February 16, 2021, the Company executed documents for the sale of 7,800,000 units at a purchase price of $0.37 per unit through a private placement for gross proceeds of $2,896,315. The units consist of 7,800,000 Subordinate Voting Shares and 7,800,000 warrants with an exercise price of $0.46 per Subordinate Voting Share for a period of fiv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CLASSIFICATIONS</t>
        </is>
      </c>
      <c r="B1" s="2" t="inlineStr">
        <is>
          <t>6 Months Ended</t>
        </is>
      </c>
    </row>
    <row r="2">
      <c r="B2" s="2" t="inlineStr">
        <is>
          <t>Dec. 26, 2020</t>
        </is>
      </c>
    </row>
    <row r="3">
      <c r="A3" s="4" t="inlineStr">
        <is>
          <t>Note 26. RECLASSIFICATIONS</t>
        </is>
      </c>
      <c r="B3" s="4" t="inlineStr">
        <is>
          <t>Certain comparative amounts have been reclassified to conform with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26, 2020</t>
        </is>
      </c>
    </row>
    <row r="3">
      <c r="A3" s="3" t="inlineStr">
        <is>
          <t>SUMMARY OF SIGNIFICANT ACCOUNTING POLICIES</t>
        </is>
      </c>
    </row>
    <row r="4">
      <c r="A4" s="4" t="inlineStr">
        <is>
          <t>Basis of Preparation</t>
        </is>
      </c>
      <c r="B4" s="4" t="inlineStr">
        <is>
          <t>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December 26, 2020 and June 27, 2020, the consolidated results of operations for the three and six months ended December 26, 2020 and December 28, 2019, and the consolidated statements of cash flows for the six months ended December 26, 2020 and December 28, 2019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t>
        </is>
      </c>
    </row>
    <row r="5">
      <c r="A5" s="4" t="inlineStr">
        <is>
          <t>Going Concern</t>
        </is>
      </c>
      <c r="B5" s="4" t="inlineStr">
        <is>
          <t>As reflected in the Condensed Consolidated Financial Statements, the Company had an accumulated deficit and a negative net working capital (current liabilities greater than current assets) as of December 26, 2020,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February 2021 and February 2022,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t>
        </is>
      </c>
    </row>
    <row r="6">
      <c r="A6" s="4" t="inlineStr">
        <is>
          <t>COVID-19</t>
        </is>
      </c>
      <c r="B6" s="4" t="inlineStr">
        <is>
          <t>The COVID-19 pandemic promoted unparalleled procedures from governments and businesses such as restrictions on travel and business operations, temporary closures of businesses, and quarantine and shelter-in-place order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t>
        </is>
      </c>
    </row>
    <row r="7">
      <c r="A7" s="4" t="inlineStr">
        <is>
          <t>Emerging Growth Company</t>
        </is>
      </c>
      <c r="B7" s="4" t="inlineStr">
        <is>
          <t>The Company is an emerging growth company as defined in the Jumpstart Our Business Startups Act (the “JOBS Act”) under which emerging growth companies can delay adopting new or revised accounting standards until such time as those standards apply to private companies.</t>
        </is>
      </c>
    </row>
    <row r="8">
      <c r="A8" s="4" t="inlineStr">
        <is>
          <t>Functional Currency</t>
        </is>
      </c>
      <c r="B8" s="4" t="inlineStr">
        <is>
          <t>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t>
        </is>
      </c>
    </row>
    <row r="9">
      <c r="A9" s="4" t="inlineStr">
        <is>
          <t>Significant Accounting Policies</t>
        </is>
      </c>
      <c r="B9" s="4" t="inlineStr">
        <is>
          <t>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Condensed Consolidated Financial Statements for the six months ended December 26, 2020.</t>
        </is>
      </c>
    </row>
    <row r="10">
      <c r="A10" s="4" t="inlineStr">
        <is>
          <t>Restricted Cash</t>
        </is>
      </c>
      <c r="B10" s="4" t="inlineStr">
        <is>
          <t>Restricted cash balances are those which meet the definition of cash and cash equivalents but are not available for use by the Company. As of December 26, 2020 and June 27, 2020, restricted cash was $6,010 and $9,873, respectively, which is used to pay for lease costs and costs incurred related to building construction in Reno, Nevada. This account is managed by a contractor and the Company is required to maintain a certain minimum balance.</t>
        </is>
      </c>
    </row>
    <row r="11">
      <c r="A11" s="4" t="inlineStr">
        <is>
          <t>Down-Round Provisions</t>
        </is>
      </c>
      <c r="B11" s="4" t="inlineStr">
        <is>
          <t>The Company calculates down-round features under Accounting Standards Update (“ASU”) No. 2017-11, “Earnings Per Share (Topic 260); Distinguishing Liabilities from Equity (Topic 480); Derivatives and Hedging (Topic 815): (Part I) Accounting for Certain Financial Instruments with Down Round Features”</t>
        </is>
      </c>
    </row>
    <row r="12">
      <c r="A12" s="4" t="inlineStr">
        <is>
          <t>Loss per Share</t>
        </is>
      </c>
      <c r="B12" s="4" t="inlineStr">
        <is>
          <t>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t>
        </is>
      </c>
    </row>
    <row r="13">
      <c r="A13" s="4" t="inlineStr">
        <is>
          <t>Recently Adopted Accounting Standards</t>
        </is>
      </c>
      <c r="B13" s="4" t="inlineStr">
        <is>
          <t>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t>
        </is>
      </c>
    </row>
    <row r="14">
      <c r="A14" s="4" t="inlineStr">
        <is>
          <t>Recently Issued Accounting Standards</t>
        </is>
      </c>
      <c r="B14" s="4" t="inlineStr">
        <is>
          <t>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Dec. 26, 2020</t>
        </is>
      </c>
    </row>
    <row r="3">
      <c r="A3" s="3" t="inlineStr">
        <is>
          <t>INVENTORIES</t>
        </is>
      </c>
    </row>
    <row r="4">
      <c r="A4" s="4" t="inlineStr">
        <is>
          <t>Schedule of inventories</t>
        </is>
      </c>
      <c r="B4" s="4" t="inlineStr">
        <is>
          <t xml:space="preserve"> December 26, June 27, 2020 2020 Raw Materials $ 3,326,636 $ 2,055,500 Work-in-Process 9,173,021 8,807,137 Finished Goods 12,996,215 11,775,483 Total Inventory $ 25,495,872 $ 22,638,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Dec. 26, 2020</t>
        </is>
      </c>
    </row>
    <row r="3">
      <c r="A3" s="3" t="inlineStr">
        <is>
          <t>OTHER CURRENT ASSETS</t>
        </is>
      </c>
    </row>
    <row r="4">
      <c r="A4" s="4" t="inlineStr">
        <is>
          <t>Schedule of Other current assets</t>
        </is>
      </c>
      <c r="B4" s="4" t="inlineStr">
        <is>
          <t xml:space="preserve"> December 26, June 27, 2020 2020 Investments $ 3,036,791 $ 3,786,791 Excise Tax Receivable - 5,254,595 Note Receivable (1) 2,549,302 - Other Current Assets 147,589 64,071 Total Other Current Assets $ 5,733,682 $ 9,105,457 </t>
        </is>
      </c>
    </row>
    <row r="5">
      <c r="A5" s="4" t="inlineStr">
        <is>
          <t>Schedule of Investments</t>
        </is>
      </c>
      <c r="B5" s="4" t="inlineStr">
        <is>
          <t xml:space="preserve"> ToroVerde Inc. (1) The Hacienda Company, LLC (2) Old Pal (3) Other Investments TOTAL Fair Value as of June 27, 2020 $ - $ 750,000 $ 1,970,000 $ 1,066,791 $ 3,786,791 Settlement of Liabilities - (750,000 ) - - (750,000 ) Fair Value as of December 26, 2020 $ - $ - $ 1,970,000 $ 1,066,791 $ 3,036,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SSETS HELD FOR SALE (Tables)</t>
        </is>
      </c>
      <c r="B1" s="2" t="inlineStr">
        <is>
          <t>6 Months Ended</t>
        </is>
      </c>
    </row>
    <row r="2">
      <c r="B2" s="2" t="inlineStr">
        <is>
          <t>Dec. 26, 2020</t>
        </is>
      </c>
    </row>
    <row r="3">
      <c r="A3" s="3" t="inlineStr">
        <is>
          <t>ASSETS HELD FOR SALE</t>
        </is>
      </c>
    </row>
    <row r="4">
      <c r="A4" s="4" t="inlineStr">
        <is>
          <t>Schedule of asset held for sale</t>
        </is>
      </c>
      <c r="B4" s="4" t="inlineStr">
        <is>
          <t xml:space="preserve"> PharmaCann Assets (1) Available for Sale Subsidiaries (2) Discontinued Operations (3) TOTAL Balance at Beginning of Period $ 212,400 $ 12,066,428 $ 21,181,051 $ 33,459,879 Transferred In - 6,614,987 - 6,614,987 Gain on the Sale of Assets Held for Sale - 10,454,608 - 10,454,608 Proceeds from Sale - (20,907,879 ) - (20,907,879 ) Ongoing Activity from Discontinued Operations - (1,621,372 ) (7,501,013 ) (9,122,385 ) Balance at End of Period $ 212,400 $ 6,606,772 $ 13,680,038 $ 20,499,209 </t>
        </is>
      </c>
    </row>
    <row r="5">
      <c r="A5" s="4" t="inlineStr">
        <is>
          <t>Schedule of discontinued operations</t>
        </is>
      </c>
      <c r="B5" s="4" t="inlineStr">
        <is>
          <t xml:space="preserve"> December 26, June 27, 2020 2020 Carrying Amounts of the Assets Included in Assets Held for Sale: Cash and Cash Equivalents $ - $ 743,271 Prepaid Expenses 103 7,798 Inventory - 520,464 Other Current Assets - 81,427 TOTAL CURRENT ASSETS (1) Property and Equipment, Net 166,657 717,952 Operating Lease Right-of-Use Assets 965,558 190,986 Intangible Assets, Net 5,474,454 5,227,288 Goodwill - 4,577,242 TOTAL NON-CURRENT ASSETS (1) TOTAL ASSETS OF SUBSIDIARIES CLASSIFIED AS HELD FOR SALE $ 6,606,772 $ 12,066,428 Carrying Amounts of the Liabilities Included in Assets Held for Sale: Accounts Payable and Accrued Liabilities $ 10,698 $ 963,255 Income Taxes Payable - 159,053 Other Current Liabilities - 27,854 Current Portion of Operating Lease Liabilities 272,119 - TOTAL CURRENT LIABILITIES (1) Operating Lease Liabilities, Net of Current Portion 965,592 296,694 Deferred Tax Liabilities 1,793,659 2,151,879 TOTAL NON-CURRENT LIABILITIES (1) TOTAL LIABILITIES OF SUBSIDIARIES CLASSIFIED AS HELD FOR SALE $ 3,042,068 $ 3,598,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26, 2020</t>
        </is>
      </c>
    </row>
    <row r="3">
      <c r="A3" s="3" t="inlineStr">
        <is>
          <t>PROPERTY AND EQUIPMENT</t>
        </is>
      </c>
    </row>
    <row r="4">
      <c r="A4" s="4" t="inlineStr">
        <is>
          <t>Schedule of property and equipment</t>
        </is>
      </c>
      <c r="B4" s="4" t="inlineStr">
        <is>
          <t xml:space="preserve"> December 26, June 27, 2020 2020 Land and Buildings $ 37,421,326 $ 37,400,378 Finance Lease Right-of-Use Assets 12,650,946 26,194,566 Furniture and Fixtures 14,042,105 13,970,449 Leasehold Improvements 67,534,535 63,976,372 Equipment and Software 29,700,665 29,277,120 Construction in Progress 36,404,721 38,470,016 Total Property and Equipment 197,754,298 209,288,901 Less Accumulated Depreciation (45,327,125 ) (34,741,034 ) Property and Equipment, Net $ 152,427,173 $ 174,547,8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26, 2020</t>
        </is>
      </c>
    </row>
    <row r="3">
      <c r="A3" s="3" t="inlineStr">
        <is>
          <t>INTANGIBLE ASSETS</t>
        </is>
      </c>
    </row>
    <row r="4">
      <c r="A4" s="4" t="inlineStr">
        <is>
          <t>Schedule of Intangible assets</t>
        </is>
      </c>
      <c r="B4" s="4" t="inlineStr">
        <is>
          <t xml:space="preserve"> December 26, June 27, 2020 2020 Dispensary Licenses $ 133,053,216 $ 139,736,881 Customer Relationships 18,586,200 18,586,200 Management Agreement 7,594,937 7,594,937 Capitalized Software 9,343,352 9,255,026 Intellectual Property 7,850,517 8,520,121 Total Intangible Assets 176,428,222 183,693,165 Dispensary Licenses (23,064,894 ) (19,162,587 ) Customer Relationships (13,407,729 ) (8,113,913 ) Management Agreement (665,276 ) (565,972 ) Capitalized Software (3,462,896 ) (2,273,432 ) Intellectual Property (2,246,961 ) (5,496,231 ) Less Accumulated Amortization (42,847,756 ) (35,612,135 ) Intangible Assets, Net $ 133,580,466 $ 148,081,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Dec. 26, 2020</t>
        </is>
      </c>
    </row>
    <row r="3">
      <c r="A3" s="3" t="inlineStr">
        <is>
          <t>OTHER ASSETS</t>
        </is>
      </c>
    </row>
    <row r="4">
      <c r="A4" s="4" t="inlineStr">
        <is>
          <t>Schedule of Other assets</t>
        </is>
      </c>
      <c r="B4" s="4" t="inlineStr">
        <is>
          <t xml:space="preserve"> December 26, June 27, 2020 2020 Long-Term Security Deposits for Leases $ 9,271,565 $ 9,752,611 Loans and Other Long-Term Deposits 7,769,757 7,568,738 Other Assets 96,595 53,648 Total Other Assets $ 17,137,917 $ 17,374,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Unaudited Interim Condensed Consolidated Statements of Operations</t>
        </is>
      </c>
    </row>
    <row r="4">
      <c r="A4" s="4" t="inlineStr">
        <is>
          <t>Revenue</t>
        </is>
      </c>
      <c r="B4" s="6" t="n">
        <v>33775662</v>
      </c>
      <c r="C4" s="6" t="n">
        <v>44065882</v>
      </c>
      <c r="D4" s="6" t="n">
        <v>69401630</v>
      </c>
      <c r="E4" s="6" t="n">
        <v>83735878</v>
      </c>
    </row>
    <row r="5">
      <c r="A5" s="4" t="inlineStr">
        <is>
          <t>Cost of Goods Sold</t>
        </is>
      </c>
      <c r="B5" s="5" t="n">
        <v>15832057</v>
      </c>
      <c r="C5" s="5" t="n">
        <v>31238909</v>
      </c>
      <c r="D5" s="5" t="n">
        <v>34633967</v>
      </c>
      <c r="E5" s="5" t="n">
        <v>51516729</v>
      </c>
    </row>
    <row r="6">
      <c r="A6" s="4" t="inlineStr">
        <is>
          <t>Gross Profit</t>
        </is>
      </c>
      <c r="B6" s="5" t="n">
        <v>17943605</v>
      </c>
      <c r="C6" s="5" t="n">
        <v>12826973</v>
      </c>
      <c r="D6" s="5" t="n">
        <v>34767663</v>
      </c>
      <c r="E6" s="5" t="n">
        <v>32219149</v>
      </c>
    </row>
    <row r="7">
      <c r="A7" s="3" t="inlineStr">
        <is>
          <t>Expenses:</t>
        </is>
      </c>
    </row>
    <row r="8">
      <c r="A8" s="4" t="inlineStr">
        <is>
          <t>General and Administrative</t>
        </is>
      </c>
      <c r="B8" s="5" t="n">
        <v>33568436</v>
      </c>
      <c r="C8" s="5" t="n">
        <v>60318947</v>
      </c>
      <c r="D8" s="5" t="n">
        <v>65252040</v>
      </c>
      <c r="E8" s="5" t="n">
        <v>114413896</v>
      </c>
    </row>
    <row r="9">
      <c r="A9" s="4" t="inlineStr">
        <is>
          <t>Sales and Marketing</t>
        </is>
      </c>
      <c r="B9" s="5" t="n">
        <v>217254</v>
      </c>
      <c r="C9" s="5" t="n">
        <v>3609997</v>
      </c>
      <c r="D9" s="5" t="n">
        <v>410639</v>
      </c>
      <c r="E9" s="5" t="n">
        <v>9392777</v>
      </c>
    </row>
    <row r="10">
      <c r="A10" s="4" t="inlineStr">
        <is>
          <t>Depreciation and Amortization</t>
        </is>
      </c>
      <c r="B10" s="5" t="n">
        <v>9705254</v>
      </c>
      <c r="C10" s="5" t="n">
        <v>6643252</v>
      </c>
      <c r="D10" s="5" t="n">
        <v>18330962</v>
      </c>
      <c r="E10" s="5" t="n">
        <v>16127433</v>
      </c>
    </row>
    <row r="11">
      <c r="A11" s="4" t="inlineStr">
        <is>
          <t>Realized and Unrealized Loss on Changes in Fair Value of Contingent Consideration</t>
        </is>
      </c>
      <c r="B11" s="5" t="n">
        <v>87893</v>
      </c>
      <c r="C11" s="5" t="n">
        <v>5215271</v>
      </c>
      <c r="D11" s="5" t="n">
        <v>390727</v>
      </c>
      <c r="E11" s="5" t="n">
        <v>7499325</v>
      </c>
    </row>
    <row r="12">
      <c r="A12" s="4" t="inlineStr">
        <is>
          <t>Impairment Expense</t>
        </is>
      </c>
      <c r="B12" s="5" t="n">
        <v>0</v>
      </c>
      <c r="C12" s="5" t="n">
        <v>0</v>
      </c>
      <c r="D12" s="5" t="n">
        <v>789709</v>
      </c>
      <c r="E12" s="5" t="n">
        <v>0</v>
      </c>
    </row>
    <row r="13">
      <c r="A13" s="4" t="inlineStr">
        <is>
          <t>Other Operating Expense (Income)</t>
        </is>
      </c>
      <c r="B13" s="5" t="n">
        <v>775896</v>
      </c>
      <c r="C13" s="5" t="n">
        <v>5705408</v>
      </c>
      <c r="D13" s="5" t="n">
        <v>-15921965</v>
      </c>
      <c r="E13" s="5" t="n">
        <v>5007446</v>
      </c>
    </row>
    <row r="14">
      <c r="A14" s="4" t="inlineStr">
        <is>
          <t>Total Expenses</t>
        </is>
      </c>
      <c r="B14" s="5" t="n">
        <v>44354733</v>
      </c>
      <c r="C14" s="5" t="n">
        <v>81492875</v>
      </c>
      <c r="D14" s="5" t="n">
        <v>69252112</v>
      </c>
      <c r="E14" s="5" t="n">
        <v>152440877</v>
      </c>
    </row>
    <row r="15">
      <c r="A15" s="4" t="inlineStr">
        <is>
          <t>Loss from Operations</t>
        </is>
      </c>
      <c r="B15" s="5" t="n">
        <v>-26411128</v>
      </c>
      <c r="C15" s="5" t="n">
        <v>-68665902</v>
      </c>
      <c r="D15" s="5" t="n">
        <v>-34484449</v>
      </c>
      <c r="E15" s="5" t="n">
        <v>-120221728</v>
      </c>
    </row>
    <row r="16">
      <c r="A16" s="3" t="inlineStr">
        <is>
          <t>Other Expense (Income):</t>
        </is>
      </c>
    </row>
    <row r="17">
      <c r="A17" s="4" t="inlineStr">
        <is>
          <t>Interest Expense</t>
        </is>
      </c>
      <c r="B17" s="5" t="n">
        <v>10237737</v>
      </c>
      <c r="C17" s="5" t="n">
        <v>8095033</v>
      </c>
      <c r="D17" s="5" t="n">
        <v>21380601</v>
      </c>
      <c r="E17" s="5" t="n">
        <v>16258650</v>
      </c>
    </row>
    <row r="18">
      <c r="A18" s="4" t="inlineStr">
        <is>
          <t>Interest Income</t>
        </is>
      </c>
      <c r="B18" s="5" t="n">
        <v>-539855</v>
      </c>
      <c r="C18" s="5" t="n">
        <v>-265378</v>
      </c>
      <c r="D18" s="5" t="n">
        <v>-541065</v>
      </c>
      <c r="E18" s="5" t="n">
        <v>-634720</v>
      </c>
    </row>
    <row r="19">
      <c r="A19" s="4" t="inlineStr">
        <is>
          <t>Amortization of Debt Discount and Loan Origination Fees</t>
        </is>
      </c>
      <c r="B19" s="5" t="n">
        <v>6900770</v>
      </c>
      <c r="C19" s="5" t="n">
        <v>1831425</v>
      </c>
      <c r="D19" s="5" t="n">
        <v>10103664</v>
      </c>
      <c r="E19" s="5" t="n">
        <v>4898960</v>
      </c>
    </row>
    <row r="20">
      <c r="A20" s="4" t="inlineStr">
        <is>
          <t>Change in Fair Value of Derivatives</t>
        </is>
      </c>
      <c r="B20" s="5" t="n">
        <v>177879</v>
      </c>
      <c r="C20" s="5" t="n">
        <v>-2901284</v>
      </c>
      <c r="D20" s="5" t="n">
        <v>-127500</v>
      </c>
      <c r="E20" s="5" t="n">
        <v>-8029704</v>
      </c>
    </row>
    <row r="21">
      <c r="A21" s="4" t="inlineStr">
        <is>
          <t>Realized and Unrealized Loss (Gain) on Investments and Assets Held for Sale</t>
        </is>
      </c>
      <c r="B21" s="5" t="n">
        <v>1960871</v>
      </c>
      <c r="C21" s="5" t="n">
        <v>-5034158</v>
      </c>
      <c r="D21" s="5" t="n">
        <v>-10454608</v>
      </c>
      <c r="E21" s="5" t="n">
        <v>-16514480</v>
      </c>
    </row>
    <row r="22">
      <c r="A22" s="4" t="inlineStr">
        <is>
          <t>Loss on Extinguishment of Debt</t>
        </is>
      </c>
      <c r="B22" s="5" t="n">
        <v>943706</v>
      </c>
      <c r="C22" s="5" t="n">
        <v>660119</v>
      </c>
      <c r="D22" s="5" t="n">
        <v>11073361</v>
      </c>
      <c r="E22" s="5" t="n">
        <v>32230235</v>
      </c>
    </row>
    <row r="23">
      <c r="A23" s="4" t="inlineStr">
        <is>
          <t>Total Other Expense</t>
        </is>
      </c>
      <c r="B23" s="5" t="n">
        <v>19681108</v>
      </c>
      <c r="C23" s="5" t="n">
        <v>2385757</v>
      </c>
      <c r="D23" s="5" t="n">
        <v>31434453</v>
      </c>
      <c r="E23" s="5" t="n">
        <v>28208941</v>
      </c>
    </row>
    <row r="24">
      <c r="A24" s="4" t="inlineStr">
        <is>
          <t>Loss from Continuing Operations Before Provision for Income Taxes</t>
        </is>
      </c>
      <c r="B24" s="5" t="n">
        <v>-46092236</v>
      </c>
      <c r="C24" s="5" t="n">
        <v>-71051659</v>
      </c>
      <c r="D24" s="5" t="n">
        <v>-65918902</v>
      </c>
      <c r="E24" s="5" t="n">
        <v>-148430669</v>
      </c>
    </row>
    <row r="25">
      <c r="A25" s="4" t="inlineStr">
        <is>
          <t>Provision for Income Tax (Expense) Benefit</t>
        </is>
      </c>
      <c r="B25" s="5" t="n">
        <v>-23970469</v>
      </c>
      <c r="C25" s="5" t="n">
        <v>14649487</v>
      </c>
      <c r="D25" s="5" t="n">
        <v>-34309031</v>
      </c>
      <c r="E25" s="5" t="n">
        <v>32310218</v>
      </c>
    </row>
    <row r="26">
      <c r="A26" s="4" t="inlineStr">
        <is>
          <t>Net Loss from Continuing Operations</t>
        </is>
      </c>
      <c r="B26" s="5" t="n">
        <v>-70062705</v>
      </c>
      <c r="C26" s="5" t="n">
        <v>-56402172</v>
      </c>
      <c r="D26" s="5" t="n">
        <v>-100227933</v>
      </c>
      <c r="E26" s="5" t="n">
        <v>-116120451</v>
      </c>
    </row>
    <row r="27">
      <c r="A27" s="4" t="inlineStr">
        <is>
          <t>Net Loss from Discontinued Operations, Net of Taxes</t>
        </is>
      </c>
      <c r="B27" s="5" t="n">
        <v>1201766</v>
      </c>
      <c r="C27" s="5" t="n">
        <v>-36845653</v>
      </c>
      <c r="D27" s="5" t="n">
        <v>-1480409</v>
      </c>
      <c r="E27" s="5" t="n">
        <v>-39926048</v>
      </c>
    </row>
    <row r="28">
      <c r="A28" s="4" t="inlineStr">
        <is>
          <t>Net Loss</t>
        </is>
      </c>
      <c r="B28" s="5" t="n">
        <v>-68860939</v>
      </c>
      <c r="C28" s="5" t="n">
        <v>-93247825</v>
      </c>
      <c r="D28" s="5" t="n">
        <v>-101708342</v>
      </c>
      <c r="E28" s="5" t="n">
        <v>-156046499</v>
      </c>
    </row>
    <row r="29">
      <c r="A29" s="4" t="inlineStr">
        <is>
          <t>Net Loss Attributable to Non-Controlling Interest</t>
        </is>
      </c>
      <c r="B29" s="5" t="n">
        <v>-19165455</v>
      </c>
      <c r="C29" s="5" t="n">
        <v>-51997293</v>
      </c>
      <c r="D29" s="5" t="n">
        <v>-30092996</v>
      </c>
      <c r="E29" s="5" t="n">
        <v>-90573223</v>
      </c>
    </row>
    <row r="30">
      <c r="A30" s="4" t="inlineStr">
        <is>
          <t>Net Loss Attributable to Shareholders of MedMen Enterprises Inc.</t>
        </is>
      </c>
      <c r="B30" s="6" t="n">
        <v>-49695484</v>
      </c>
      <c r="C30" s="6" t="n">
        <v>-41250532</v>
      </c>
      <c r="D30" s="6" t="n">
        <v>-71615346</v>
      </c>
      <c r="E30" s="6" t="n">
        <v>-65473276</v>
      </c>
    </row>
    <row r="31">
      <c r="A31" s="3" t="inlineStr">
        <is>
          <t>Loss Per Share - Basic and Diluted:</t>
        </is>
      </c>
    </row>
    <row r="32">
      <c r="A32" s="4" t="inlineStr">
        <is>
          <t>From Continuing Operations Attributable to Shareholders of MedMen Enterprises Inc.</t>
        </is>
      </c>
      <c r="B32" s="7" t="n">
        <v>-0.11</v>
      </c>
      <c r="C32" s="7" t="n">
        <v>-0.02</v>
      </c>
      <c r="D32" s="7" t="n">
        <v>-0.17</v>
      </c>
      <c r="E32" s="7" t="n">
        <v>-0.13</v>
      </c>
    </row>
    <row r="33">
      <c r="A33" s="4" t="inlineStr">
        <is>
          <t>From Discontinued Operations Attributable to Shareholders of MedMen Enterprises Inc.</t>
        </is>
      </c>
      <c r="B33" s="6" t="n">
        <v>0</v>
      </c>
      <c r="C33" s="7" t="n">
        <v>-0.17</v>
      </c>
      <c r="D33" s="6" t="n">
        <v>0</v>
      </c>
      <c r="E33" s="7" t="n">
        <v>-0.2</v>
      </c>
    </row>
    <row r="34">
      <c r="A34" s="4" t="inlineStr">
        <is>
          <t>Weighted-Average Shares Outstanding - Basic and Diluted</t>
        </is>
      </c>
      <c r="B34" s="5" t="n">
        <v>482903106</v>
      </c>
      <c r="C34" s="5" t="n">
        <v>220467070</v>
      </c>
      <c r="D34" s="5" t="n">
        <v>452806117</v>
      </c>
      <c r="E34" s="5" t="n">
        <v>196211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TIES (Tables)</t>
        </is>
      </c>
      <c r="B1" s="2" t="inlineStr">
        <is>
          <t>6 Months Ended</t>
        </is>
      </c>
    </row>
    <row r="2">
      <c r="B2" s="2" t="inlineStr">
        <is>
          <t>Dec. 26, 2020</t>
        </is>
      </c>
    </row>
    <row r="3">
      <c r="A3" s="3" t="inlineStr">
        <is>
          <t>ACCOUNTS PAYABLE AND ACCRUED LIABILITIES</t>
        </is>
      </c>
    </row>
    <row r="4">
      <c r="A4" s="4" t="inlineStr">
        <is>
          <t>Schedule of accounts payable and accrued liabilities</t>
        </is>
      </c>
      <c r="B4" s="4" t="inlineStr">
        <is>
          <t xml:space="preserve"> December 26, June 27, 2020 2020 Accounts Payable $ 57,692,382 $ 58,614,619 Accrued Liabilities 13,234,560 10,532,715 Other Accrued Liabilities 9,708,487 10,383,596 Total Accounts Payable and Accrued Liabilities $ 80,635,429 $ 79,530,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6 Months Ended</t>
        </is>
      </c>
    </row>
    <row r="2">
      <c r="B2" s="2" t="inlineStr">
        <is>
          <t>Dec. 26, 2020</t>
        </is>
      </c>
    </row>
    <row r="3">
      <c r="A3" s="3" t="inlineStr">
        <is>
          <t>OTHER CURRENT LIABILITIES</t>
        </is>
      </c>
    </row>
    <row r="4">
      <c r="A4" s="4" t="inlineStr">
        <is>
          <t>Schedule of other current liabilities</t>
        </is>
      </c>
      <c r="B4" s="4" t="inlineStr">
        <is>
          <t xml:space="preserve"> December 26, June 27, 2020 2020 Accrued Interest Payable $ 1,857,304 $ 9,051,650 Contingent Consideration 87,893 8,951,801 Derivatives 418,576 546,076 Other Current Liabilities 11,098,390 1,728,854 Total Other Current Liabilities $ 13,462,163 $ 20,278,381 </t>
        </is>
      </c>
    </row>
    <row r="5">
      <c r="A5" s="4" t="inlineStr">
        <is>
          <t>Schedule of fair value of derivative liabilities</t>
        </is>
      </c>
      <c r="B5" s="4" t="inlineStr">
        <is>
          <t xml:space="preserve"> December 26, 2020 Balance at Beginning of Period $ 546,076 Change in Fair Value of Derivative Liabilities (127,500 ) Balance at End of Period $ 418,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Dec. 26, 2020</t>
        </is>
      </c>
    </row>
    <row r="3">
      <c r="A3" s="3" t="inlineStr">
        <is>
          <t>LEASES</t>
        </is>
      </c>
    </row>
    <row r="4">
      <c r="A4" s="4" t="inlineStr">
        <is>
          <t>Schedule of lease cost</t>
        </is>
      </c>
      <c r="B4" s="4" t="inlineStr">
        <is>
          <t xml:space="preserve"> Three Months Ended Six Months Ended December 26, December 28, December 26, December 28, 2020 2019 2020 2019 Finance Lease Cost: Amortization of Finance Lease Right-of-Use Assets $ 83,426 $ 546,157 $ 397,569 $ 2,616,924 Interest on Lease Liabilities 460,297 1,549,769 1,984,118 2,982,699 Operating Lease Cost 8,034,052 7,978,593 15,692,972 14,964,892 Total Lease Expenses $ 8,577,775 $ 10,074,519 $ 18,074,659 $ 20,564,515 2020 2019 2020 2019 Gain on Sale and Leaseback Transactions, Net $ - $ - $ - $ (704,207 ) Cash Paid for Amounts Included in the Measurement of Lease Liabilities: Financing Cash Flows from Finance Leases $ - $ 297,588 $ 39,880 $ 297,588 Operating Cash Flows from Operating Leases $ 6,918,798 $ 10,157,732 $ 16,077,196 $ 17,329,775 Non-Cash Additions to Right-of-Use Assets and Lease Liabilities: Recognition of Right-of-Use Assets for Finance Leases $ - $ 2,937,513 $ 350,249 $ 45,614,041 Recognition of Right-of-Use Assets for Operating Leases $ - $ 20,993,959 $ - $ 162,551,190 </t>
        </is>
      </c>
    </row>
    <row r="5">
      <c r="A5" s="4" t="inlineStr">
        <is>
          <t>Schedule of Future lease payments</t>
        </is>
      </c>
      <c r="B5" s="4" t="inlineStr">
        <is>
          <t xml:space="preserve"> Fiscal Year Ending Operating Leases Finance Leases June 26, 2021 $ 14,166,912 $ 2,388,782 June 25, 2022 28,762,223 5,344,591 June 24, 2023 28,896,785 5,504,327 June 29, 2024 33,130,642 9,880,306 June 28, 2025 40,475,748 6,542,077 December 27, 2026 and Thereafter 109,374,556 1,076,344,422 Total Lease Payments 254,806,866 1,106,004,505 Less Interest (132,713,189 ) (1,077,756,509 ) Present Value of Lease Liability $ 122,093,677 $ 28,247,9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Dec. 26, 2020</t>
        </is>
      </c>
    </row>
    <row r="3">
      <c r="A3" s="3" t="inlineStr">
        <is>
          <t>NOTES PAYABLE</t>
        </is>
      </c>
    </row>
    <row r="4">
      <c r="A4" s="4" t="inlineStr">
        <is>
          <t>Schedule of notes payable</t>
        </is>
      </c>
      <c r="B4" s="4" t="inlineStr">
        <is>
          <t xml:space="preserve"> December 26, June 27, 2020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0,712,185 77,675,000 Convertible debentures dated between September 16, 2020 and December 17, 2020, issued to accredited investors and qualified institutional buyers, which mature two years from issuance, and bear interest at a rate of 7.5% per annum. 4,000,000 - Promissory notes dated between January 15, 2019 through March 29, 2019, issued for deferred payments on acquisitions, which mature on varying dates from August 3, 2019 to June 30, 2020 and bear interest at rates ranging from 8.0% to 9.0% per annum. 15,992,000 16,173,250 Promissory notes dated November 7, 2018, issued to Lessor for tenant improvements as part of sales and leaseback transactions, which mature on November 7, 2028, bear interest at a rate of 10.0% per annum and require minimum monthly payments of $15,660 and $18,471. 2,221,112 2,339,564 Other 15,417 15,418 Total Notes Payable 206,340,714 179,779,893 Less Unamortized Debt Issuance Costs and Loan Origination Fees (11,827,601 ) (10,781,288 ) Net Amount $ 194,513,113 $ 168,998,605 Less Current Portion of Notes Payable (16,761,052 ) (16,188,668 ) Notes Payable, Net of Current Portion $ 177,752,061 $ 152,809,937 </t>
        </is>
      </c>
    </row>
    <row r="5">
      <c r="A5" s="4" t="inlineStr">
        <is>
          <t>Schedule of reconciliation notes payable</t>
        </is>
      </c>
      <c r="B5" s="4" t="inlineStr">
        <is>
          <t xml:space="preserve"> Balance at Beginning of Period $ 168,998,605 Cash Additions 14,830,279 Non-Cash Addition - Debt Modification 877,439 Debt Discount Recognized on Modification (947,918 ) Paid-In-Kind Interest Capitalized 11,454,467 Cash Payments (481,780 ) Equity Component of Debt (5,310,375 ) Cash Paid for Debt Issuance Costs 70,479 Accretion of Debt Discount 5,021,917 Balance at End of Period $ 194,513,113 Less Current Portion of Notes Payable (16,761,052 ) Notes Payable, Net of Current Portion $ 177,752,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CREDIT FACILITY (Tables)</t>
        </is>
      </c>
      <c r="B1" s="2" t="inlineStr">
        <is>
          <t>6 Months Ended</t>
        </is>
      </c>
    </row>
    <row r="2">
      <c r="B2" s="2" t="inlineStr">
        <is>
          <t>Dec. 26, 2020</t>
        </is>
      </c>
    </row>
    <row r="3">
      <c r="A3" s="3" t="inlineStr">
        <is>
          <t>SENIOR SECURED CONVERTIBLE CREDIT FACILITY</t>
        </is>
      </c>
    </row>
    <row r="4">
      <c r="A4" s="4" t="inlineStr">
        <is>
          <t>Schedule of senior secured convertible credit facility</t>
        </is>
      </c>
      <c r="B4" s="4" t="inlineStr">
        <is>
          <t xml:space="preserve"> December 26, June 27, Tranche 2020 2020 Senior secured convertible notes dated April 23, 2019, issued to accredited investors, which mature on April 23, 2022 and bear interest at LIBOR plus 6.0% per annum. 1A $ 16,092,152 $ 21,660,583 Senior secured convertible notes dated May 22, 2019, issued to accredited investors, which mature on April 23, 2022 and bear interest at LIBOR plus 6.0% per annum. 1B 90,698,233 86,053,316 Senior secured convertible notes dated July 12, 2019, issued to accredited investors, which mature on April 23, 2022 and bear interest at LIBOR plus 6.0% per annum. 2 28,340,475 26,570,948 Senior secured convertible notes dated November 27, 2019, issued to accredited investors, which mature on April 23, 2022 and bear interest at LIBOR plus 6.0% per annum. 3 10,974,012 10,288,815 Senior secured convertible notes dated March 27, 2020, issued to accredited investors, which mature on April 23, 2022 and bear interest at LIBOR plus 6.0% per annum. 4 13,327,075 12,500,000 Amendment fee converted to senior secured convertible notes dated October 29, 2019, which mature on April 23, 2022 and bear interest at LIBOR plus 6.0% per annum. - 20,717,133 19,423,593 Senior secured convertible notes dated April 24, 2020, issued to accredited investors, which mature on April 23, 2022 and bear interest at LIBOR plus 6.0% per annum. IA-1 2,894,053 2,734,282 Senior secured convertible notes dated September 14, 2020, issued to accredited investors, which mature on April 23, 2022 and bear interest at LIBOR plus 6.0% per annum. IA-2 5,596,564 - Restatement fee issued in senior secured convertible notes dated March 27, 2020, which mature on April 23, 2022 and bear interest at LIBOR plus 6.0% per annum. - 8,745,997 8,199,863 Second restatement fee issued in senior secured convertible notes dated July 2, 2020, which mature on April 23, 2022 and bear interest at LIBOR plus 6.0% per annum. - 2,092,538 - Total Drawn on Senior Secured Convertible Credit Facility 199,478,232 187,431,400 Less Unamortized Debt Discount (39,886,067 ) (21,062,937 ) Senior Secured Convertible Credit Facility, Net $ 159,592,165 $ 166,368,463 </t>
        </is>
      </c>
    </row>
    <row r="5">
      <c r="A5" s="4" t="inlineStr">
        <is>
          <t>Schedule of reconciliation senior secured convertible credit facilty</t>
        </is>
      </c>
      <c r="B5" s="4" t="inlineStr">
        <is>
          <t xml:space="preserve"> Tranche 1 Tranche 2 Tranche 3 Tranche 4 Incremental Advance - 1 Incremental Advance - 2 Amendment Fee Notes Restatement Fee Notes 2nd Restatement Fee Notes TOTAL Balance as of June 27, 2020 $ 102,833,447 $ 25,352,687 $ 9,680,433 $ 286,691 $ 2,168,540 $ - $ 18,964,600 $ 7,082,065 $ - $ 166,368,463 Cash Additions - - - - - 5,468,565 - - - 5,468,565 Repayments (8,000,000 ) - - - - - - - - (8,000,000 ) Fees Capitalized to Debt Related to Debt Modifications - - - - - (468,564 ) - - 2,000,000 1,531,436 Paid-In-Kind Interest Capitalized 7,076,486 1,769,530 685,198 827,075 159,771 128,000 1,293,540 546,134 92,538 12,578,272 Net Effect on Debt from Extinguishment 4,812,996 962,750 497,175 2,167,870 (453,979 ) - 455,792 630,758 - 9,073,362 Net Effect on Equity Component of New and Amended Debt (13,190,673 ) (3,412,171 ) (1,454,451 ) (2,839,602 ) (1,296,844 ) (3,239,508 ) (2,349,451 ) (4,551,980 ) - (32,334,680 ) Cash Paid for Debt Issuance Costs - - - - - (175,000 ) - - - (175,000 ) Amortization of Debt Discounts 2,185,753 566,800 241,271 676,309 215,283 329,917 351,577 514,837 - 5,081,747 Balance as of December 26, 2020 $ 95,718,009 $ 25,239,596 $ 9,649,626 $ 1,118,343 $ 792,771 $ 2,043,410 $ 18,716,058 $ 4,221,814 $ 2,092,538 $ 159,592,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Dec. 26, 2020</t>
        </is>
      </c>
    </row>
    <row r="3">
      <c r="A3" s="3" t="inlineStr">
        <is>
          <t>MEZZANINE EQUITY:</t>
        </is>
      </c>
    </row>
    <row r="4">
      <c r="A4" s="4" t="inlineStr">
        <is>
          <t>Schedule of Shares issued and outstanding</t>
        </is>
      </c>
      <c r="B4" s="4" t="inlineStr">
        <is>
          <t xml:space="preserve"> Subordinate Voting Super MM CAN USA Redeemable Units MM Enterprises USA Balance as of June 27, 2020 403,907,218 815,295 236,123,851 725,016 Cancellation of Super Voting Shares - (815,295 ) - - Shares Issued to Settle Accounts Payable and Liabilities 7,205,754 - - - Redemption of MedMen Corp Redeemable Shares 88,945,434 - (88,945,434 ) - Shares Issued for Vested Restricted Stock Units 7,173,256 - - - Shares Issued for Acquisition Costs 2,082,890 - - - Stock Grants for Compensation 3,001,282 - - - Balance as of December 26, 2020 512,315,834 - 147,178,417 725,016</t>
        </is>
      </c>
    </row>
    <row r="5">
      <c r="A5" s="4" t="inlineStr">
        <is>
          <t>Schedule of VIE</t>
        </is>
      </c>
      <c r="B5" s="4" t="inlineStr">
        <is>
          <t xml:space="preserve"> Venice Caregivers Foundation, Inc. LAX Fund II Group, LLC Natures Cure, Inc. TOTAL Current Assets $ 772,010 $ (8,795,281 ) $ 10,407,949 $ 2,384,678 Non-Current Assets 13,461,338 3,129,112 5,002,478 21,592,928 Total Assets $ 14,233,348 $ (5,666,169 ) $ 15,410,427 $ 23,977,606 Current Liabilities $ 12,147,006 $ (566,336 ) $ 5,070,565 $ 16,651,235 Non-Current Liabilities 9,214,775 2,558,486 1,146,329 12,919,590 Total Liabilities $ 21,361,781 $ 1,992,150 $ 6,216,894 $ 29,570,825 Non-Controlling Interest $ (7,128,433 ) $ (7,658,319 ) $ 9,193,533 $ (5,593,219 ) Revenues $ 4,398,883 $ (823 ) $ 6,549,799 $ 10,947,859 Net Income (Loss) Attributable to Non-Controlling Interest $ (1,203,248 ) $ (1,587,992 ) $ 2,413,906 $ (377,334 )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
        </is>
      </c>
    </row>
    <row r="6">
      <c r="A6" s="4" t="inlineStr">
        <is>
          <t>Schedule of other non-controlling interest</t>
        </is>
      </c>
      <c r="B6" s="4" t="inlineStr">
        <is>
          <t xml:space="preserve"> Venice Caregivers Foundation, Inc. LAX Fund II Group, LLC Natures Cure, Inc. Other Non- Controlling Interests TOTAL Balance as of June 27, 2020 $ (5,925,185 ) $ (6,070,327 ) $ 6,779,627 $ (331,561,812 ) $ (336,777,697 ) Net Income (Loss) (1,203,248 ) (1,587,992 ) 2,413,906 (29,715,662 ) (30,092,996 ) Equity Component on Debt and Debt Modification - - - 4,055,133 4,055,133 Deferred Tax Impact on Conversion Feature - - - (1,210,052 ) (1,210,052 ) Redemption of MedMen Corp Redeemable Shares - - - (48,580,443 ) (48,580,443 ) Balance as of December 26, 2020 $ (7,128,433 ) $ (7,658,319 ) $ 9,193,533 $ (407,012,836 ) $ (412,606,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Dec. 26, 2020</t>
        </is>
      </c>
    </row>
    <row r="3">
      <c r="A3" s="3" t="inlineStr">
        <is>
          <t>SHARE-BASED COMPENSATION</t>
        </is>
      </c>
    </row>
    <row r="4">
      <c r="A4" s="4" t="inlineStr">
        <is>
          <t>Schedule of share-based compensation expense</t>
        </is>
      </c>
      <c r="B4" s="4" t="inlineStr">
        <is>
          <t xml:space="preserve"> Three Months Ended Six Months Ended December 26, December 28, December 26, December 28, 2020 2019 2020 2019 Stock Options $ 1,537,682 $ 967,231 $ 2,546,220 $ 2,654,504 LTIP Units - 479,528 - 1,313,059 Stock Grants for Services (60,357 ) 1,524,698 121,232 1,889,646 Restricted Stock Grants 279,909 1,130,018 437,386 2,810,643 Total Share-Based Compensation $ 1,757,234 $ 4,101,475 $ 3,104,838 $ 8,667,852 </t>
        </is>
      </c>
    </row>
    <row r="5">
      <c r="A5" s="4" t="inlineStr">
        <is>
          <t>Schedule of Black-Scholes option-pricing model</t>
        </is>
      </c>
      <c r="B5" s="4" t="inlineStr">
        <is>
          <t xml:space="preserve"> Six Months Ended December 26, December 28, 2020 2019 Weighted-Average Risk-Free Annual Interest Rate 1.05 % 1.70 % Weighted-Average Expected Annual Dividend Yield 0.0 % 0.0 % Weighted-Average Expected Stock Price Volatility 116.5 % 85.1 % Weighted-Average Expected Life in Years 7.50 7.50 Weighted-Average Estimated Forfeiture Rate 40.0 % 40.0 %</t>
        </is>
      </c>
    </row>
    <row r="6">
      <c r="A6" s="4" t="inlineStr">
        <is>
          <t>Schedule of stock options</t>
        </is>
      </c>
      <c r="B6" s="4" t="inlineStr">
        <is>
          <t xml:space="preserve"> Number of Stock Options Weighted-Average Exercise Price Number of Stock Options Exercisable Weighted-Average Exercise Price Balance as of June 27, 2020 8,618,204 $ 2.78 4,248,393 $ 2.78 Granted 7,318,669 $ 0.17 8,257,087 $ 0.36 Forfeited (1,051,917 ) $ (3.00 ) - $ - Balance as of December 26, 2020 14,884,956 $ 1.48 12,505,480 $ 1.42 </t>
        </is>
      </c>
    </row>
    <row r="7">
      <c r="A7" s="4" t="inlineStr">
        <is>
          <t>Schedule of LTIP Units and LLC Redeemable Units</t>
        </is>
      </c>
      <c r="B7" s="4" t="inlineStr">
        <is>
          <t xml:space="preserve"> Weighted LTIP Units LLC Average Issued and Redeemable Grant Date Outstanding Units Fair Value Balance as of June 27, 2020 and September 26, 2020 19,323,878 725,016 $ 0.52 </t>
        </is>
      </c>
    </row>
    <row r="8">
      <c r="A8" s="4" t="inlineStr">
        <is>
          <t>Schedule of Deferred Stock Units</t>
        </is>
      </c>
      <c r="B8" s="4" t="inlineStr">
        <is>
          <t xml:space="preserve"> Issued and Outstanding Weighted-Average Fair Value Balance as of June 27, 2020 1,283,567 $ 0.38 Settled (1,283,567 ) $ (0.38 ) Balance as of December 26, 2020 - $ - </t>
        </is>
      </c>
    </row>
    <row r="9">
      <c r="A9" s="4" t="inlineStr">
        <is>
          <t>Schedule of Restricted Stock Grants</t>
        </is>
      </c>
      <c r="B9" s="4" t="inlineStr">
        <is>
          <t xml:space="preserve"> Issued and Outstanding Vested Weighted-Average Fair Value Balance as of June 27, 2020 7,159,164 192,459 $ 0.68 Granted (1) 27,508,063 - $ 0.16 Forfeiture of Restricted Stock (2) (2,156,155 ) - $ (0.15 ) Redemption of Vested Stock (7,173,258 ) (7,173,258 ) $ (0.18 ) Vesting of Restricted Stock - 7,584,358 $ 0.18 Balance as of December 26, 2020 25,337,814 603,559 $ 0.30 </t>
        </is>
      </c>
    </row>
    <row r="10">
      <c r="A10" s="4" t="inlineStr">
        <is>
          <t>Schedule of Warrants</t>
        </is>
      </c>
      <c r="B10" s="4" t="inlineStr">
        <is>
          <t xml:space="preserve"> Number of Warrants Outstanding Subordinate Voting Shares MedMen Corp Redeemable Shares Total Weighted-Average Exercise Price Balance as of June 27, 2020 114,998,915 40,455,731 155,454,646 $ 0.71 Issued 114,305,552 147,508,516 261,814,068 $ 0.18 Cancelled (1,080,226 ) (40,455,731 ) (41,535,957 ) $ (0.50 ) Balance as of December 26, 2020 228,224,241 147,508,516 375,732,757 $ 0.36</t>
        </is>
      </c>
    </row>
    <row r="11">
      <c r="A11" s="4" t="inlineStr">
        <is>
          <t>Schedule of fair value of warrants</t>
        </is>
      </c>
      <c r="B11" s="4" t="inlineStr">
        <is>
          <t xml:space="preserve"> December 26, June 27 2020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09 % Weighted-Average Expected Annual Dividend Yield 0 % Weighted-Average Expected Stock Price Volatility 91.82 % Weighted-Average Expected Life of Warrants 1 ye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Dec. 26, 2020</t>
        </is>
      </c>
    </row>
    <row r="3">
      <c r="A3" s="3" t="inlineStr">
        <is>
          <t>LOSS PER SHARE</t>
        </is>
      </c>
    </row>
    <row r="4">
      <c r="A4" s="4" t="inlineStr">
        <is>
          <t>Schedule of basic and diluted loss per share</t>
        </is>
      </c>
      <c r="B4" s="4" t="inlineStr">
        <is>
          <t xml:space="preserve"> Three Months Ended Six Months Ended December 26, December 28, December 26, December 28, 2020 2019 2020 2019 Net Loss from Continuing Operations Attributable to Shareholders of MedMen Enterprises, Inc. $ (50,897,250 ) $ (4,404,879 ) $ (70,134,937 ) $ (25,547,228 ) Less: Deemed Dividend - Down Round Feature of Warrants (1,480,716 ) - (6,364,183 ) - Net Loss from Continuing Operations Available to Shareholders of MedMen Enterprises, Inc. $ (52,377,966 ) $ (4,404,879 ) $ (76,499,120 ) $ (25,547,228 ) Net Income (Loss) from Discontinued Operations 1,201,766 (36,845,653 ) (1,480,409 ) (39,926,048 ) Total Net Loss $ (51,176,200 ) $ (41,250,532 ) $ (77,979,529 ) $ (65,473,276 ) Weighted-Average Shares Outstanding – Basic and Diluted 482,903,106 220,467,070 452,806,117 196,211,921 Loss Per Share - Basic and Diluted: From Continuing Operations Attributable to Shareholders of MedMen Enterprises Inc. $ (0.11 ) $ (0.02 ) $ (0.17 ) $ (0.13 ) From Discontinued Operations Attributable to Shareholders of MedMen Enterprises Inc. $ 0.00 $ (0.17 ) $ (0.00 ) $ (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26, 2020</t>
        </is>
      </c>
    </row>
    <row r="3">
      <c r="A3" s="3" t="inlineStr">
        <is>
          <t>GENERAL AND ADMINISTRATIVE EXPENSES</t>
        </is>
      </c>
    </row>
    <row r="4">
      <c r="A4" s="4" t="inlineStr">
        <is>
          <t>Schedule of general and administrative expenses</t>
        </is>
      </c>
      <c r="B4" s="4" t="inlineStr">
        <is>
          <t xml:space="preserve"> Three Months Ended Six Months Ended December 26, December 28, December 26, December 28, 2020 2019 2020 2019 Salaries and Benefits $ 9,601,502 $ 23,614,626 $ 19,642,206 $ 44,515,961 Professional Fees 3,602,429 5,142,056 7,201,764 10,427,325 Rent 8,977,156 9,274,734 17,584,889 16,409,249 Licenses, Fees and Taxes 1,713,267 5,857,171 4,964,145 8,179,070 Other General and Administrative 9,674,082 16,430,360 15,859,036 34,882,291 Total General and Administrative Expenses $ 33,568,436 $ 60,318,947 $ 65,252,040 $ 114,413,8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t>
        </is>
      </c>
      <c r="B1" s="2" t="inlineStr">
        <is>
          <t>6 Months Ended</t>
        </is>
      </c>
    </row>
    <row r="2">
      <c r="B2" s="2" t="inlineStr">
        <is>
          <t>Dec. 26, 2020</t>
        </is>
      </c>
    </row>
    <row r="3">
      <c r="A3" s="3" t="inlineStr">
        <is>
          <t>OTHER OPERATING EXPENSE</t>
        </is>
      </c>
    </row>
    <row r="4">
      <c r="A4" s="4" t="inlineStr">
        <is>
          <t>Schedule of other operating expenses</t>
        </is>
      </c>
      <c r="B4" s="4" t="inlineStr">
        <is>
          <t xml:space="preserve"> Three Months Ended Six Months Ended December 26, December 28, December 26, December 28, 2020 2019 2020 2019 Loss on Disposals of Assets $ 527,944 $ 1,088,299 $ 384,577 $ 226,335 Restructuring and Reorganization Expense 591,488 5,284,661 1,180,410 5,636,590 Loss on Settlement of Accounts Payable 1,186,333 - 1,025,688 - Gain on Lease Terminations (1,279,533 ) (23,815 ) (17,908,817 ) (217,127 ) Other Income (250,336 ) (643,737 ) (603,823 ) (638,352 ) Total Other Operating Expense (Income) $ 775,896 $ 5,705,408 $ (15,921,965 ) $ 5,007,4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36" customWidth="1" min="5" max="5"/>
    <col width="29" customWidth="1" min="6" max="6"/>
    <col width="61" customWidth="1" min="7" max="7"/>
    <col width="24" customWidth="1" min="8" max="8"/>
  </cols>
  <sheetData>
    <row r="1">
      <c r="A1" s="1" t="inlineStr">
        <is>
          <t>Unaudited Interim Condensed Consolidated Statements of Changes in Shareholders Equity - USD ($)</t>
        </is>
      </c>
      <c r="B1" s="2" t="inlineStr">
        <is>
          <t>Total</t>
        </is>
      </c>
      <c r="C1" s="2" t="inlineStr">
        <is>
          <t>Super Voting [Member]</t>
        </is>
      </c>
      <c r="D1" s="2" t="inlineStr">
        <is>
          <t>Subordinate Voting [Member]</t>
        </is>
      </c>
      <c r="E1" s="2" t="inlineStr">
        <is>
          <t>Additional Paid-in Capital [Member]</t>
        </is>
      </c>
      <c r="F1" s="2" t="inlineStr">
        <is>
          <t>Accumulated Deficit [Member]</t>
        </is>
      </c>
      <c r="G1" s="2" t="inlineStr">
        <is>
          <t>TOTAL EQUITY ATTRIBUTABLE TO SHAREHOLDERS OF MEDMEN [Member]</t>
        </is>
      </c>
      <c r="H1" s="2" t="inlineStr">
        <is>
          <t>Noncontrolling Interest</t>
        </is>
      </c>
    </row>
    <row r="2">
      <c r="A2" s="4" t="inlineStr">
        <is>
          <t>Balance, shares at Jun. 29, 2019</t>
        </is>
      </c>
      <c r="C2" s="5" t="n">
        <v>1630590</v>
      </c>
      <c r="D2" s="5" t="n">
        <v>173010922</v>
      </c>
    </row>
    <row r="3">
      <c r="A3" s="4" t="inlineStr">
        <is>
          <t>Balance, amount at Jun. 29, 2019</t>
        </is>
      </c>
      <c r="B3" s="6" t="n">
        <v>211270775</v>
      </c>
      <c r="C3" s="6" t="n">
        <v>164999</v>
      </c>
      <c r="D3" s="6" t="n">
        <v>0</v>
      </c>
      <c r="E3" s="6" t="n">
        <v>613356006</v>
      </c>
      <c r="F3" s="6" t="n">
        <v>-370382824</v>
      </c>
      <c r="G3" s="6" t="n">
        <v>243138181</v>
      </c>
      <c r="H3" s="6" t="n">
        <v>-31867406</v>
      </c>
    </row>
    <row r="4">
      <c r="A4" s="4" t="inlineStr">
        <is>
          <t>Net Loss</t>
        </is>
      </c>
      <c r="B4" s="5" t="n">
        <v>-156046499</v>
      </c>
      <c r="C4" s="6" t="n">
        <v>0</v>
      </c>
      <c r="D4" s="6" t="n">
        <v>0</v>
      </c>
      <c r="E4" s="5" t="n">
        <v>0</v>
      </c>
      <c r="F4" s="5" t="n">
        <v>-65473276</v>
      </c>
      <c r="G4" s="5" t="n">
        <v>-65473276</v>
      </c>
      <c r="H4" s="5" t="n">
        <v>-90573223</v>
      </c>
    </row>
    <row r="5">
      <c r="A5" s="4" t="inlineStr">
        <is>
          <t>At-the-Market Equity Financing Program, Net, shares</t>
        </is>
      </c>
      <c r="C5" s="4" t="inlineStr">
        <is>
          <t xml:space="preserve"> </t>
        </is>
      </c>
      <c r="D5" s="5" t="n">
        <v>9789300</v>
      </c>
    </row>
    <row r="6">
      <c r="A6" s="4" t="inlineStr">
        <is>
          <t>At-the-Market Equity Financing Program, Net, amount</t>
        </is>
      </c>
      <c r="B6" s="5" t="n">
        <v>12399249</v>
      </c>
      <c r="C6" s="6" t="n">
        <v>0</v>
      </c>
      <c r="D6" s="6" t="n">
        <v>0</v>
      </c>
      <c r="E6" s="6" t="n">
        <v>12399249</v>
      </c>
      <c r="F6" s="5" t="n">
        <v>0</v>
      </c>
      <c r="G6" s="5" t="n">
        <v>12399249</v>
      </c>
      <c r="H6" s="5" t="n">
        <v>0</v>
      </c>
    </row>
    <row r="7">
      <c r="A7" s="4" t="inlineStr">
        <is>
          <t>Shares Issued for Cash, shares</t>
        </is>
      </c>
      <c r="C7" s="4" t="inlineStr">
        <is>
          <t xml:space="preserve"> </t>
        </is>
      </c>
      <c r="D7" s="5" t="n">
        <v>38355076</v>
      </c>
      <c r="E7" s="4" t="inlineStr">
        <is>
          <t xml:space="preserve"> </t>
        </is>
      </c>
    </row>
    <row r="8">
      <c r="A8" s="4" t="inlineStr">
        <is>
          <t>Shares Issued for Cash, amount</t>
        </is>
      </c>
      <c r="B8" s="5" t="n">
        <v>40200000</v>
      </c>
      <c r="C8" s="6" t="n">
        <v>0</v>
      </c>
      <c r="D8" s="6" t="n">
        <v>0</v>
      </c>
      <c r="E8" s="6" t="n">
        <v>40200000</v>
      </c>
      <c r="F8" s="5" t="n">
        <v>0</v>
      </c>
      <c r="G8" s="5" t="n">
        <v>40200000</v>
      </c>
      <c r="H8" s="5" t="n">
        <v>0</v>
      </c>
    </row>
    <row r="9">
      <c r="A9" s="4" t="inlineStr">
        <is>
          <t>Shares Issued to Settle Debt, shares</t>
        </is>
      </c>
      <c r="C9" s="4" t="inlineStr">
        <is>
          <t xml:space="preserve"> </t>
        </is>
      </c>
      <c r="D9" s="5" t="n">
        <v>1231280</v>
      </c>
    </row>
    <row r="10">
      <c r="A10" s="4" t="inlineStr">
        <is>
          <t>Shares Issued to Settle Debt, amount</t>
        </is>
      </c>
      <c r="B10" s="5" t="n">
        <v>2441912</v>
      </c>
      <c r="C10" s="6" t="n">
        <v>0</v>
      </c>
      <c r="D10" s="6" t="n">
        <v>0</v>
      </c>
      <c r="E10" s="5" t="n">
        <v>2441912</v>
      </c>
      <c r="F10" s="5" t="n">
        <v>0</v>
      </c>
      <c r="G10" s="5" t="n">
        <v>2441912</v>
      </c>
      <c r="H10" s="5" t="n">
        <v>0</v>
      </c>
    </row>
    <row r="11">
      <c r="A11" s="4" t="inlineStr">
        <is>
          <t>Shares Issued to Settle Contingent Consideration, shares</t>
        </is>
      </c>
      <c r="C11" s="4" t="inlineStr">
        <is>
          <t xml:space="preserve"> </t>
        </is>
      </c>
      <c r="D11" s="5" t="n">
        <v>10691455</v>
      </c>
    </row>
    <row r="12">
      <c r="A12" s="4" t="inlineStr">
        <is>
          <t>Shares Issued to Settle Contingent Consideration, amount</t>
        </is>
      </c>
      <c r="B12" s="5" t="n">
        <v>10811219</v>
      </c>
      <c r="C12" s="6" t="n">
        <v>0</v>
      </c>
      <c r="D12" s="6" t="n">
        <v>0</v>
      </c>
      <c r="E12" s="5" t="n">
        <v>10811219</v>
      </c>
      <c r="F12" s="5" t="n">
        <v>0</v>
      </c>
      <c r="G12" s="5" t="n">
        <v>10811219</v>
      </c>
      <c r="H12" s="5" t="n">
        <v>0</v>
      </c>
    </row>
    <row r="13">
      <c r="A13" s="4" t="inlineStr">
        <is>
          <t>Asset Acquisitions, shares</t>
        </is>
      </c>
      <c r="C13" s="4" t="inlineStr">
        <is>
          <t xml:space="preserve"> </t>
        </is>
      </c>
      <c r="D13" s="5" t="n">
        <v>7373034</v>
      </c>
    </row>
    <row r="14">
      <c r="A14" s="4" t="inlineStr">
        <is>
          <t>Asset Acquisitions, amount</t>
        </is>
      </c>
      <c r="B14" s="5" t="n">
        <v>4904381</v>
      </c>
      <c r="C14" s="6" t="n">
        <v>0</v>
      </c>
      <c r="D14" s="6" t="n">
        <v>0</v>
      </c>
      <c r="E14" s="5" t="n">
        <v>4904381</v>
      </c>
      <c r="F14" s="5" t="n">
        <v>0</v>
      </c>
      <c r="G14" s="5" t="n">
        <v>4904381</v>
      </c>
      <c r="H14" s="5" t="n">
        <v>0</v>
      </c>
    </row>
    <row r="15">
      <c r="A15" s="4" t="inlineStr">
        <is>
          <t>Equity Component of Debt - New and Amended</t>
        </is>
      </c>
      <c r="B15" s="5" t="n">
        <v>2517014</v>
      </c>
      <c r="C15" s="6" t="n">
        <v>0</v>
      </c>
      <c r="D15" s="6" t="n">
        <v>0</v>
      </c>
      <c r="E15" s="5" t="n">
        <v>2517014</v>
      </c>
      <c r="F15" s="5" t="n">
        <v>0</v>
      </c>
      <c r="G15" s="5" t="n">
        <v>2517014</v>
      </c>
      <c r="H15" s="5" t="n">
        <v>0</v>
      </c>
    </row>
    <row r="16">
      <c r="A16" s="4" t="inlineStr">
        <is>
          <t>Redemption of MedMen Corp Redeemable Shares, shares</t>
        </is>
      </c>
      <c r="C16" s="4" t="inlineStr">
        <is>
          <t xml:space="preserve"> </t>
        </is>
      </c>
      <c r="D16" s="5" t="n">
        <v>6225620</v>
      </c>
    </row>
    <row r="17">
      <c r="A17" s="4" t="inlineStr">
        <is>
          <t>Redemption of MedMen Corp Redeemable Shares, amount</t>
        </is>
      </c>
      <c r="B17" s="5" t="n">
        <v>0</v>
      </c>
      <c r="C17" s="6" t="n">
        <v>0</v>
      </c>
      <c r="D17" s="6" t="n">
        <v>0</v>
      </c>
      <c r="E17" s="5" t="n">
        <v>23362740</v>
      </c>
      <c r="F17" s="5" t="n">
        <v>-24037868</v>
      </c>
      <c r="G17" s="5" t="n">
        <v>-675128</v>
      </c>
      <c r="H17" s="5" t="n">
        <v>675128</v>
      </c>
    </row>
    <row r="18">
      <c r="A18" s="4" t="inlineStr">
        <is>
          <t>Shares Issued for Vested Restricted Stock Units, shares</t>
        </is>
      </c>
      <c r="C18" s="4" t="inlineStr">
        <is>
          <t xml:space="preserve"> </t>
        </is>
      </c>
      <c r="D18" s="5" t="n">
        <v>67038</v>
      </c>
    </row>
    <row r="19">
      <c r="A19" s="4" t="inlineStr">
        <is>
          <t>Shares Issued for Vested Restricted Stock Units, amount</t>
        </is>
      </c>
      <c r="C19" s="6" t="n">
        <v>0</v>
      </c>
      <c r="D19" s="6" t="n">
        <v>0</v>
      </c>
      <c r="E19" s="6" t="n">
        <v>0</v>
      </c>
      <c r="F19" s="5" t="n">
        <v>0</v>
      </c>
      <c r="G19" s="5" t="n">
        <v>0</v>
      </c>
      <c r="H19" s="5" t="n">
        <v>0</v>
      </c>
    </row>
    <row r="20">
      <c r="A20" s="4" t="inlineStr">
        <is>
          <t>Shares Issued for Other Assets, shares</t>
        </is>
      </c>
      <c r="D20" s="5" t="n">
        <v>3107315</v>
      </c>
      <c r="E20" s="4" t="inlineStr">
        <is>
          <t xml:space="preserve"> </t>
        </is>
      </c>
    </row>
    <row r="21">
      <c r="A21" s="4" t="inlineStr">
        <is>
          <t>Shares Issued for Other Assets, amount</t>
        </is>
      </c>
      <c r="B21" s="5" t="n">
        <v>2397659</v>
      </c>
      <c r="C21" s="6" t="n">
        <v>0</v>
      </c>
      <c r="D21" s="6" t="n">
        <v>0</v>
      </c>
      <c r="E21" s="6" t="n">
        <v>2397659</v>
      </c>
      <c r="F21" s="5" t="n">
        <v>0</v>
      </c>
      <c r="G21" s="5" t="n">
        <v>2397659</v>
      </c>
      <c r="H21" s="5" t="n">
        <v>0</v>
      </c>
    </row>
    <row r="22">
      <c r="A22" s="4" t="inlineStr">
        <is>
          <t>Shares Issued for Acquisition Costs, shares</t>
        </is>
      </c>
      <c r="C22" s="4" t="inlineStr">
        <is>
          <t xml:space="preserve"> </t>
        </is>
      </c>
      <c r="D22" s="5" t="n">
        <v>214716</v>
      </c>
      <c r="E22" s="4" t="inlineStr">
        <is>
          <t xml:space="preserve"> </t>
        </is>
      </c>
    </row>
    <row r="23">
      <c r="A23" s="4" t="inlineStr">
        <is>
          <t>Shares Issued for Acquisition Costs, amount</t>
        </is>
      </c>
      <c r="B23" s="5" t="n">
        <v>421497</v>
      </c>
      <c r="C23" s="6" t="n">
        <v>0</v>
      </c>
      <c r="D23" s="6" t="n">
        <v>0</v>
      </c>
      <c r="E23" s="6" t="n">
        <v>421497</v>
      </c>
      <c r="F23" s="5" t="n">
        <v>0</v>
      </c>
      <c r="G23" s="5" t="n">
        <v>421497</v>
      </c>
      <c r="H23" s="5" t="n">
        <v>0</v>
      </c>
    </row>
    <row r="24">
      <c r="A24" s="4" t="inlineStr">
        <is>
          <t>Shares Issued for Business Acquisition, shares</t>
        </is>
      </c>
      <c r="C24" s="4" t="inlineStr">
        <is>
          <t xml:space="preserve"> </t>
        </is>
      </c>
      <c r="D24" s="5" t="n">
        <v>5112263</v>
      </c>
      <c r="E24" s="4" t="inlineStr">
        <is>
          <t xml:space="preserve"> </t>
        </is>
      </c>
    </row>
    <row r="25">
      <c r="A25" s="4" t="inlineStr">
        <is>
          <t>Shares Issued for Business Acquisition, amount</t>
        </is>
      </c>
      <c r="B25" s="5" t="n">
        <v>9833000</v>
      </c>
      <c r="C25" s="6" t="n">
        <v>0</v>
      </c>
      <c r="D25" s="6" t="n">
        <v>0</v>
      </c>
      <c r="E25" s="6" t="n">
        <v>9833000</v>
      </c>
      <c r="F25" s="5" t="n">
        <v>0</v>
      </c>
      <c r="G25" s="5" t="n">
        <v>9833000</v>
      </c>
      <c r="H25" s="5" t="n">
        <v>0</v>
      </c>
    </row>
    <row r="26">
      <c r="A26" s="4" t="inlineStr">
        <is>
          <t>Stock Grants for Compensation, shares</t>
        </is>
      </c>
      <c r="C26" s="4" t="inlineStr">
        <is>
          <t xml:space="preserve"> </t>
        </is>
      </c>
      <c r="D26" s="5" t="n">
        <v>1889646</v>
      </c>
    </row>
    <row r="27">
      <c r="A27" s="4" t="inlineStr">
        <is>
          <t>Stock Grants for Compensation, amount</t>
        </is>
      </c>
      <c r="B27" s="5" t="n">
        <v>2734119</v>
      </c>
      <c r="C27" s="6" t="n">
        <v>0</v>
      </c>
      <c r="D27" s="6" t="n">
        <v>0</v>
      </c>
      <c r="E27" s="5" t="n">
        <v>2698902</v>
      </c>
      <c r="F27" s="5" t="n">
        <v>0</v>
      </c>
      <c r="G27" s="5" t="n">
        <v>2698902</v>
      </c>
      <c r="H27" s="5" t="n">
        <v>35217</v>
      </c>
    </row>
    <row r="28">
      <c r="A28" s="4" t="inlineStr">
        <is>
          <t>Share-Based Compensation</t>
        </is>
      </c>
      <c r="B28" s="5" t="n">
        <v>5465147</v>
      </c>
      <c r="C28" s="5" t="n">
        <v>0</v>
      </c>
      <c r="D28" s="5" t="n">
        <v>0</v>
      </c>
      <c r="E28" s="5" t="n">
        <v>5465147</v>
      </c>
      <c r="F28" s="5" t="n">
        <v>0</v>
      </c>
      <c r="G28" s="5" t="n">
        <v>5465147</v>
      </c>
      <c r="H28" s="5" t="n">
        <v>0</v>
      </c>
    </row>
    <row r="29">
      <c r="A29" s="4" t="inlineStr">
        <is>
          <t>Deferred Tax Impact On Conversion Feature</t>
        </is>
      </c>
      <c r="B29" s="5" t="n">
        <v>-260</v>
      </c>
      <c r="C29" s="5" t="n">
        <v>0</v>
      </c>
      <c r="E29" s="5" t="n">
        <v>0</v>
      </c>
      <c r="F29" s="5" t="n">
        <v>-260</v>
      </c>
      <c r="G29" s="5" t="n">
        <v>-260</v>
      </c>
      <c r="H29" s="5" t="n">
        <v>0</v>
      </c>
    </row>
    <row r="30">
      <c r="A30" s="4" t="inlineStr">
        <is>
          <t>Non-Controlling Interest Equity Transactions: Distributions</t>
        </is>
      </c>
      <c r="B30" s="5" t="n">
        <v>-310633</v>
      </c>
      <c r="C30" s="5" t="n">
        <v>0</v>
      </c>
      <c r="D30" s="5" t="n">
        <v>0</v>
      </c>
      <c r="E30" s="5" t="n">
        <v>0</v>
      </c>
      <c r="F30" s="5" t="n">
        <v>0</v>
      </c>
      <c r="G30" s="5" t="n">
        <v>0</v>
      </c>
      <c r="H30" s="5" t="n">
        <v>-310633</v>
      </c>
    </row>
    <row r="31">
      <c r="A31" s="4" t="inlineStr">
        <is>
          <t>Non-Controlling Interest Equity Transactions: Equity Component of Debt - New and Amended</t>
        </is>
      </c>
      <c r="B31" s="5" t="n">
        <v>-1444676</v>
      </c>
      <c r="C31" s="5" t="n">
        <v>0</v>
      </c>
      <c r="D31" s="5" t="n">
        <v>0</v>
      </c>
      <c r="E31" s="5" t="n">
        <v>0</v>
      </c>
      <c r="F31" s="5" t="n">
        <v>0</v>
      </c>
      <c r="G31" s="5" t="n">
        <v>0</v>
      </c>
      <c r="H31" s="5" t="n">
        <v>-1444676</v>
      </c>
    </row>
    <row r="32">
      <c r="A32" s="4" t="inlineStr">
        <is>
          <t>Non-Controlling Interest Equity Transactions: Share-Based Compensation</t>
        </is>
      </c>
      <c r="B32" s="5" t="n">
        <v>1313059</v>
      </c>
      <c r="C32" s="6" t="n">
        <v>0</v>
      </c>
      <c r="D32" s="6" t="n">
        <v>0</v>
      </c>
      <c r="E32" s="5" t="n">
        <v>0</v>
      </c>
      <c r="F32" s="5" t="n">
        <v>0</v>
      </c>
      <c r="G32" s="5" t="n">
        <v>0</v>
      </c>
      <c r="H32" s="5" t="n">
        <v>1313059</v>
      </c>
    </row>
    <row r="33">
      <c r="A33" s="4" t="inlineStr">
        <is>
          <t>Balance, shares at Dec. 28, 2019</t>
        </is>
      </c>
      <c r="C33" s="5" t="n">
        <v>1630590</v>
      </c>
      <c r="D33" s="5" t="n">
        <v>257067665</v>
      </c>
    </row>
    <row r="34">
      <c r="A34" s="4" t="inlineStr">
        <is>
          <t>Balance, amount at Dec. 28, 2019</t>
        </is>
      </c>
      <c r="B34" s="5" t="n">
        <v>148906963</v>
      </c>
      <c r="C34" s="6" t="n">
        <v>164999</v>
      </c>
      <c r="D34" s="6" t="n">
        <v>0</v>
      </c>
      <c r="E34" s="5" t="n">
        <v>730808726</v>
      </c>
      <c r="F34" s="5" t="n">
        <v>-459894228</v>
      </c>
      <c r="G34" s="5" t="n">
        <v>271079497</v>
      </c>
      <c r="H34" s="5" t="n">
        <v>-122172534</v>
      </c>
    </row>
    <row r="35">
      <c r="A35" s="4" t="inlineStr">
        <is>
          <t>Balance, shares at Jun. 28, 2020</t>
        </is>
      </c>
      <c r="C35" s="5" t="n">
        <v>815295</v>
      </c>
      <c r="D35" s="5" t="n">
        <v>403907218</v>
      </c>
    </row>
    <row r="36">
      <c r="A36" s="4" t="inlineStr">
        <is>
          <t>Balance, amount at Jun. 28, 2020</t>
        </is>
      </c>
      <c r="B36" s="5" t="n">
        <v>-176888450</v>
      </c>
      <c r="C36" s="6" t="n">
        <v>82500</v>
      </c>
      <c r="D36" s="6" t="n">
        <v>0</v>
      </c>
      <c r="E36" s="5" t="n">
        <v>791172613</v>
      </c>
      <c r="F36" s="5" t="n">
        <v>-631365866</v>
      </c>
      <c r="G36" s="5" t="n">
        <v>159889247</v>
      </c>
      <c r="H36" s="5" t="n">
        <v>-336777697</v>
      </c>
    </row>
    <row r="37">
      <c r="A37" s="4" t="inlineStr">
        <is>
          <t>Net Loss</t>
        </is>
      </c>
      <c r="B37" s="5" t="n">
        <v>-101708342</v>
      </c>
      <c r="C37" s="5" t="n">
        <v>0</v>
      </c>
      <c r="D37" s="5" t="n">
        <v>0</v>
      </c>
      <c r="E37" s="5" t="n">
        <v>0</v>
      </c>
      <c r="F37" s="5" t="n">
        <v>-71615346</v>
      </c>
      <c r="G37" s="5" t="n">
        <v>-71615346</v>
      </c>
      <c r="H37" s="5" t="n">
        <v>-30092996</v>
      </c>
    </row>
    <row r="38">
      <c r="A38" s="4" t="inlineStr">
        <is>
          <t>Equity Component of Debt - New and Amended</t>
        </is>
      </c>
      <c r="B38" s="5" t="n">
        <v>33589921</v>
      </c>
      <c r="C38" s="6" t="n">
        <v>0</v>
      </c>
      <c r="D38" s="6" t="n">
        <v>0</v>
      </c>
      <c r="E38" s="5" t="n">
        <v>33589921</v>
      </c>
      <c r="F38" s="5" t="n">
        <v>0</v>
      </c>
      <c r="G38" s="5" t="n">
        <v>33589921</v>
      </c>
      <c r="H38" s="5" t="n">
        <v>0</v>
      </c>
    </row>
    <row r="39">
      <c r="A39" s="4" t="inlineStr">
        <is>
          <t>Redemption of MedMen Corp Redeemable Shares, shares</t>
        </is>
      </c>
      <c r="C39" s="4" t="inlineStr">
        <is>
          <t xml:space="preserve"> </t>
        </is>
      </c>
      <c r="D39" s="5" t="n">
        <v>88945434</v>
      </c>
    </row>
    <row r="40">
      <c r="A40" s="4" t="inlineStr">
        <is>
          <t>Redemption of MedMen Corp Redeemable Shares, amount</t>
        </is>
      </c>
      <c r="C40" s="6" t="n">
        <v>0</v>
      </c>
      <c r="D40" s="6" t="n">
        <v>0</v>
      </c>
      <c r="E40" s="5" t="n">
        <v>13655293</v>
      </c>
      <c r="F40" s="5" t="n">
        <v>34925150</v>
      </c>
      <c r="G40" s="5" t="n">
        <v>48580443</v>
      </c>
      <c r="H40" s="5" t="n">
        <v>-48580443</v>
      </c>
    </row>
    <row r="41">
      <c r="A41" s="4" t="inlineStr">
        <is>
          <t>Shares Issued for Vested Restricted Stock Units, shares</t>
        </is>
      </c>
      <c r="C41" s="4" t="inlineStr">
        <is>
          <t xml:space="preserve"> </t>
        </is>
      </c>
      <c r="D41" s="5" t="n">
        <v>7173256</v>
      </c>
    </row>
    <row r="42">
      <c r="A42" s="4" t="inlineStr">
        <is>
          <t>Shares Issued for Vested Restricted Stock Units, amount</t>
        </is>
      </c>
      <c r="B42" s="5" t="n">
        <v>437386</v>
      </c>
      <c r="C42" s="6" t="n">
        <v>0</v>
      </c>
      <c r="D42" s="6" t="n">
        <v>0</v>
      </c>
      <c r="E42" s="5" t="n">
        <v>437386</v>
      </c>
      <c r="F42" s="5" t="n">
        <v>0</v>
      </c>
      <c r="G42" s="5" t="n">
        <v>437386</v>
      </c>
      <c r="H42" s="5" t="n">
        <v>0</v>
      </c>
    </row>
    <row r="43">
      <c r="A43" s="4" t="inlineStr">
        <is>
          <t>Shares Issued for Acquisition Costs, shares</t>
        </is>
      </c>
      <c r="C43" s="4" t="inlineStr">
        <is>
          <t xml:space="preserve"> </t>
        </is>
      </c>
      <c r="D43" s="5" t="n">
        <v>2082890</v>
      </c>
    </row>
    <row r="44">
      <c r="A44" s="4" t="inlineStr">
        <is>
          <t>Shares Issued for Acquisition Costs, amount</t>
        </is>
      </c>
      <c r="B44" s="5" t="n">
        <v>318095</v>
      </c>
      <c r="C44" s="6" t="n">
        <v>0</v>
      </c>
      <c r="D44" s="6" t="n">
        <v>0</v>
      </c>
      <c r="E44" s="5" t="n">
        <v>318095</v>
      </c>
      <c r="F44" s="5" t="n">
        <v>0</v>
      </c>
      <c r="G44" s="5" t="n">
        <v>318095</v>
      </c>
      <c r="H44" s="5" t="n">
        <v>0</v>
      </c>
    </row>
    <row r="45">
      <c r="A45" s="4" t="inlineStr">
        <is>
          <t>Stock Grants for Compensation, shares</t>
        </is>
      </c>
      <c r="C45" s="4" t="inlineStr">
        <is>
          <t xml:space="preserve"> </t>
        </is>
      </c>
      <c r="D45" s="5" t="n">
        <v>3001282</v>
      </c>
    </row>
    <row r="46">
      <c r="A46" s="4" t="inlineStr">
        <is>
          <t>Stock Grants for Compensation, amount</t>
        </is>
      </c>
      <c r="B46" s="5" t="n">
        <v>817252</v>
      </c>
      <c r="C46" s="6" t="n">
        <v>0</v>
      </c>
      <c r="D46" s="6" t="n">
        <v>0</v>
      </c>
      <c r="E46" s="5" t="n">
        <v>817252</v>
      </c>
      <c r="F46" s="5" t="n">
        <v>0</v>
      </c>
      <c r="G46" s="5" t="n">
        <v>817252</v>
      </c>
      <c r="H46" s="5" t="n">
        <v>0</v>
      </c>
    </row>
    <row r="47">
      <c r="A47" s="4" t="inlineStr">
        <is>
          <t>Share-Based Compensation</t>
        </is>
      </c>
      <c r="B47" s="5" t="n">
        <v>2546220</v>
      </c>
      <c r="C47" s="5" t="n">
        <v>0</v>
      </c>
      <c r="D47" s="5" t="n">
        <v>0</v>
      </c>
      <c r="E47" s="5" t="n">
        <v>2546220</v>
      </c>
      <c r="F47" s="5" t="n">
        <v>0</v>
      </c>
      <c r="G47" s="5" t="n">
        <v>2546220</v>
      </c>
      <c r="H47" s="5" t="n">
        <v>0</v>
      </c>
    </row>
    <row r="48">
      <c r="A48" s="4" t="inlineStr">
        <is>
          <t>Deferred Tax Impact On Conversion Feature</t>
        </is>
      </c>
      <c r="B48" s="5" t="n">
        <v>-11233284</v>
      </c>
      <c r="C48" s="5" t="n">
        <v>0</v>
      </c>
      <c r="D48" s="6" t="n">
        <v>0</v>
      </c>
      <c r="E48" s="5" t="n">
        <v>-10023232</v>
      </c>
      <c r="F48" s="5" t="n">
        <v>0</v>
      </c>
      <c r="G48" s="5" t="n">
        <v>-10023232</v>
      </c>
      <c r="H48" s="5" t="n">
        <v>-1210052</v>
      </c>
    </row>
    <row r="49">
      <c r="A49" s="4" t="inlineStr">
        <is>
          <t>Cancellation of Super Voting Shares, amount</t>
        </is>
      </c>
      <c r="C49" s="6" t="n">
        <v>-82500</v>
      </c>
      <c r="E49" s="5" t="n">
        <v>82500</v>
      </c>
    </row>
    <row r="50">
      <c r="A50" s="4" t="inlineStr">
        <is>
          <t>Cancellation of Super Voting Shares, shares</t>
        </is>
      </c>
      <c r="C50" s="5" t="n">
        <v>-815295</v>
      </c>
    </row>
    <row r="51">
      <c r="A51" s="4" t="inlineStr">
        <is>
          <t>Shares Issued to Settle Accounts Payable and Liabilities, shares</t>
        </is>
      </c>
      <c r="C51" s="4" t="inlineStr">
        <is>
          <t xml:space="preserve"> </t>
        </is>
      </c>
      <c r="D51" s="5" t="n">
        <v>7205754</v>
      </c>
    </row>
    <row r="52">
      <c r="A52" s="4" t="inlineStr">
        <is>
          <t>Shares Issued to Settle Accounts Payable and Liabilities, amount</t>
        </is>
      </c>
      <c r="B52" s="5" t="n">
        <v>1159071</v>
      </c>
      <c r="C52" s="6" t="n">
        <v>0</v>
      </c>
      <c r="D52" s="6" t="n">
        <v>0</v>
      </c>
      <c r="E52" s="5" t="n">
        <v>1159071</v>
      </c>
      <c r="G52" s="5" t="n">
        <v>1159071</v>
      </c>
    </row>
    <row r="53">
      <c r="A53" s="4" t="inlineStr">
        <is>
          <t>Deemed Dividend - Down Round Feature of Warrants</t>
        </is>
      </c>
      <c r="B53" s="5" t="n">
        <v>0</v>
      </c>
      <c r="C53" s="5" t="n">
        <v>0</v>
      </c>
      <c r="D53" s="5" t="n">
        <v>0</v>
      </c>
      <c r="E53" s="5" t="n">
        <v>6364183</v>
      </c>
      <c r="F53" s="5" t="n">
        <v>-6364183</v>
      </c>
      <c r="G53" s="5" t="n">
        <v>0</v>
      </c>
      <c r="H53" s="5" t="n">
        <v>0</v>
      </c>
    </row>
    <row r="54">
      <c r="A54" s="4" t="inlineStr">
        <is>
          <t>Non-Controlling Interest Equity Transactions: Equity Component on Debt and Debt Modification</t>
        </is>
      </c>
      <c r="B54" s="5" t="n">
        <v>4055133</v>
      </c>
      <c r="C54" s="6" t="n">
        <v>0</v>
      </c>
      <c r="D54" s="6" t="n">
        <v>0</v>
      </c>
      <c r="E54" s="5" t="n">
        <v>0</v>
      </c>
      <c r="F54" s="5" t="n">
        <v>0</v>
      </c>
      <c r="G54" s="5" t="n">
        <v>0</v>
      </c>
      <c r="H54" s="5" t="n">
        <v>4055133</v>
      </c>
    </row>
    <row r="55">
      <c r="A55" s="4" t="inlineStr">
        <is>
          <t>Balance, shares at Dec. 26, 2020</t>
        </is>
      </c>
      <c r="C55" s="4" t="inlineStr">
        <is>
          <t xml:space="preserve"> </t>
        </is>
      </c>
      <c r="D55" s="5" t="n">
        <v>512315834</v>
      </c>
    </row>
    <row r="56">
      <c r="A56" s="4" t="inlineStr">
        <is>
          <t>Balance, amount at Dec. 26, 2020</t>
        </is>
      </c>
      <c r="B56" s="6" t="n">
        <v>-246906998</v>
      </c>
      <c r="C56" s="6" t="n">
        <v>0</v>
      </c>
      <c r="D56" s="6" t="n">
        <v>0</v>
      </c>
      <c r="E56" s="6" t="n">
        <v>840119302</v>
      </c>
      <c r="F56" s="6" t="n">
        <v>-674420245</v>
      </c>
      <c r="G56" s="6" t="n">
        <v>165699057</v>
      </c>
      <c r="H56" s="6" t="n">
        <v>-412606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 (GAIN) ON INVESTMENTS AND ASSETS HELD FOR SALE (Table)</t>
        </is>
      </c>
      <c r="B1" s="2" t="inlineStr">
        <is>
          <t>6 Months Ended</t>
        </is>
      </c>
    </row>
    <row r="2">
      <c r="B2" s="2" t="inlineStr">
        <is>
          <t>Dec. 26, 2020</t>
        </is>
      </c>
    </row>
    <row r="3">
      <c r="A3" s="3" t="inlineStr">
        <is>
          <t>REALIZED AND UNREALIZED LOSS (GAIN) ON INVESTMENTS AND ASSETS HELD FOR SALE</t>
        </is>
      </c>
    </row>
    <row r="4">
      <c r="A4" s="4" t="inlineStr">
        <is>
          <t>Schedule of realized and unrealized loss (gain) on investments and assets held for sale</t>
        </is>
      </c>
      <c r="B4" s="4" t="inlineStr">
        <is>
          <t xml:space="preserve"> Three Months Ended Six Months Ended December 26, December 28, December 26, December 28, 2020 2019 2020 2019 Loss (Gain) on Assets Held for Sale $ 1,960,871 $ (3,000 ) $ (10,454,608 ) $ - Gain on Changes in Fair Value of Investments - (5,031,158 ) - (16,514,480 ) Total Realized and Unrealized Loss (Gain) on Investments and Assets Held for Sale $ 1,960,871 $ (5,034,158 ) $ (10,454,608 ) $ (16,514,4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6 Months Ended</t>
        </is>
      </c>
    </row>
    <row r="2">
      <c r="B2" s="2" t="inlineStr">
        <is>
          <t>Dec. 26, 2020</t>
        </is>
      </c>
    </row>
    <row r="3">
      <c r="A3" s="3" t="inlineStr">
        <is>
          <t>PROVISION FOR INCOME TAXES AND DEFERRED INCOME TAXES</t>
        </is>
      </c>
    </row>
    <row r="4">
      <c r="A4" s="4" t="inlineStr">
        <is>
          <t>Schedule of income tax expense and effective tax rates</t>
        </is>
      </c>
      <c r="B4" s="4" t="inlineStr">
        <is>
          <t xml:space="preserve"> Three Months Ended Six Months Ended December 26, December 28, December 26, December 28, 2020 2019 2020 2019 Loss from Continuing Operations Before Provision for Income Taxes $ (46,092,236 ) $ (71,051,659 ) $ (65,918,902 ) $ (148,430,669 ) Income Tax (Expense) Benefit (23,970,469 ) 14,649,487 (34,309,031 ) 32,310,218 Effective Tax Rate (52.04 )% 20.87 % (52.04 )% 20.8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26, 2020</t>
        </is>
      </c>
    </row>
    <row r="3">
      <c r="A3" s="3" t="inlineStr">
        <is>
          <t>RELATED PARTY TRANSACTIONS</t>
        </is>
      </c>
    </row>
    <row r="4">
      <c r="A4" s="4" t="inlineStr">
        <is>
          <t>Schedule of Related party transacrions</t>
        </is>
      </c>
      <c r="B4" s="4" t="inlineStr">
        <is>
          <t xml:space="preserve"> December 26, June 27, Name and Relationship to Company Transaction 2020 2020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2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89,513 Total Amounts Due from Related Parties $ 3,109,717 $ 3,109,717 ___________________ (1) As of February 2020 and May 2020, Mr. Adam Bierman and Mr. Andrew Modlin, respectively,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As of December 26, 2020 and June 27, 2020, amounts due to related parties were as follows: December 26, June 27, Name and Relationship to Company Transaction 2020 2020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1,986,697 ) Other (1,294,134 ) (1,476,221 ) Total Amounts Due to Related Parties $ (4,374,727 ) $ (4,556,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Dec. 26, 2020</t>
        </is>
      </c>
    </row>
    <row r="3">
      <c r="A3" s="3" t="inlineStr">
        <is>
          <t>DISCONTINUED OPERATIONS</t>
        </is>
      </c>
    </row>
    <row r="4">
      <c r="A4" s="4" t="inlineStr">
        <is>
          <t>Schedule of net operating loss of discontinued operation</t>
        </is>
      </c>
      <c r="B4" s="4" t="inlineStr">
        <is>
          <t xml:space="preserve"> Three Months Ended Six Months Ended December 26, December 28, December 26, December 28, 2020 2019 2020 2019 Revenue $ 1,741,505 $ 4,276,771 $ 3,341,495 $ 8,581,520 Cost of Goods Sold 1,223,372 2,054,833 2,492,124 5,935,439 Gross Profit 518,133 2,221,938 849,371 2,646,081 Expenses: General and Administrative 718,101 1,961,132 1,694,712 3,784,884 Sales and Marketing 10,600 42,057 17,101 43,005 Depreciation and Amortization 32,060 662,393 81,202 1,161,721 Impairment Expense - 46,702,659 - 46,702,659 Total Expenses 760,761 49,368,241 1,793,015 51,692,269 Loss from Operations (242,628 ) (47,146,303 ) (943,644 ) (49,046,188 ) Other Expense (Income): Other Expense (34,391 ) 232 2,665 5,592 Total Other Expense (34,391 ) 232 2,665 5,592 Loss on Discontinued Operations Before Provision for Income Taxes (208,237 ) (47,146,535 ) (946,309 ) (49,051,780 ) Provision for Income Tax Benefit (Expense) 1,410,003 10,300,882 (534,100 ) 9,125,732 Income (Loss) on Discontinued Operations $ 1,201,766 $ (36,845,653 ) $ (1,480,409 ) $ (39,926,048 )</t>
        </is>
      </c>
    </row>
    <row r="5">
      <c r="A5" s="4" t="inlineStr">
        <is>
          <t>Schedule of assets included in discontinued operation</t>
        </is>
      </c>
      <c r="B5" s="4" t="inlineStr">
        <is>
          <t xml:space="preserve"> December 26, June 27, 2020 2020 Carrying Amounts of the Assets Included in Discontinued Operations: Cash and Cash Equivalents $ 148,106 $ 522,966 Accounts Receivable 386,391 274,886 Prepaid Expenses 124,262 74,622 Inventory 1,663,909 3,323,978 Other Current Assets 48,736 64,600 TOTAL CURRENT ASSETS (1) Property and Equipment, Net 2,548,041 4,288,808 Operating Lease Right-of-Use Assets 4,998,953 5,257,327 Intangible Assets, Net 3,756,780 7,260,288 Other Assets 4,860 113,576 TOTAL NON-CURRENT ASSETS (1) TOTAL ASSETS OF THE DISPOSAL GROUP CLASSIFIED AS HELD FOR SALE $ 13,680,038 $ 21,181,051 Carrying Amounts of the Liabilities Included in Discontinued Operations: Accounts Payable and Accrued Liabilities $ 1,069,500 $ 2,126,162 Income Taxes Payable 1,803,056 946,679 Other Current Liabilities 13,015 22,748 Current Portion of Operating Lease Liabilities 173,929 385,699 TOTAL CURRENT LIABILITIES (1) Operating Lease Liabilities, Net of Current Portion 4,941,099 5,300,936 Deferred Tax Liabilities 1,325,032 6,278,079 TOTAL NON-CURRENT LIABILITIES (1) TOTAL LIABILITIES OF THE DISPOSAL GROUP CLASSIFIED AS HELD FOR SALE $ 9,325,631 $ 15,060,3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NATURE OF OPERATIONS (Details Narrative)</t>
        </is>
      </c>
      <c r="B1" s="2" t="inlineStr">
        <is>
          <t>Jan. 24, 2018shares</t>
        </is>
      </c>
    </row>
    <row r="2">
      <c r="A2" s="4" t="inlineStr">
        <is>
          <t>MM Enterprises USA Class B Units [Member]</t>
        </is>
      </c>
    </row>
    <row r="3">
      <c r="A3" s="4" t="inlineStr">
        <is>
          <t>Shares received</t>
        </is>
      </c>
      <c r="B3" s="5" t="n">
        <v>217184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26, 2020</t>
        </is>
      </c>
      <c r="C1" s="2" t="inlineStr">
        <is>
          <t>Jun. 27, 2020</t>
        </is>
      </c>
    </row>
    <row r="2">
      <c r="A2" s="3" t="inlineStr">
        <is>
          <t>SUMMARY OF SIGNIFICANT ACCOUNTING POLICIES</t>
        </is>
      </c>
    </row>
    <row r="3">
      <c r="A3" s="4" t="inlineStr">
        <is>
          <t>Restricted cash</t>
        </is>
      </c>
      <c r="B3" s="6" t="n">
        <v>6010</v>
      </c>
      <c r="C3" s="6" t="n">
        <v>9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26, 2020</t>
        </is>
      </c>
      <c r="C1" s="2" t="inlineStr">
        <is>
          <t>Jun. 27, 2020</t>
        </is>
      </c>
    </row>
    <row r="2">
      <c r="A2" s="4" t="inlineStr">
        <is>
          <t>Total Inventory</t>
        </is>
      </c>
      <c r="B2" s="6" t="n">
        <v>25495872</v>
      </c>
      <c r="C2" s="6" t="n">
        <v>22638120</v>
      </c>
    </row>
    <row r="3">
      <c r="A3" s="4" t="inlineStr">
        <is>
          <t>Inventory [Member]</t>
        </is>
      </c>
    </row>
    <row r="4">
      <c r="A4" s="4" t="inlineStr">
        <is>
          <t>Raw Materials</t>
        </is>
      </c>
      <c r="B4" s="5" t="n">
        <v>3326636</v>
      </c>
      <c r="C4" s="5" t="n">
        <v>2055500</v>
      </c>
    </row>
    <row r="5">
      <c r="A5" s="4" t="inlineStr">
        <is>
          <t>Work-in-Process</t>
        </is>
      </c>
      <c r="B5" s="5" t="n">
        <v>9173021</v>
      </c>
      <c r="C5" s="5" t="n">
        <v>8807137</v>
      </c>
    </row>
    <row r="6">
      <c r="A6" s="4" t="inlineStr">
        <is>
          <t>Finished Goods</t>
        </is>
      </c>
      <c r="B6" s="5" t="n">
        <v>12996215</v>
      </c>
      <c r="C6" s="5" t="n">
        <v>11775483</v>
      </c>
    </row>
    <row r="7">
      <c r="A7" s="4" t="inlineStr">
        <is>
          <t>Total Inventory</t>
        </is>
      </c>
      <c r="B7" s="6" t="n">
        <v>25495872</v>
      </c>
      <c r="C7" s="6" t="n">
        <v>22638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26, 2020</t>
        </is>
      </c>
      <c r="C1" s="2" t="inlineStr">
        <is>
          <t>Jun. 27, 2020</t>
        </is>
      </c>
    </row>
    <row r="2">
      <c r="A2" s="4" t="inlineStr">
        <is>
          <t>Other Current Assets</t>
        </is>
      </c>
      <c r="B2" s="6" t="n">
        <v>5733682</v>
      </c>
      <c r="C2" s="6" t="n">
        <v>9105457</v>
      </c>
    </row>
    <row r="3">
      <c r="A3" s="4" t="inlineStr">
        <is>
          <t>Other Current Assets [Member]</t>
        </is>
      </c>
    </row>
    <row r="4">
      <c r="A4" s="4" t="inlineStr">
        <is>
          <t>Investments</t>
        </is>
      </c>
      <c r="B4" s="5" t="n">
        <v>3036791</v>
      </c>
      <c r="C4" s="5" t="n">
        <v>3786791</v>
      </c>
    </row>
    <row r="5">
      <c r="A5" s="4" t="inlineStr">
        <is>
          <t>Excise Tax Receivable</t>
        </is>
      </c>
      <c r="B5" s="5" t="n">
        <v>0</v>
      </c>
      <c r="C5" s="5" t="n">
        <v>5254595</v>
      </c>
    </row>
    <row r="6">
      <c r="A6" s="4" t="inlineStr">
        <is>
          <t>Notes Receivable</t>
        </is>
      </c>
      <c r="B6" s="5" t="n">
        <v>2549302</v>
      </c>
      <c r="C6" s="5" t="n">
        <v>0</v>
      </c>
    </row>
    <row r="7">
      <c r="A7" s="4" t="inlineStr">
        <is>
          <t>Other Current Assets</t>
        </is>
      </c>
      <c r="B7" s="5" t="n">
        <v>147589</v>
      </c>
      <c r="C7" s="5" t="n">
        <v>64071</v>
      </c>
    </row>
    <row r="8">
      <c r="A8" s="4" t="inlineStr">
        <is>
          <t>Total Other Current Assets</t>
        </is>
      </c>
      <c r="B8" s="6" t="n">
        <v>5733682</v>
      </c>
      <c r="C8" s="6" t="n">
        <v>9105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4" customWidth="1" min="1" max="1"/>
    <col width="21" customWidth="1" min="2" max="2"/>
  </cols>
  <sheetData>
    <row r="1">
      <c r="A1" s="1" t="inlineStr">
        <is>
          <t>OTHER CURRENT ASSETS (Details 1)</t>
        </is>
      </c>
      <c r="B1" s="2" t="inlineStr">
        <is>
          <t>6 Months Ended</t>
        </is>
      </c>
    </row>
    <row r="2">
      <c r="B2" s="2" t="inlineStr">
        <is>
          <t>Dec. 26, 2020USD ($)</t>
        </is>
      </c>
    </row>
    <row r="3">
      <c r="A3" s="4" t="inlineStr">
        <is>
          <t>Total [Member]</t>
        </is>
      </c>
    </row>
    <row r="4">
      <c r="A4" s="4" t="inlineStr">
        <is>
          <t>Fair value beginning balance</t>
        </is>
      </c>
      <c r="B4" s="6" t="n">
        <v>3786791</v>
      </c>
    </row>
    <row r="5">
      <c r="A5" s="4" t="inlineStr">
        <is>
          <t>Settlement of Liabilities</t>
        </is>
      </c>
      <c r="B5" s="5" t="n">
        <v>-750000</v>
      </c>
    </row>
    <row r="6">
      <c r="A6" s="4" t="inlineStr">
        <is>
          <t>Fair value evening balance</t>
        </is>
      </c>
      <c r="B6" s="5" t="n">
        <v>3036791</v>
      </c>
    </row>
    <row r="7">
      <c r="A7" s="4" t="inlineStr">
        <is>
          <t>Other Investments [Member]</t>
        </is>
      </c>
    </row>
    <row r="8">
      <c r="A8" s="4" t="inlineStr">
        <is>
          <t>Fair value beginning balance</t>
        </is>
      </c>
      <c r="B8" s="5" t="n">
        <v>1066791</v>
      </c>
    </row>
    <row r="9">
      <c r="A9" s="4" t="inlineStr">
        <is>
          <t>Settlement of Liabilities</t>
        </is>
      </c>
      <c r="B9" s="5" t="n">
        <v>0</v>
      </c>
    </row>
    <row r="10">
      <c r="A10" s="4" t="inlineStr">
        <is>
          <t>Fair value evening balance</t>
        </is>
      </c>
      <c r="B10" s="5" t="n">
        <v>1066791</v>
      </c>
    </row>
    <row r="11">
      <c r="A11" s="4" t="inlineStr">
        <is>
          <t>Old Pal [Member]</t>
        </is>
      </c>
    </row>
    <row r="12">
      <c r="A12" s="4" t="inlineStr">
        <is>
          <t>Fair value beginning balance</t>
        </is>
      </c>
      <c r="B12" s="5" t="n">
        <v>1970000</v>
      </c>
    </row>
    <row r="13">
      <c r="A13" s="4" t="inlineStr">
        <is>
          <t>Settlement of Liabilities</t>
        </is>
      </c>
      <c r="B13" s="5" t="n">
        <v>0</v>
      </c>
    </row>
    <row r="14">
      <c r="A14" s="4" t="inlineStr">
        <is>
          <t>Fair value evening balance</t>
        </is>
      </c>
      <c r="B14" s="5" t="n">
        <v>1970000</v>
      </c>
    </row>
    <row r="15">
      <c r="A15" s="4" t="inlineStr">
        <is>
          <t>The Hacienda Company LLC [Member]</t>
        </is>
      </c>
    </row>
    <row r="16">
      <c r="A16" s="4" t="inlineStr">
        <is>
          <t>Fair value beginning balance</t>
        </is>
      </c>
      <c r="B16" s="5" t="n">
        <v>750000</v>
      </c>
    </row>
    <row r="17">
      <c r="A17" s="4" t="inlineStr">
        <is>
          <t>Settlement of Liabilities</t>
        </is>
      </c>
      <c r="B17" s="5" t="n">
        <v>-750000</v>
      </c>
    </row>
    <row r="18">
      <c r="A18" s="4" t="inlineStr">
        <is>
          <t>Fair value evening balance</t>
        </is>
      </c>
      <c r="B18" s="5" t="n">
        <v>0</v>
      </c>
    </row>
    <row r="19">
      <c r="A19" s="4" t="inlineStr">
        <is>
          <t>ToroVerde Inc [Member]</t>
        </is>
      </c>
    </row>
    <row r="20">
      <c r="A20" s="4" t="inlineStr">
        <is>
          <t>Fair value beginning balance</t>
        </is>
      </c>
      <c r="B20" s="5" t="n">
        <v>0</v>
      </c>
    </row>
    <row r="21">
      <c r="A21" s="4" t="inlineStr">
        <is>
          <t>Settlement of Liabilities</t>
        </is>
      </c>
      <c r="B21" s="5" t="n">
        <v>0</v>
      </c>
    </row>
    <row r="22">
      <c r="A22" s="4" t="inlineStr">
        <is>
          <t>Fair value evening balance</t>
        </is>
      </c>
      <c r="B2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OTHER CURRENT ASSETS (Details Narrative) - USD ($)</t>
        </is>
      </c>
      <c r="B1" s="2" t="inlineStr">
        <is>
          <t>1 Months Ended</t>
        </is>
      </c>
      <c r="C1" s="2" t="inlineStr">
        <is>
          <t>6 Months Ended</t>
        </is>
      </c>
    </row>
    <row r="2">
      <c r="B2" s="2" t="inlineStr">
        <is>
          <t>Jul. 31, 2018</t>
        </is>
      </c>
      <c r="C2" s="2" t="inlineStr">
        <is>
          <t>Dec. 26, 2020</t>
        </is>
      </c>
      <c r="D2" s="2" t="inlineStr">
        <is>
          <t>Jun. 27, 2020</t>
        </is>
      </c>
    </row>
    <row r="3">
      <c r="A3" s="4" t="inlineStr">
        <is>
          <t>Equity ownership percentages</t>
        </is>
      </c>
      <c r="C3" s="4" t="inlineStr">
        <is>
          <t>2.60%</t>
        </is>
      </c>
    </row>
    <row r="4">
      <c r="A4" s="4" t="inlineStr">
        <is>
          <t>Voting interests percentages</t>
        </is>
      </c>
      <c r="C4" s="4" t="inlineStr">
        <is>
          <t>1.40%</t>
        </is>
      </c>
    </row>
    <row r="5">
      <c r="A5" s="4" t="inlineStr">
        <is>
          <t>Old Pal [Member]</t>
        </is>
      </c>
    </row>
    <row r="6">
      <c r="A6" s="4" t="inlineStr">
        <is>
          <t>Fair Value of investment</t>
        </is>
      </c>
      <c r="C6" s="6" t="n">
        <v>1970000</v>
      </c>
    </row>
    <row r="7">
      <c r="A7" s="4" t="inlineStr">
        <is>
          <t>Old Pal [Member] | October 2018 and March 2019 [Member]</t>
        </is>
      </c>
    </row>
    <row r="8">
      <c r="A8" s="4" t="inlineStr">
        <is>
          <t>Voting interests percentages</t>
        </is>
      </c>
      <c r="C8" s="4" t="inlineStr">
        <is>
          <t>8.70%</t>
        </is>
      </c>
    </row>
    <row r="9">
      <c r="A9" s="4" t="inlineStr">
        <is>
          <t>Aggregate purchase price</t>
        </is>
      </c>
      <c r="C9" s="6" t="n">
        <v>2000000</v>
      </c>
    </row>
    <row r="10">
      <c r="A10" s="4" t="inlineStr">
        <is>
          <t>Outstanding units percentages</t>
        </is>
      </c>
      <c r="C10" s="4" t="inlineStr">
        <is>
          <t>10.00%</t>
        </is>
      </c>
    </row>
    <row r="11">
      <c r="A11" s="4" t="inlineStr">
        <is>
          <t>ToroVerde Inc [Member]</t>
        </is>
      </c>
    </row>
    <row r="12">
      <c r="A12" s="4" t="inlineStr">
        <is>
          <t>Equity ownership percentages</t>
        </is>
      </c>
      <c r="C12" s="4" t="inlineStr">
        <is>
          <t>14.30%</t>
        </is>
      </c>
      <c r="D12" s="4" t="inlineStr">
        <is>
          <t>14.30%</t>
        </is>
      </c>
    </row>
    <row r="13">
      <c r="A13" s="4" t="inlineStr">
        <is>
          <t>Voting interests percentages</t>
        </is>
      </c>
      <c r="C13" s="4" t="inlineStr">
        <is>
          <t>14.30%</t>
        </is>
      </c>
      <c r="D13" s="4" t="inlineStr">
        <is>
          <t>14.30%</t>
        </is>
      </c>
    </row>
    <row r="14">
      <c r="A14" s="4" t="inlineStr">
        <is>
          <t>Aggregate purchase price</t>
        </is>
      </c>
      <c r="B14" s="6" t="n">
        <v>5000000</v>
      </c>
    </row>
    <row r="15">
      <c r="A15" s="4" t="inlineStr">
        <is>
          <t>Common shares purchased</t>
        </is>
      </c>
      <c r="B15" s="5" t="n">
        <v>9000000</v>
      </c>
    </row>
    <row r="16">
      <c r="A16" s="4" t="inlineStr">
        <is>
          <t>Common shares purchase price per share</t>
        </is>
      </c>
      <c r="B16" s="7" t="n">
        <v>0.5600000000000001</v>
      </c>
    </row>
    <row r="17">
      <c r="A17" s="4" t="inlineStr">
        <is>
          <t>Percentages of outstanding common shares</t>
        </is>
      </c>
      <c r="B17" s="4" t="inlineStr">
        <is>
          <t>14.30%</t>
        </is>
      </c>
    </row>
    <row r="18">
      <c r="A18" s="4" t="inlineStr">
        <is>
          <t>The Hacienda Company LLC [Member]</t>
        </is>
      </c>
    </row>
    <row r="19">
      <c r="A19" s="4" t="inlineStr">
        <is>
          <t>Equity ownership percentages</t>
        </is>
      </c>
      <c r="C19" s="4" t="inlineStr">
        <is>
          <t>0.00%</t>
        </is>
      </c>
      <c r="D19" s="4" t="inlineStr">
        <is>
          <t>3.20%</t>
        </is>
      </c>
    </row>
    <row r="20">
      <c r="A20" s="4" t="inlineStr">
        <is>
          <t>Voting interests percentages</t>
        </is>
      </c>
      <c r="C20" s="4" t="inlineStr">
        <is>
          <t>0.00%</t>
        </is>
      </c>
      <c r="D20" s="4" t="inlineStr">
        <is>
          <t>3.20%</t>
        </is>
      </c>
    </row>
    <row r="21">
      <c r="A21" s="4" t="inlineStr">
        <is>
          <t>Aggregate purchase price</t>
        </is>
      </c>
      <c r="B21" s="6" t="n">
        <v>1500000</v>
      </c>
    </row>
    <row r="22">
      <c r="A22" s="4" t="inlineStr">
        <is>
          <t>Settlement of outstanding balances</t>
        </is>
      </c>
      <c r="C22" s="6"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Dec. 26, 2020</t>
        </is>
      </c>
      <c r="C2" s="2" t="inlineStr">
        <is>
          <t>Dec. 28, 2019</t>
        </is>
      </c>
    </row>
    <row r="3">
      <c r="A3" s="3" t="inlineStr">
        <is>
          <t>CASH FLOWS FROM OPERATING ACTIVITIES:</t>
        </is>
      </c>
    </row>
    <row r="4">
      <c r="A4" s="4" t="inlineStr">
        <is>
          <t>Net Loss from Continuing Operations</t>
        </is>
      </c>
      <c r="B4" s="6" t="n">
        <v>-100227933</v>
      </c>
      <c r="C4" s="6" t="n">
        <v>-116120451</v>
      </c>
    </row>
    <row r="5">
      <c r="A5" s="3" t="inlineStr">
        <is>
          <t>Adjustments to Reconcile Net Loss to Net Cash Used in Operating Activities:</t>
        </is>
      </c>
    </row>
    <row r="6">
      <c r="A6" s="4" t="inlineStr">
        <is>
          <t>Deferred Tax (Recovery) Expense</t>
        </is>
      </c>
      <c r="B6" s="5" t="n">
        <v>-13457855</v>
      </c>
      <c r="C6" s="5" t="n">
        <v>-44914110</v>
      </c>
    </row>
    <row r="7">
      <c r="A7" s="4" t="inlineStr">
        <is>
          <t>Depreciation and Amortization</t>
        </is>
      </c>
      <c r="B7" s="5" t="n">
        <v>18889212</v>
      </c>
      <c r="C7" s="5" t="n">
        <v>17476078</v>
      </c>
    </row>
    <row r="8">
      <c r="A8" s="4" t="inlineStr">
        <is>
          <t>Non-Cash Operating Lease Costs</t>
        </is>
      </c>
      <c r="B8" s="5" t="n">
        <v>15692972</v>
      </c>
      <c r="C8" s="5" t="n">
        <v>14964892</v>
      </c>
    </row>
    <row r="9">
      <c r="A9" s="4" t="inlineStr">
        <is>
          <t>Accretion of Debt Discount and Loan Origination Fees</t>
        </is>
      </c>
      <c r="B9" s="5" t="n">
        <v>10103664</v>
      </c>
      <c r="C9" s="5" t="n">
        <v>4898960</v>
      </c>
    </row>
    <row r="10">
      <c r="A10" s="4" t="inlineStr">
        <is>
          <t>Loss on Disposal of Asset</t>
        </is>
      </c>
      <c r="B10" s="5" t="n">
        <v>669601</v>
      </c>
      <c r="C10" s="5" t="n">
        <v>0</v>
      </c>
    </row>
    <row r="11">
      <c r="A11" s="4" t="inlineStr">
        <is>
          <t>Gain on Lease Modifications</t>
        </is>
      </c>
      <c r="B11" s="5" t="n">
        <v>-17908817</v>
      </c>
      <c r="C11" s="5" t="n">
        <v>0</v>
      </c>
    </row>
    <row r="12">
      <c r="A12" s="4" t="inlineStr">
        <is>
          <t>Accretion of Deferred Gain on Sale of Property</t>
        </is>
      </c>
      <c r="B12" s="5" t="n">
        <v>-283315</v>
      </c>
      <c r="C12" s="5" t="n">
        <v>-283313</v>
      </c>
    </row>
    <row r="13">
      <c r="A13" s="4" t="inlineStr">
        <is>
          <t>Impairment of Assets</t>
        </is>
      </c>
      <c r="B13" s="5" t="n">
        <v>789709</v>
      </c>
      <c r="C13" s="5" t="n">
        <v>0</v>
      </c>
    </row>
    <row r="14">
      <c r="A14" s="4" t="inlineStr">
        <is>
          <t>Realized and Unrealized Gain on Investments, Assets Held for Sale and Other Assets</t>
        </is>
      </c>
      <c r="B14" s="5" t="n">
        <v>-10454608</v>
      </c>
      <c r="C14" s="5" t="n">
        <v>-16514480</v>
      </c>
    </row>
    <row r="15">
      <c r="A15" s="4" t="inlineStr">
        <is>
          <t>Unrealized Gain on Changes in Fair Value of Contingent Consideration</t>
        </is>
      </c>
      <c r="B15" s="5" t="n">
        <v>390727</v>
      </c>
      <c r="C15" s="5" t="n">
        <v>7499325</v>
      </c>
    </row>
    <row r="16">
      <c r="A16" s="4" t="inlineStr">
        <is>
          <t>Change in Fair Value of Derivative Liabilities</t>
        </is>
      </c>
      <c r="B16" s="5" t="n">
        <v>-127500</v>
      </c>
      <c r="C16" s="5" t="n">
        <v>-8029704</v>
      </c>
    </row>
    <row r="17">
      <c r="A17" s="4" t="inlineStr">
        <is>
          <t>Loss on Extinguishment of Debt and Settlement of Accounts Payables and Accrued Liabilities</t>
        </is>
      </c>
      <c r="B17" s="5" t="n">
        <v>10429797</v>
      </c>
      <c r="C17" s="5" t="n">
        <v>32182825</v>
      </c>
    </row>
    <row r="18">
      <c r="A18" s="4" t="inlineStr">
        <is>
          <t>Share-Based Compensation</t>
        </is>
      </c>
      <c r="B18" s="5" t="n">
        <v>3800858</v>
      </c>
      <c r="C18" s="5" t="n">
        <v>9512324</v>
      </c>
    </row>
    <row r="19">
      <c r="A19" s="4" t="inlineStr">
        <is>
          <t>Shares Issued for Acquisition Costs</t>
        </is>
      </c>
      <c r="B19" s="5" t="n">
        <v>318095</v>
      </c>
      <c r="C19" s="5" t="n">
        <v>421497</v>
      </c>
    </row>
    <row r="20">
      <c r="A20" s="3" t="inlineStr">
        <is>
          <t>Changes in Operating Assets and Liabilities:</t>
        </is>
      </c>
    </row>
    <row r="21">
      <c r="A21" s="4" t="inlineStr">
        <is>
          <t>Accounts Receivable and Income Taxes Receivable</t>
        </is>
      </c>
      <c r="B21" s="5" t="n">
        <v>-300602</v>
      </c>
      <c r="C21" s="5" t="n">
        <v>-1100239</v>
      </c>
    </row>
    <row r="22">
      <c r="A22" s="4" t="inlineStr">
        <is>
          <t>Prepaid Rent - Related Party</t>
        </is>
      </c>
      <c r="B22" s="5" t="n">
        <v>0</v>
      </c>
      <c r="C22" s="5" t="n">
        <v>2712237</v>
      </c>
    </row>
    <row r="23">
      <c r="A23" s="4" t="inlineStr">
        <is>
          <t>Prepaid Expenses</t>
        </is>
      </c>
      <c r="B23" s="5" t="n">
        <v>-172</v>
      </c>
      <c r="C23" s="5" t="n">
        <v>7245054</v>
      </c>
    </row>
    <row r="24">
      <c r="A24" s="4" t="inlineStr">
        <is>
          <t>Inventory</t>
        </is>
      </c>
      <c r="B24" s="5" t="n">
        <v>-2857752</v>
      </c>
      <c r="C24" s="5" t="n">
        <v>-9441420</v>
      </c>
    </row>
    <row r="25">
      <c r="A25" s="4" t="inlineStr">
        <is>
          <t>Other Current Assets</t>
        </is>
      </c>
      <c r="B25" s="5" t="n">
        <v>5498567</v>
      </c>
      <c r="C25" s="5" t="n">
        <v>1330104</v>
      </c>
    </row>
    <row r="26">
      <c r="A26" s="4" t="inlineStr">
        <is>
          <t>Due from Related Party</t>
        </is>
      </c>
      <c r="B26" s="5" t="n">
        <v>0</v>
      </c>
      <c r="C26" s="5" t="n">
        <v>994170</v>
      </c>
    </row>
    <row r="27">
      <c r="A27" s="4" t="inlineStr">
        <is>
          <t>Other Assets</t>
        </is>
      </c>
      <c r="B27" s="5" t="n">
        <v>237080</v>
      </c>
      <c r="C27" s="5" t="n">
        <v>-9317551</v>
      </c>
    </row>
    <row r="28">
      <c r="A28" s="4" t="inlineStr">
        <is>
          <t>Accounts Payable and Accrued Liabilities</t>
        </is>
      </c>
      <c r="B28" s="5" t="n">
        <v>4997688</v>
      </c>
      <c r="C28" s="5" t="n">
        <v>39897922</v>
      </c>
    </row>
    <row r="29">
      <c r="A29" s="4" t="inlineStr">
        <is>
          <t>Income Taxes Payable</t>
        </is>
      </c>
      <c r="B29" s="5" t="n">
        <v>47743296</v>
      </c>
      <c r="C29" s="5" t="n">
        <v>11506388</v>
      </c>
    </row>
    <row r="30">
      <c r="A30" s="4" t="inlineStr">
        <is>
          <t>Other Current Liabilities</t>
        </is>
      </c>
      <c r="B30" s="5" t="n">
        <v>16953294</v>
      </c>
      <c r="C30" s="5" t="n">
        <v>7482398</v>
      </c>
    </row>
    <row r="31">
      <c r="A31" s="4" t="inlineStr">
        <is>
          <t>Interest Payments on Finance Leases</t>
        </is>
      </c>
      <c r="B31" s="5" t="n">
        <v>-1984118</v>
      </c>
      <c r="C31" s="5" t="n">
        <v>-2982699</v>
      </c>
    </row>
    <row r="32">
      <c r="A32" s="4" t="inlineStr">
        <is>
          <t>Cash Payments - Operating Lease Liabilities</t>
        </is>
      </c>
      <c r="B32" s="5" t="n">
        <v>-16077196</v>
      </c>
      <c r="C32" s="5" t="n">
        <v>-17329775</v>
      </c>
    </row>
    <row r="33">
      <c r="A33" s="4" t="inlineStr">
        <is>
          <t>Due to Related Party</t>
        </is>
      </c>
      <c r="B33" s="5" t="n">
        <v>-182087</v>
      </c>
      <c r="C33" s="5" t="n">
        <v>-717848</v>
      </c>
    </row>
    <row r="34">
      <c r="A34" s="4" t="inlineStr">
        <is>
          <t>Other Non-Current Liabilities</t>
        </is>
      </c>
      <c r="B34" s="5" t="n">
        <v>0</v>
      </c>
      <c r="C34" s="5" t="n">
        <v>-11984</v>
      </c>
    </row>
    <row r="35">
      <c r="A35" s="4" t="inlineStr">
        <is>
          <t>NET CASH USED IN CONTINUED OPERATING ACTIVITIES</t>
        </is>
      </c>
      <c r="B35" s="5" t="n">
        <v>-27347395</v>
      </c>
      <c r="C35" s="5" t="n">
        <v>-68639400</v>
      </c>
    </row>
    <row r="36">
      <c r="A36" s="4" t="inlineStr">
        <is>
          <t>Net Cash Used in Discontinued Operating Activities</t>
        </is>
      </c>
      <c r="B36" s="5" t="n">
        <v>-2347948</v>
      </c>
      <c r="C36" s="5" t="n">
        <v>-1041277</v>
      </c>
    </row>
    <row r="37">
      <c r="A37" s="4" t="inlineStr">
        <is>
          <t>NET CASH USED IN OPERATING ACTIVITIES</t>
        </is>
      </c>
      <c r="B37" s="5" t="n">
        <v>-29695343</v>
      </c>
      <c r="C37" s="5" t="n">
        <v>-69680677</v>
      </c>
    </row>
    <row r="38">
      <c r="A38" s="3" t="inlineStr">
        <is>
          <t>CASH FLOWS FROM INVESTING ACTIVITIES:</t>
        </is>
      </c>
    </row>
    <row r="39">
      <c r="A39" s="4" t="inlineStr">
        <is>
          <t>Purchases of Property and Equipment</t>
        </is>
      </c>
      <c r="B39" s="5" t="n">
        <v>-1490447</v>
      </c>
      <c r="C39" s="5" t="n">
        <v>-48295906</v>
      </c>
    </row>
    <row r="40">
      <c r="A40" s="4" t="inlineStr">
        <is>
          <t>Additions to Intangible Assets</t>
        </is>
      </c>
      <c r="B40" s="5" t="n">
        <v>-1891526</v>
      </c>
      <c r="C40" s="5" t="n">
        <v>-2359664</v>
      </c>
    </row>
    <row r="41">
      <c r="A41" s="4" t="inlineStr">
        <is>
          <t>Sale of Investments</t>
        </is>
      </c>
      <c r="B41" s="5" t="n">
        <v>0</v>
      </c>
      <c r="C41" s="5" t="n">
        <v>12500000</v>
      </c>
    </row>
    <row r="42">
      <c r="A42" s="4" t="inlineStr">
        <is>
          <t>Proceeds from Sale of Assets Held for Sale and Other Assets</t>
        </is>
      </c>
      <c r="B42" s="5" t="n">
        <v>18752185</v>
      </c>
      <c r="C42" s="5" t="n">
        <v>4952822</v>
      </c>
    </row>
    <row r="43">
      <c r="A43" s="4" t="inlineStr">
        <is>
          <t>Proceeds from Sale of Property</t>
        </is>
      </c>
      <c r="B43" s="5" t="n">
        <v>0</v>
      </c>
      <c r="C43" s="5" t="n">
        <v>9300000</v>
      </c>
    </row>
    <row r="44">
      <c r="A44" s="4" t="inlineStr">
        <is>
          <t>Acquisition of Businesses, Net of Cash Acquired</t>
        </is>
      </c>
      <c r="B44" s="5" t="n">
        <v>0</v>
      </c>
      <c r="C44" s="5" t="n">
        <v>-1000001</v>
      </c>
    </row>
    <row r="45">
      <c r="A45" s="4" t="inlineStr">
        <is>
          <t>Restricted Cash</t>
        </is>
      </c>
      <c r="B45" s="5" t="n">
        <v>3863</v>
      </c>
      <c r="C45" s="5" t="n">
        <v>-60256</v>
      </c>
    </row>
    <row r="46">
      <c r="A46" s="4" t="inlineStr">
        <is>
          <t>NET CASH PROVIDED BY (USED IN) CONTINUED INVESTING ACTIVITIES</t>
        </is>
      </c>
      <c r="B46" s="5" t="n">
        <v>15374075</v>
      </c>
      <c r="C46" s="5" t="n">
        <v>-24963005</v>
      </c>
    </row>
    <row r="47">
      <c r="A47" s="4" t="inlineStr">
        <is>
          <t>Net Cash Used in Discontinued Investing Activities</t>
        </is>
      </c>
      <c r="B47" s="5" t="n">
        <v>0</v>
      </c>
      <c r="C47" s="5" t="n">
        <v>-1491328</v>
      </c>
    </row>
    <row r="48">
      <c r="A48" s="4" t="inlineStr">
        <is>
          <t>NET CASH PROVIDED BY (USED IN) INVESTING ACTIVITIES</t>
        </is>
      </c>
      <c r="B48" s="5" t="n">
        <v>15374075</v>
      </c>
      <c r="C48" s="5" t="n">
        <v>-26454333</v>
      </c>
    </row>
    <row r="49">
      <c r="A49" s="3" t="inlineStr">
        <is>
          <t>CASH FLOWS FROM FINANCING ACTIVITIES:</t>
        </is>
      </c>
    </row>
    <row r="50">
      <c r="A50" s="4" t="inlineStr">
        <is>
          <t>Issuance of Subordinate Voting Shares for Cash</t>
        </is>
      </c>
      <c r="B50" s="5" t="n">
        <v>0</v>
      </c>
      <c r="C50" s="5" t="n">
        <v>52599249</v>
      </c>
    </row>
    <row r="51">
      <c r="A51" s="4" t="inlineStr">
        <is>
          <t>Cash Received in Advance for Issuance of Equity</t>
        </is>
      </c>
      <c r="B51" s="5" t="n">
        <v>0</v>
      </c>
      <c r="C51" s="5" t="n">
        <v>2000000</v>
      </c>
    </row>
    <row r="52">
      <c r="A52" s="4" t="inlineStr">
        <is>
          <t>Proceeds from Issuance of Senior Secured Convertible Credit Facility</t>
        </is>
      </c>
      <c r="B52" s="5" t="n">
        <v>5468565</v>
      </c>
      <c r="C52" s="5" t="n">
        <v>35000000</v>
      </c>
    </row>
    <row r="53">
      <c r="A53" s="4" t="inlineStr">
        <is>
          <t>Proceeds from Issuance of Notes Payable</t>
        </is>
      </c>
      <c r="B53" s="5" t="n">
        <v>14830279</v>
      </c>
      <c r="C53" s="5" t="n">
        <v>13850000</v>
      </c>
    </row>
    <row r="54">
      <c r="A54" s="4" t="inlineStr">
        <is>
          <t>Principal Repayments of Senior Secured Convertible Credit Facility</t>
        </is>
      </c>
      <c r="B54" s="5" t="n">
        <v>-8000000</v>
      </c>
      <c r="C54" s="5" t="n">
        <v>0</v>
      </c>
    </row>
    <row r="55">
      <c r="A55" s="4" t="inlineStr">
        <is>
          <t>Principal Repayments of Notes Payable</t>
        </is>
      </c>
      <c r="B55" s="5" t="n">
        <v>-481780</v>
      </c>
      <c r="C55" s="5" t="n">
        <v>-12745839</v>
      </c>
    </row>
    <row r="56">
      <c r="A56" s="4" t="inlineStr">
        <is>
          <t>Principal Repayments of Finance Lease Liability</t>
        </is>
      </c>
      <c r="B56" s="5" t="n">
        <v>-39880</v>
      </c>
      <c r="C56" s="5" t="n">
        <v>-297588</v>
      </c>
    </row>
    <row r="57">
      <c r="A57" s="4" t="inlineStr">
        <is>
          <t>Debt and Equity Issuance Costs</t>
        </is>
      </c>
      <c r="B57" s="5" t="n">
        <v>0</v>
      </c>
      <c r="C57" s="5" t="n">
        <v>-1186187</v>
      </c>
    </row>
    <row r="58">
      <c r="A58" s="4" t="inlineStr">
        <is>
          <t>Distributions - Non-Controlling Interest</t>
        </is>
      </c>
      <c r="B58" s="5" t="n">
        <v>0</v>
      </c>
      <c r="C58" s="5" t="n">
        <v>-310633</v>
      </c>
    </row>
    <row r="59">
      <c r="A59" s="4" t="inlineStr">
        <is>
          <t>NET CASH PROVIDED BY FINANCING ACTIVITIES</t>
        </is>
      </c>
      <c r="B59" s="5" t="n">
        <v>11777184</v>
      </c>
      <c r="C59" s="5" t="n">
        <v>88909002</v>
      </c>
    </row>
    <row r="60">
      <c r="A60" s="4" t="inlineStr">
        <is>
          <t>NET DECREASE IN CASH AND CASH EQUIVALENTS</t>
        </is>
      </c>
      <c r="B60" s="5" t="n">
        <v>-2544084</v>
      </c>
      <c r="C60" s="5" t="n">
        <v>-7226008</v>
      </c>
    </row>
    <row r="61">
      <c r="A61" s="4" t="inlineStr">
        <is>
          <t>Cash and Cash Equivalents, Beginning of Period</t>
        </is>
      </c>
      <c r="C61" s="5" t="n">
        <v>33226370</v>
      </c>
    </row>
    <row r="62">
      <c r="A62" s="4" t="inlineStr">
        <is>
          <t>CASH AND CASH EQUIVALENTS, END OF PERIOD</t>
        </is>
      </c>
      <c r="B62" s="5" t="n">
        <v>7549841</v>
      </c>
      <c r="C62" s="5" t="n">
        <v>26000362</v>
      </c>
    </row>
    <row r="63">
      <c r="A63" s="3" t="inlineStr">
        <is>
          <t>SUPPLEMENTAL DISCLOSURE FOR CASH FLOW INFORMATION</t>
        </is>
      </c>
    </row>
    <row r="64">
      <c r="A64" s="4" t="inlineStr">
        <is>
          <t>Cash Paid for Interest</t>
        </is>
      </c>
      <c r="B64" s="5" t="n">
        <v>4542208</v>
      </c>
      <c r="C64" s="5" t="n">
        <v>4204613</v>
      </c>
    </row>
    <row r="65">
      <c r="A65" s="3" t="inlineStr">
        <is>
          <t>Non-Cash Investing and Financing Activities:</t>
        </is>
      </c>
    </row>
    <row r="66">
      <c r="A66" s="4" t="inlineStr">
        <is>
          <t>Net Assets Transferred to Held for Sale</t>
        </is>
      </c>
      <c r="B66" s="5" t="n">
        <v>6614987</v>
      </c>
      <c r="C66" s="5" t="n">
        <v>11823655</v>
      </c>
    </row>
    <row r="67">
      <c r="A67" s="4" t="inlineStr">
        <is>
          <t>Receivable Recorded on Asset Held for Sale</t>
        </is>
      </c>
      <c r="B67" s="5" t="n">
        <v>2876792</v>
      </c>
      <c r="C67" s="5" t="n">
        <v>0</v>
      </c>
    </row>
    <row r="68">
      <c r="A68" s="4" t="inlineStr">
        <is>
          <t>Adoption of ASC 842 - Leases</t>
        </is>
      </c>
      <c r="B68" s="5" t="n">
        <v>0</v>
      </c>
      <c r="C68" s="5" t="n">
        <v>162551190</v>
      </c>
    </row>
    <row r="69">
      <c r="A69" s="4" t="inlineStr">
        <is>
          <t>Lease Termination and Amendments</t>
        </is>
      </c>
      <c r="B69" s="5" t="n">
        <v>36767595</v>
      </c>
      <c r="C69" s="5" t="n">
        <v>0</v>
      </c>
    </row>
    <row r="70">
      <c r="A70" s="4" t="inlineStr">
        <is>
          <t>Recognition of Right-of-Use Assets for Finance Leases</t>
        </is>
      </c>
      <c r="B70" s="5" t="n">
        <v>350249</v>
      </c>
      <c r="C70" s="5" t="n">
        <v>45614041</v>
      </c>
    </row>
    <row r="71">
      <c r="A71" s="4" t="inlineStr">
        <is>
          <t>Paid-in-Kind Interest Capitalized to Debt</t>
        </is>
      </c>
      <c r="B71" s="5" t="n">
        <v>24032739</v>
      </c>
      <c r="C71" s="5" t="n">
        <v>0</v>
      </c>
    </row>
    <row r="72">
      <c r="A72" s="4" t="inlineStr">
        <is>
          <t>Settlement of Contingent Consideration with Shares</t>
        </is>
      </c>
      <c r="B72" s="5" t="n">
        <v>0</v>
      </c>
      <c r="C72" s="5" t="n">
        <v>10811219</v>
      </c>
    </row>
    <row r="73">
      <c r="A73" s="4" t="inlineStr">
        <is>
          <t>Increase in Fair Value of Contingent Consideration Related to Asset Acquisition</t>
        </is>
      </c>
      <c r="B73" s="5" t="n">
        <v>0</v>
      </c>
      <c r="C73" s="5" t="n">
        <v>9374487</v>
      </c>
    </row>
    <row r="74">
      <c r="A74" s="4" t="inlineStr">
        <is>
          <t>Issuance of Subordinate Voting Shares for Intangible Assets and Other Assets</t>
        </is>
      </c>
      <c r="B74" s="5" t="n">
        <v>0</v>
      </c>
      <c r="C74" s="5" t="n">
        <v>7302040</v>
      </c>
    </row>
    <row r="75">
      <c r="A75" s="4" t="inlineStr">
        <is>
          <t>Redemption of MedMen Corp Redeemable Shares</t>
        </is>
      </c>
      <c r="B75" s="5" t="n">
        <v>48580443</v>
      </c>
      <c r="C75" s="5" t="n">
        <v>675128</v>
      </c>
    </row>
    <row r="76">
      <c r="A76" s="4" t="inlineStr">
        <is>
          <t>Release of Investments for Liabilities</t>
        </is>
      </c>
      <c r="B76" s="5" t="n">
        <v>750000</v>
      </c>
      <c r="C76" s="5" t="n">
        <v>0</v>
      </c>
    </row>
    <row r="77">
      <c r="A77" s="4" t="inlineStr">
        <is>
          <t>Shares Issued to Settle Accounts Payable and Liabilities</t>
        </is>
      </c>
      <c r="B77" s="5" t="n">
        <v>1159071</v>
      </c>
      <c r="C77" s="5" t="n">
        <v>2028342</v>
      </c>
    </row>
    <row r="78">
      <c r="A78" s="4" t="inlineStr">
        <is>
          <t>Equity Component of Debt - New and Amended</t>
        </is>
      </c>
      <c r="B78" s="5" t="n">
        <v>33589921</v>
      </c>
      <c r="C78" s="5" t="n">
        <v>0</v>
      </c>
    </row>
    <row r="79">
      <c r="A79" s="4" t="inlineStr">
        <is>
          <t>Net Effect of Equity on Debt</t>
        </is>
      </c>
      <c r="B79" s="5" t="n">
        <v>0</v>
      </c>
      <c r="C79" s="5" t="n">
        <v>2517014</v>
      </c>
    </row>
    <row r="80">
      <c r="A80" s="4" t="inlineStr">
        <is>
          <t>Deferred Tax Impact on Conversion Feature</t>
        </is>
      </c>
      <c r="B80" s="6" t="n">
        <v>11233284</v>
      </c>
      <c r="C80" s="6" t="n">
        <v>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ASSETS HELD FOR SAL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4" t="inlineStr">
        <is>
          <t>Gain on the Sale of Assets Held for Sale</t>
        </is>
      </c>
      <c r="B3" s="6" t="n">
        <v>527944</v>
      </c>
      <c r="C3" s="6" t="n">
        <v>1088299</v>
      </c>
      <c r="D3" s="6" t="n">
        <v>384577</v>
      </c>
      <c r="E3" s="6" t="n">
        <v>226335</v>
      </c>
    </row>
    <row r="4">
      <c r="A4" s="4" t="inlineStr">
        <is>
          <t>Balance at End of Period</t>
        </is>
      </c>
      <c r="B4" s="5" t="n">
        <v>20499209</v>
      </c>
      <c r="D4" s="5" t="n">
        <v>20499209</v>
      </c>
    </row>
    <row r="5">
      <c r="A5" s="4" t="inlineStr">
        <is>
          <t>Pharma Cann Assets [Member]</t>
        </is>
      </c>
    </row>
    <row r="6">
      <c r="A6" s="4" t="inlineStr">
        <is>
          <t>Balance at Beginning of Period</t>
        </is>
      </c>
      <c r="D6" s="5" t="n">
        <v>212400</v>
      </c>
    </row>
    <row r="7">
      <c r="A7" s="4" t="inlineStr">
        <is>
          <t>Transferred In</t>
        </is>
      </c>
      <c r="D7" s="5" t="n">
        <v>0</v>
      </c>
    </row>
    <row r="8">
      <c r="A8" s="4" t="inlineStr">
        <is>
          <t>Gain on the Sale of Assets Held for Sale</t>
        </is>
      </c>
      <c r="D8" s="5" t="n">
        <v>0</v>
      </c>
    </row>
    <row r="9">
      <c r="A9" s="4" t="inlineStr">
        <is>
          <t>Proceeds from Sale</t>
        </is>
      </c>
      <c r="D9" s="5" t="n">
        <v>0</v>
      </c>
    </row>
    <row r="10">
      <c r="A10" s="4" t="inlineStr">
        <is>
          <t>Ongoing Activity from Discontinued Operations</t>
        </is>
      </c>
      <c r="D10" s="5" t="n">
        <v>0</v>
      </c>
    </row>
    <row r="11">
      <c r="A11" s="4" t="inlineStr">
        <is>
          <t>Balance at End of Period</t>
        </is>
      </c>
      <c r="B11" s="5" t="n">
        <v>212400</v>
      </c>
      <c r="D11" s="5" t="n">
        <v>212400</v>
      </c>
    </row>
    <row r="12">
      <c r="A12" s="4" t="inlineStr">
        <is>
          <t>Discontinued Operations [Member]</t>
        </is>
      </c>
    </row>
    <row r="13">
      <c r="A13" s="4" t="inlineStr">
        <is>
          <t>Balance at Beginning of Period</t>
        </is>
      </c>
      <c r="D13" s="5" t="n">
        <v>21181051</v>
      </c>
    </row>
    <row r="14">
      <c r="A14" s="4" t="inlineStr">
        <is>
          <t>Transferred In</t>
        </is>
      </c>
      <c r="D14" s="5" t="n">
        <v>0</v>
      </c>
    </row>
    <row r="15">
      <c r="A15" s="4" t="inlineStr">
        <is>
          <t>Gain on the Sale of Assets Held for Sale</t>
        </is>
      </c>
      <c r="D15" s="5" t="n">
        <v>0</v>
      </c>
    </row>
    <row r="16">
      <c r="A16" s="4" t="inlineStr">
        <is>
          <t>Proceeds from Sale</t>
        </is>
      </c>
      <c r="D16" s="5" t="n">
        <v>0</v>
      </c>
    </row>
    <row r="17">
      <c r="A17" s="4" t="inlineStr">
        <is>
          <t>Ongoing Activity from Discontinued Operations</t>
        </is>
      </c>
      <c r="D17" s="5" t="n">
        <v>-7501013</v>
      </c>
    </row>
    <row r="18">
      <c r="A18" s="4" t="inlineStr">
        <is>
          <t>Balance at End of Period</t>
        </is>
      </c>
      <c r="B18" s="5" t="n">
        <v>13680038</v>
      </c>
      <c r="D18" s="5" t="n">
        <v>13680038</v>
      </c>
    </row>
    <row r="19">
      <c r="A19" s="4" t="inlineStr">
        <is>
          <t>Available For Sale Subsidiaries [Member]</t>
        </is>
      </c>
    </row>
    <row r="20">
      <c r="A20" s="4" t="inlineStr">
        <is>
          <t>Balance at Beginning of Period</t>
        </is>
      </c>
      <c r="D20" s="5" t="n">
        <v>12066428</v>
      </c>
    </row>
    <row r="21">
      <c r="A21" s="4" t="inlineStr">
        <is>
          <t>Transferred In</t>
        </is>
      </c>
      <c r="D21" s="5" t="n">
        <v>6614987</v>
      </c>
    </row>
    <row r="22">
      <c r="A22" s="4" t="inlineStr">
        <is>
          <t>Gain on the Sale of Assets Held for Sale</t>
        </is>
      </c>
      <c r="D22" s="5" t="n">
        <v>10454608</v>
      </c>
    </row>
    <row r="23">
      <c r="A23" s="4" t="inlineStr">
        <is>
          <t>Proceeds from Sale</t>
        </is>
      </c>
      <c r="D23" s="5" t="n">
        <v>-20907879</v>
      </c>
    </row>
    <row r="24">
      <c r="A24" s="4" t="inlineStr">
        <is>
          <t>Ongoing Activity from Discontinued Operations</t>
        </is>
      </c>
      <c r="D24" s="5" t="n">
        <v>-1621372</v>
      </c>
    </row>
    <row r="25">
      <c r="A25" s="4" t="inlineStr">
        <is>
          <t>Balance at End of Period</t>
        </is>
      </c>
      <c r="B25" s="5" t="n">
        <v>6606772</v>
      </c>
      <c r="D25" s="5" t="n">
        <v>6606772</v>
      </c>
    </row>
    <row r="26">
      <c r="A26" s="4" t="inlineStr">
        <is>
          <t>Total [Member]</t>
        </is>
      </c>
    </row>
    <row r="27">
      <c r="A27" s="4" t="inlineStr">
        <is>
          <t>Balance at Beginning of Period</t>
        </is>
      </c>
      <c r="D27" s="5" t="n">
        <v>33459879</v>
      </c>
    </row>
    <row r="28">
      <c r="A28" s="4" t="inlineStr">
        <is>
          <t>Transferred In</t>
        </is>
      </c>
      <c r="D28" s="5" t="n">
        <v>6614987</v>
      </c>
    </row>
    <row r="29">
      <c r="A29" s="4" t="inlineStr">
        <is>
          <t>Gain on the Sale of Assets Held for Sale</t>
        </is>
      </c>
      <c r="D29" s="5" t="n">
        <v>10454608</v>
      </c>
    </row>
    <row r="30">
      <c r="A30" s="4" t="inlineStr">
        <is>
          <t>Proceeds from Sale</t>
        </is>
      </c>
      <c r="D30" s="5" t="n">
        <v>-20907879</v>
      </c>
    </row>
    <row r="31">
      <c r="A31" s="4" t="inlineStr">
        <is>
          <t>Ongoing Activity from Discontinued Operations</t>
        </is>
      </c>
      <c r="D31" s="5" t="n">
        <v>-9122385</v>
      </c>
    </row>
    <row r="32">
      <c r="A32" s="4" t="inlineStr">
        <is>
          <t>Balance at End of Period</t>
        </is>
      </c>
      <c r="B32" s="6" t="n">
        <v>20499209</v>
      </c>
      <c r="D32" s="6" t="n">
        <v>204992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SSETS HELD FOR SALE (Details 1) - USD ($)</t>
        </is>
      </c>
      <c r="B1" s="2" t="inlineStr">
        <is>
          <t>Dec. 26, 2020</t>
        </is>
      </c>
      <c r="C1" s="2" t="inlineStr">
        <is>
          <t>Jun. 27, 2020</t>
        </is>
      </c>
    </row>
    <row r="2">
      <c r="A2" s="3" t="inlineStr">
        <is>
          <t>Carrying Amount of the Assets Included in Assets Held for Sale</t>
        </is>
      </c>
    </row>
    <row r="3">
      <c r="A3" s="4" t="inlineStr">
        <is>
          <t>Other Current Assets</t>
        </is>
      </c>
      <c r="B3" s="6" t="n">
        <v>5733682</v>
      </c>
      <c r="C3" s="6" t="n">
        <v>9105457</v>
      </c>
    </row>
    <row r="4">
      <c r="A4" s="3" t="inlineStr">
        <is>
          <t>TOTAL CURRENT ASSETS</t>
        </is>
      </c>
    </row>
    <row r="5">
      <c r="A5" s="4" t="inlineStr">
        <is>
          <t>Property and Equipment, Net</t>
        </is>
      </c>
      <c r="B5" s="5" t="n">
        <v>152427173</v>
      </c>
      <c r="C5" s="5" t="n">
        <v>174547867</v>
      </c>
    </row>
    <row r="6">
      <c r="A6" s="4" t="inlineStr">
        <is>
          <t>Operating Lease Right-of-use Assets</t>
        </is>
      </c>
      <c r="B6" s="5" t="n">
        <v>98236694</v>
      </c>
      <c r="C6" s="5" t="n">
        <v>116354828</v>
      </c>
    </row>
    <row r="7">
      <c r="A7" s="4" t="inlineStr">
        <is>
          <t>Goodwill</t>
        </is>
      </c>
      <c r="B7" s="5" t="n">
        <v>33861150</v>
      </c>
      <c r="C7" s="5" t="n">
        <v>33861150</v>
      </c>
    </row>
    <row r="8">
      <c r="A8" s="3" t="inlineStr">
        <is>
          <t>TOTAL NON-CURRENT ASSETS</t>
        </is>
      </c>
    </row>
    <row r="9">
      <c r="A9" s="4" t="inlineStr">
        <is>
          <t>TOTAL ASSETS OF SUBSIDIARIES CLASSIFIED AS HELD FOR SALE</t>
        </is>
      </c>
      <c r="B9" s="5" t="n">
        <v>503565094</v>
      </c>
      <c r="C9" s="5" t="n">
        <v>574263604</v>
      </c>
    </row>
    <row r="10">
      <c r="A10" s="3" t="inlineStr">
        <is>
          <t>Carrying Amount of the Liabilities in Assets held for Sale</t>
        </is>
      </c>
    </row>
    <row r="11">
      <c r="A11" s="4" t="inlineStr">
        <is>
          <t>Other Current Liabilities</t>
        </is>
      </c>
      <c r="B11" s="5" t="n">
        <v>13462163</v>
      </c>
      <c r="C11" s="5" t="n">
        <v>20278381</v>
      </c>
    </row>
    <row r="12">
      <c r="A12" s="4" t="inlineStr">
        <is>
          <t>Current Portion of Operating Lease Liabilities</t>
        </is>
      </c>
      <c r="B12" s="5" t="n">
        <v>5882032</v>
      </c>
      <c r="C12" s="5" t="n">
        <v>9757669</v>
      </c>
    </row>
    <row r="13">
      <c r="A13" s="3" t="inlineStr">
        <is>
          <t>TOTAL CURRENT LIABILITIES</t>
        </is>
      </c>
    </row>
    <row r="14">
      <c r="A14" s="4" t="inlineStr">
        <is>
          <t>Operating Lease Liabilities, Net of Current Portion</t>
        </is>
      </c>
      <c r="B14" s="5" t="n">
        <v>116211645</v>
      </c>
      <c r="C14" s="5" t="n">
        <v>131045238</v>
      </c>
    </row>
    <row r="15">
      <c r="A15" s="3" t="inlineStr">
        <is>
          <t>TOTAL NON-CURRENT LIABILITIES</t>
        </is>
      </c>
    </row>
    <row r="16">
      <c r="A16" s="4" t="inlineStr">
        <is>
          <t>TOTAL LIABILITIES OF SUBSIDIARIES CLASSIFIED AS ASSETS HELD FOR SALE</t>
        </is>
      </c>
      <c r="B16" s="5" t="n">
        <v>750472092</v>
      </c>
      <c r="C16" s="5" t="n">
        <v>751152054</v>
      </c>
    </row>
    <row r="17">
      <c r="A17" s="4" t="inlineStr">
        <is>
          <t>Assets Held For Sale [Member]</t>
        </is>
      </c>
    </row>
    <row r="18">
      <c r="A18" s="3" t="inlineStr">
        <is>
          <t>Carrying Amount of the Assets Included in Assets Held for Sale</t>
        </is>
      </c>
    </row>
    <row r="19">
      <c r="A19" s="4" t="inlineStr">
        <is>
          <t>Cash and Cash Equivalaent</t>
        </is>
      </c>
      <c r="B19" s="5" t="n">
        <v>0</v>
      </c>
      <c r="C19" s="5" t="n">
        <v>743271</v>
      </c>
    </row>
    <row r="20">
      <c r="A20" s="4" t="inlineStr">
        <is>
          <t>Prepaid Expenses</t>
        </is>
      </c>
      <c r="B20" s="5" t="n">
        <v>103</v>
      </c>
      <c r="C20" s="5" t="n">
        <v>7798</v>
      </c>
    </row>
    <row r="21">
      <c r="A21" s="4" t="inlineStr">
        <is>
          <t>Inventory</t>
        </is>
      </c>
      <c r="B21" s="5" t="n">
        <v>0</v>
      </c>
      <c r="C21" s="5" t="n">
        <v>520464</v>
      </c>
    </row>
    <row r="22">
      <c r="A22" s="4" t="inlineStr">
        <is>
          <t>Other Current Assets</t>
        </is>
      </c>
      <c r="B22" s="5" t="n">
        <v>0</v>
      </c>
      <c r="C22" s="5" t="n">
        <v>81427</v>
      </c>
    </row>
    <row r="23">
      <c r="A23" s="3" t="inlineStr">
        <is>
          <t>TOTAL CURRENT ASSETS</t>
        </is>
      </c>
    </row>
    <row r="24">
      <c r="A24" s="4" t="inlineStr">
        <is>
          <t>Property and Equipment, Net</t>
        </is>
      </c>
      <c r="B24" s="5" t="n">
        <v>166657</v>
      </c>
      <c r="C24" s="5" t="n">
        <v>717952</v>
      </c>
    </row>
    <row r="25">
      <c r="A25" s="4" t="inlineStr">
        <is>
          <t>Operating Lease Right-of-use Assets</t>
        </is>
      </c>
      <c r="B25" s="5" t="n">
        <v>965558</v>
      </c>
      <c r="C25" s="5" t="n">
        <v>190986</v>
      </c>
    </row>
    <row r="26">
      <c r="A26" s="4" t="inlineStr">
        <is>
          <t>Intangible Assets, Net</t>
        </is>
      </c>
      <c r="B26" s="5" t="n">
        <v>5474454</v>
      </c>
      <c r="C26" s="5" t="n">
        <v>5227288</v>
      </c>
    </row>
    <row r="27">
      <c r="A27" s="4" t="inlineStr">
        <is>
          <t>Goodwill</t>
        </is>
      </c>
      <c r="B27" s="5" t="n">
        <v>0</v>
      </c>
      <c r="C27" s="5" t="n">
        <v>4577242</v>
      </c>
    </row>
    <row r="28">
      <c r="A28" s="3" t="inlineStr">
        <is>
          <t>TOTAL NON-CURRENT ASSETS</t>
        </is>
      </c>
    </row>
    <row r="29">
      <c r="A29" s="4" t="inlineStr">
        <is>
          <t>TOTAL ASSETS OF SUBSIDIARIES CLASSIFIED AS HELD FOR SALE</t>
        </is>
      </c>
      <c r="B29" s="5" t="n">
        <v>6606772</v>
      </c>
      <c r="C29" s="5" t="n">
        <v>12066428</v>
      </c>
    </row>
    <row r="30">
      <c r="A30" s="3" t="inlineStr">
        <is>
          <t>Carrying Amount of the Liabilities in Assets held for Sale</t>
        </is>
      </c>
    </row>
    <row r="31">
      <c r="A31" s="4" t="inlineStr">
        <is>
          <t>Account Payable and Accrued Liabilities</t>
        </is>
      </c>
      <c r="B31" s="5" t="n">
        <v>10698</v>
      </c>
      <c r="C31" s="5" t="n">
        <v>963255</v>
      </c>
    </row>
    <row r="32">
      <c r="A32" s="4" t="inlineStr">
        <is>
          <t>Income Taxes Payable</t>
        </is>
      </c>
      <c r="B32" s="5" t="n">
        <v>0</v>
      </c>
      <c r="C32" s="5" t="n">
        <v>159053</v>
      </c>
    </row>
    <row r="33">
      <c r="A33" s="4" t="inlineStr">
        <is>
          <t>Other Current Liabilities</t>
        </is>
      </c>
      <c r="B33" s="5" t="n">
        <v>0</v>
      </c>
      <c r="C33" s="5" t="n">
        <v>27854</v>
      </c>
    </row>
    <row r="34">
      <c r="A34" s="4" t="inlineStr">
        <is>
          <t>Current Portion of Operating Lease Liabilities</t>
        </is>
      </c>
      <c r="B34" s="5" t="n">
        <v>272119</v>
      </c>
      <c r="C34" s="5" t="n">
        <v>0</v>
      </c>
    </row>
    <row r="35">
      <c r="A35" s="3" t="inlineStr">
        <is>
          <t>TOTAL CURRENT LIABILITIES</t>
        </is>
      </c>
    </row>
    <row r="36">
      <c r="A36" s="4" t="inlineStr">
        <is>
          <t>Operating Lease Liabilities, Net of Current Portion</t>
        </is>
      </c>
      <c r="B36" s="5" t="n">
        <v>965592</v>
      </c>
      <c r="C36" s="5" t="n">
        <v>296694</v>
      </c>
    </row>
    <row r="37">
      <c r="A37" s="4" t="inlineStr">
        <is>
          <t>Deffered Tax liabilities</t>
        </is>
      </c>
      <c r="B37" s="5" t="n">
        <v>1793659</v>
      </c>
      <c r="C37" s="5" t="n">
        <v>2151879</v>
      </c>
    </row>
    <row r="38">
      <c r="A38" s="3" t="inlineStr">
        <is>
          <t>TOTAL NON-CURRENT LIABILITIES</t>
        </is>
      </c>
    </row>
    <row r="39">
      <c r="A39" s="4" t="inlineStr">
        <is>
          <t>TOTAL LIABILITIES OF SUBSIDIARIES CLASSIFIED AS ASSETS HELD FOR SALE</t>
        </is>
      </c>
      <c r="B39" s="6" t="n">
        <v>3042068</v>
      </c>
      <c r="C39" s="6" t="n">
        <v>3598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ASSETS HELD FOR SALE (Details Narrative) - USD ($)</t>
        </is>
      </c>
      <c r="B1" s="2" t="inlineStr">
        <is>
          <t>1 Months Ended</t>
        </is>
      </c>
      <c r="C1" s="2" t="inlineStr">
        <is>
          <t>3 Months Ended</t>
        </is>
      </c>
      <c r="D1" s="2" t="inlineStr">
        <is>
          <t>6 Months Ended</t>
        </is>
      </c>
    </row>
    <row r="2">
      <c r="B2" s="2" t="inlineStr">
        <is>
          <t>Nov. 17, 2020</t>
        </is>
      </c>
      <c r="C2" s="2" t="inlineStr">
        <is>
          <t>Jun. 26, 2020</t>
        </is>
      </c>
      <c r="D2" s="2" t="inlineStr">
        <is>
          <t>Dec. 26, 2020</t>
        </is>
      </c>
      <c r="E2" s="2" t="inlineStr">
        <is>
          <t>Dec. 26, 2020</t>
        </is>
      </c>
      <c r="F2" s="2" t="inlineStr">
        <is>
          <t>Dec. 28, 2019</t>
        </is>
      </c>
      <c r="G2" s="2" t="inlineStr">
        <is>
          <t>Dec. 27, 2020</t>
        </is>
      </c>
      <c r="H2" s="2" t="inlineStr">
        <is>
          <t>Jun. 27, 2020</t>
        </is>
      </c>
    </row>
    <row r="3">
      <c r="A3" s="3" t="inlineStr">
        <is>
          <t>Carrying Amount of the Assets Included in Assets Held for Sale</t>
        </is>
      </c>
    </row>
    <row r="4">
      <c r="A4" s="4" t="inlineStr">
        <is>
          <t>Equity consideration</t>
        </is>
      </c>
      <c r="F4" s="6" t="n">
        <v>40200000</v>
      </c>
    </row>
    <row r="5">
      <c r="A5" s="4" t="inlineStr">
        <is>
          <t>Membership interests</t>
        </is>
      </c>
      <c r="D5" s="4" t="inlineStr">
        <is>
          <t>2.60%</t>
        </is>
      </c>
      <c r="E5" s="4" t="inlineStr">
        <is>
          <t>2.60%</t>
        </is>
      </c>
    </row>
    <row r="6">
      <c r="A6" s="4" t="inlineStr">
        <is>
          <t>July 1, 2020 [Member]</t>
        </is>
      </c>
    </row>
    <row r="7">
      <c r="A7" s="3" t="inlineStr">
        <is>
          <t>Carrying Amount of the Assets Included in Assets Held for Sale</t>
        </is>
      </c>
    </row>
    <row r="8">
      <c r="A8" s="4" t="inlineStr">
        <is>
          <t>Consideration</t>
        </is>
      </c>
      <c r="E8" s="6" t="n">
        <v>20000000</v>
      </c>
    </row>
    <row r="9">
      <c r="A9" s="4" t="inlineStr">
        <is>
          <t>Cash received</t>
        </is>
      </c>
      <c r="E9" s="5" t="n">
        <v>10000000</v>
      </c>
    </row>
    <row r="10">
      <c r="A10" s="4" t="inlineStr">
        <is>
          <t>Additional Cash</t>
        </is>
      </c>
      <c r="B10" s="6" t="n">
        <v>8000000</v>
      </c>
    </row>
    <row r="11">
      <c r="A11" s="4" t="inlineStr">
        <is>
          <t>Secured promissory note</t>
        </is>
      </c>
      <c r="E11" s="5" t="n">
        <v>2000000</v>
      </c>
    </row>
    <row r="12">
      <c r="A12" s="4" t="inlineStr">
        <is>
          <t>MME Evanston Retail, LLC [Member]</t>
        </is>
      </c>
    </row>
    <row r="13">
      <c r="A13" s="3" t="inlineStr">
        <is>
          <t>Carrying Amount of the Assets Included in Assets Held for Sale</t>
        </is>
      </c>
    </row>
    <row r="14">
      <c r="A14" s="4" t="inlineStr">
        <is>
          <t>Membership interests</t>
        </is>
      </c>
      <c r="G14" s="4" t="inlineStr">
        <is>
          <t>100.00%</t>
        </is>
      </c>
    </row>
    <row r="15">
      <c r="A15" s="4" t="inlineStr">
        <is>
          <t>Staunton [Member]</t>
        </is>
      </c>
    </row>
    <row r="16">
      <c r="A16" s="3" t="inlineStr">
        <is>
          <t>Carrying Amount of the Assets Included in Assets Held for Sale</t>
        </is>
      </c>
    </row>
    <row r="17">
      <c r="A17" s="4" t="inlineStr">
        <is>
          <t>Membership interests</t>
        </is>
      </c>
      <c r="H17" s="4" t="inlineStr">
        <is>
          <t>100.00%</t>
        </is>
      </c>
    </row>
    <row r="18">
      <c r="A18" s="4" t="inlineStr">
        <is>
          <t>Purchase agreement [Member] | Third party [Member]</t>
        </is>
      </c>
    </row>
    <row r="19">
      <c r="A19" s="3" t="inlineStr">
        <is>
          <t>Carrying Amount of the Assets Included in Assets Held for Sale</t>
        </is>
      </c>
    </row>
    <row r="20">
      <c r="A20" s="4" t="inlineStr">
        <is>
          <t>Purchase consideration for ownership interest</t>
        </is>
      </c>
      <c r="D20" s="6" t="n">
        <v>3750000</v>
      </c>
      <c r="E20" s="6" t="n">
        <v>3750000</v>
      </c>
    </row>
    <row r="21">
      <c r="A21" s="4" t="inlineStr">
        <is>
          <t>Purchase consideration, cash consideration</t>
        </is>
      </c>
      <c r="D21" s="5" t="n">
        <v>3500000</v>
      </c>
    </row>
    <row r="22">
      <c r="A22" s="4" t="inlineStr">
        <is>
          <t>Equity consideration</t>
        </is>
      </c>
      <c r="D22" s="6" t="n">
        <v>250000</v>
      </c>
    </row>
    <row r="23">
      <c r="A23" s="4" t="inlineStr">
        <is>
          <t>Separate Agreements [Member]</t>
        </is>
      </c>
    </row>
    <row r="24">
      <c r="A24" s="3" t="inlineStr">
        <is>
          <t>Carrying Amount of the Assets Included in Assets Held for Sale</t>
        </is>
      </c>
    </row>
    <row r="25">
      <c r="A25" s="4" t="inlineStr">
        <is>
          <t>Membership interests</t>
        </is>
      </c>
      <c r="D25" s="4" t="inlineStr">
        <is>
          <t>100.00%</t>
        </is>
      </c>
      <c r="E25" s="4" t="inlineStr">
        <is>
          <t>100.00%</t>
        </is>
      </c>
    </row>
    <row r="26">
      <c r="A26" s="4" t="inlineStr">
        <is>
          <t>Carrying amount</t>
        </is>
      </c>
      <c r="D26" s="6" t="n">
        <v>212400</v>
      </c>
      <c r="E26" s="6" t="n">
        <v>212400</v>
      </c>
    </row>
    <row r="27">
      <c r="A27" s="4" t="inlineStr">
        <is>
          <t>Aggregate sale price</t>
        </is>
      </c>
      <c r="C27" s="6" t="n">
        <v>1500000</v>
      </c>
    </row>
    <row r="28">
      <c r="A28" s="4" t="inlineStr">
        <is>
          <t>Agreement Description</t>
        </is>
      </c>
      <c r="E28"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26, 2020</t>
        </is>
      </c>
      <c r="C1" s="2" t="inlineStr">
        <is>
          <t>Jun. 27, 2020</t>
        </is>
      </c>
    </row>
    <row r="2">
      <c r="A2" s="4" t="inlineStr">
        <is>
          <t>Property and Equipment, Net</t>
        </is>
      </c>
      <c r="B2" s="6" t="n">
        <v>152427173</v>
      </c>
      <c r="C2" s="6" t="n">
        <v>174547867</v>
      </c>
    </row>
    <row r="3">
      <c r="A3" s="4" t="inlineStr">
        <is>
          <t>Property And Equipment [Member]</t>
        </is>
      </c>
    </row>
    <row r="4">
      <c r="A4" s="4" t="inlineStr">
        <is>
          <t>Land and Buildings</t>
        </is>
      </c>
      <c r="B4" s="5" t="n">
        <v>37421326</v>
      </c>
      <c r="C4" s="5" t="n">
        <v>37400378</v>
      </c>
    </row>
    <row r="5">
      <c r="A5" s="4" t="inlineStr">
        <is>
          <t>Finance Lease Right-of-Use Assets</t>
        </is>
      </c>
      <c r="B5" s="5" t="n">
        <v>12650946</v>
      </c>
      <c r="C5" s="5" t="n">
        <v>26194566</v>
      </c>
    </row>
    <row r="6">
      <c r="A6" s="4" t="inlineStr">
        <is>
          <t>Furnitures and Fixtures</t>
        </is>
      </c>
      <c r="B6" s="5" t="n">
        <v>14042105</v>
      </c>
      <c r="C6" s="5" t="n">
        <v>13970449</v>
      </c>
    </row>
    <row r="7">
      <c r="A7" s="4" t="inlineStr">
        <is>
          <t>Leasehold improvements</t>
        </is>
      </c>
      <c r="B7" s="5" t="n">
        <v>67534535</v>
      </c>
      <c r="C7" s="5" t="n">
        <v>63976372</v>
      </c>
    </row>
    <row r="8">
      <c r="A8" s="4" t="inlineStr">
        <is>
          <t>Equipment and Software</t>
        </is>
      </c>
      <c r="B8" s="5" t="n">
        <v>29700665</v>
      </c>
      <c r="C8" s="5" t="n">
        <v>29277120</v>
      </c>
    </row>
    <row r="9">
      <c r="A9" s="4" t="inlineStr">
        <is>
          <t>Construction in Progress</t>
        </is>
      </c>
      <c r="B9" s="5" t="n">
        <v>36404721</v>
      </c>
      <c r="C9" s="5" t="n">
        <v>38470016</v>
      </c>
    </row>
    <row r="10">
      <c r="A10" s="4" t="inlineStr">
        <is>
          <t>Total Property and Equipment</t>
        </is>
      </c>
      <c r="B10" s="5" t="n">
        <v>197754298</v>
      </c>
      <c r="C10" s="5" t="n">
        <v>209288901</v>
      </c>
    </row>
    <row r="11">
      <c r="A11" s="4" t="inlineStr">
        <is>
          <t>Less Accumulated Depreciation</t>
        </is>
      </c>
      <c r="B11" s="5" t="n">
        <v>-45327125</v>
      </c>
      <c r="C11" s="5" t="n">
        <v>-34741034</v>
      </c>
    </row>
    <row r="12">
      <c r="A12" s="4" t="inlineStr">
        <is>
          <t>Property and Equipment, Net</t>
        </is>
      </c>
      <c r="B12" s="6" t="n">
        <v>152427173</v>
      </c>
      <c r="C12" s="6" t="n">
        <v>174547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TANGIBLE ASSETS</t>
        </is>
      </c>
    </row>
    <row r="4">
      <c r="A4" s="4" t="inlineStr">
        <is>
          <t>Depreciation Expense</t>
        </is>
      </c>
      <c r="B4" s="6" t="n">
        <v>3960243</v>
      </c>
      <c r="C4" s="6" t="n">
        <v>3344124</v>
      </c>
      <c r="D4" s="6" t="n">
        <v>9512628</v>
      </c>
      <c r="E4" s="6" t="n">
        <v>10410880</v>
      </c>
    </row>
    <row r="5">
      <c r="A5" s="4" t="inlineStr">
        <is>
          <t>Cost of Good Sold</t>
        </is>
      </c>
      <c r="B5" s="5" t="n">
        <v>278719</v>
      </c>
      <c r="C5" s="5" t="n">
        <v>406103</v>
      </c>
      <c r="D5" s="5" t="n">
        <v>558250</v>
      </c>
      <c r="E5" s="5" t="n">
        <v>1348645</v>
      </c>
    </row>
    <row r="6">
      <c r="A6" s="4" t="inlineStr">
        <is>
          <t>Right of use assets</t>
        </is>
      </c>
      <c r="B6" s="6" t="n">
        <v>83427</v>
      </c>
      <c r="D6" s="6" t="n">
        <v>397569</v>
      </c>
    </row>
    <row r="7">
      <c r="A7" s="4" t="inlineStr">
        <is>
          <t>Borrowing costs</t>
        </is>
      </c>
      <c r="C7" s="6" t="n">
        <v>1432632</v>
      </c>
      <c r="E7" s="6" t="n">
        <v>2308728</v>
      </c>
    </row>
    <row r="8">
      <c r="A8" s="4" t="inlineStr">
        <is>
          <t>Average capitalization rate</t>
        </is>
      </c>
      <c r="B8" s="4" t="inlineStr">
        <is>
          <t>15.00%</t>
        </is>
      </c>
      <c r="C8" s="4" t="inlineStr">
        <is>
          <t>15.00%</t>
        </is>
      </c>
      <c r="D8" s="4" t="inlineStr">
        <is>
          <t>15.00%</t>
        </is>
      </c>
      <c r="E8" s="4" t="inlineStr">
        <is>
          <t>15.00%</t>
        </is>
      </c>
    </row>
    <row r="9">
      <c r="A9" s="4" t="inlineStr">
        <is>
          <t>Labor related costs</t>
        </is>
      </c>
      <c r="B9" s="6" t="n">
        <v>71000</v>
      </c>
      <c r="C9" s="6" t="n">
        <v>339905</v>
      </c>
      <c r="D9" s="6" t="n">
        <v>507164</v>
      </c>
      <c r="E9" s="6" t="n">
        <v>776069</v>
      </c>
    </row>
    <row r="10">
      <c r="A10" s="4" t="inlineStr">
        <is>
          <t>Construction in progress</t>
        </is>
      </c>
      <c r="B10" s="6" t="n">
        <v>12000</v>
      </c>
      <c r="C10" s="6" t="n">
        <v>36269</v>
      </c>
      <c r="D10" s="6" t="n">
        <v>148386</v>
      </c>
      <c r="E10" s="6" t="n">
        <v>1726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26, 2020</t>
        </is>
      </c>
      <c r="C1" s="2" t="inlineStr">
        <is>
          <t>Jun. 27, 2020</t>
        </is>
      </c>
    </row>
    <row r="2">
      <c r="A2" s="4" t="inlineStr">
        <is>
          <t>Total Intangible Assets</t>
        </is>
      </c>
      <c r="B2" s="6" t="n">
        <v>176428222</v>
      </c>
      <c r="C2" s="6" t="n">
        <v>183693165</v>
      </c>
    </row>
    <row r="3">
      <c r="A3" s="4" t="inlineStr">
        <is>
          <t>Less Accumulated Amortization</t>
        </is>
      </c>
      <c r="B3" s="5" t="n">
        <v>-42847756</v>
      </c>
      <c r="C3" s="5" t="n">
        <v>-35612135</v>
      </c>
    </row>
    <row r="4">
      <c r="A4" s="4" t="inlineStr">
        <is>
          <t>Intangible Assets, Net</t>
        </is>
      </c>
      <c r="B4" s="5" t="n">
        <v>133580466</v>
      </c>
      <c r="C4" s="5" t="n">
        <v>148081030</v>
      </c>
    </row>
    <row r="5">
      <c r="A5" s="4" t="inlineStr">
        <is>
          <t>Capitalized Software [Member]</t>
        </is>
      </c>
    </row>
    <row r="6">
      <c r="A6" s="4" t="inlineStr">
        <is>
          <t>Total Intangible Assets</t>
        </is>
      </c>
      <c r="B6" s="5" t="n">
        <v>9343352</v>
      </c>
      <c r="C6" s="5" t="n">
        <v>9255026</v>
      </c>
    </row>
    <row r="7">
      <c r="A7" s="4" t="inlineStr">
        <is>
          <t>Less Accumulated Amortization</t>
        </is>
      </c>
      <c r="B7" s="5" t="n">
        <v>-3462896</v>
      </c>
      <c r="C7" s="5" t="n">
        <v>-2273432</v>
      </c>
    </row>
    <row r="8">
      <c r="A8" s="4" t="inlineStr">
        <is>
          <t>Management Agreement [Member]</t>
        </is>
      </c>
    </row>
    <row r="9">
      <c r="A9" s="4" t="inlineStr">
        <is>
          <t>Total Intangible Assets</t>
        </is>
      </c>
      <c r="B9" s="5" t="n">
        <v>7594937</v>
      </c>
      <c r="C9" s="5" t="n">
        <v>7594937</v>
      </c>
    </row>
    <row r="10">
      <c r="A10" s="4" t="inlineStr">
        <is>
          <t>Less Accumulated Amortization</t>
        </is>
      </c>
      <c r="B10" s="5" t="n">
        <v>-665276</v>
      </c>
      <c r="C10" s="5" t="n">
        <v>-565972</v>
      </c>
    </row>
    <row r="11">
      <c r="A11" s="4" t="inlineStr">
        <is>
          <t>Customer Relationship [Member]</t>
        </is>
      </c>
    </row>
    <row r="12">
      <c r="A12" s="4" t="inlineStr">
        <is>
          <t>Total Intangible Assets</t>
        </is>
      </c>
      <c r="B12" s="5" t="n">
        <v>18586200</v>
      </c>
      <c r="C12" s="5" t="n">
        <v>18586200</v>
      </c>
    </row>
    <row r="13">
      <c r="A13" s="4" t="inlineStr">
        <is>
          <t>Less Accumulated Amortization</t>
        </is>
      </c>
      <c r="B13" s="5" t="n">
        <v>-13407729</v>
      </c>
      <c r="C13" s="5" t="n">
        <v>-8113913</v>
      </c>
    </row>
    <row r="14">
      <c r="A14" s="4" t="inlineStr">
        <is>
          <t>Intellectual Property [Member]</t>
        </is>
      </c>
    </row>
    <row r="15">
      <c r="A15" s="4" t="inlineStr">
        <is>
          <t>Total Intangible Assets</t>
        </is>
      </c>
      <c r="B15" s="5" t="n">
        <v>7850517</v>
      </c>
      <c r="C15" s="5" t="n">
        <v>8520121</v>
      </c>
    </row>
    <row r="16">
      <c r="A16" s="4" t="inlineStr">
        <is>
          <t>Less Accumulated Amortization</t>
        </is>
      </c>
      <c r="B16" s="5" t="n">
        <v>-2246961</v>
      </c>
      <c r="C16" s="5" t="n">
        <v>-5496231</v>
      </c>
    </row>
    <row r="17">
      <c r="A17" s="4" t="inlineStr">
        <is>
          <t>Dispensary License [Member]</t>
        </is>
      </c>
    </row>
    <row r="18">
      <c r="A18" s="4" t="inlineStr">
        <is>
          <t>Total Intangible Assets</t>
        </is>
      </c>
      <c r="B18" s="5" t="n">
        <v>133053216</v>
      </c>
      <c r="C18" s="5" t="n">
        <v>139736881</v>
      </c>
    </row>
    <row r="19">
      <c r="A19" s="4" t="inlineStr">
        <is>
          <t>Less Accumulated Amortization</t>
        </is>
      </c>
      <c r="B19" s="6" t="n">
        <v>-23064894</v>
      </c>
      <c r="C19" s="6" t="n">
        <v>-191625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TANGIBLE ASSETS</t>
        </is>
      </c>
    </row>
    <row r="4">
      <c r="A4" s="4" t="inlineStr">
        <is>
          <t>Amortization expense</t>
        </is>
      </c>
      <c r="B4" s="6" t="n">
        <v>6023730</v>
      </c>
      <c r="C4" s="6" t="n">
        <v>3705231</v>
      </c>
      <c r="D4" s="6" t="n">
        <v>9376584</v>
      </c>
      <c r="E4" s="6" t="n">
        <v>7065198</v>
      </c>
    </row>
    <row r="5">
      <c r="A5" s="4" t="inlineStr">
        <is>
          <t>Share based compensation</t>
        </is>
      </c>
      <c r="B5" s="6" t="n">
        <v>13300</v>
      </c>
      <c r="C5" s="6" t="n">
        <v>70988</v>
      </c>
      <c r="D5" s="6" t="n">
        <v>38119</v>
      </c>
      <c r="E5" s="6" t="n">
        <v>2722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ASSETS (Details) - USD ($)</t>
        </is>
      </c>
      <c r="B1" s="2" t="inlineStr">
        <is>
          <t>Dec. 26, 2020</t>
        </is>
      </c>
      <c r="C1" s="2" t="inlineStr">
        <is>
          <t>Jun. 27, 2020</t>
        </is>
      </c>
    </row>
    <row r="2">
      <c r="A2" s="4" t="inlineStr">
        <is>
          <t>Other Current Assets</t>
        </is>
      </c>
      <c r="B2" s="6" t="n">
        <v>5733682</v>
      </c>
      <c r="C2" s="6" t="n">
        <v>9105457</v>
      </c>
    </row>
    <row r="3">
      <c r="A3" s="4" t="inlineStr">
        <is>
          <t>Other Assets [Member]</t>
        </is>
      </c>
    </row>
    <row r="4">
      <c r="A4" s="4" t="inlineStr">
        <is>
          <t>Long-Term Security Diposits for Leases</t>
        </is>
      </c>
      <c r="B4" s="5" t="n">
        <v>9271565</v>
      </c>
      <c r="C4" s="5" t="n">
        <v>9752611</v>
      </c>
    </row>
    <row r="5">
      <c r="A5" s="4" t="inlineStr">
        <is>
          <t>Loans and Other Long-Term Diposits</t>
        </is>
      </c>
      <c r="B5" s="5" t="n">
        <v>7769757</v>
      </c>
      <c r="C5" s="5" t="n">
        <v>7568738</v>
      </c>
    </row>
    <row r="6">
      <c r="A6" s="4" t="inlineStr">
        <is>
          <t>Other Current Assets</t>
        </is>
      </c>
      <c r="B6" s="5" t="n">
        <v>96595</v>
      </c>
      <c r="C6" s="5" t="n">
        <v>53648</v>
      </c>
    </row>
    <row r="7">
      <c r="A7" s="4" t="inlineStr">
        <is>
          <t>Total Other Assets</t>
        </is>
      </c>
      <c r="B7" s="6" t="n">
        <v>17137917</v>
      </c>
      <c r="C7" s="6" t="n">
        <v>17374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26, 2020</t>
        </is>
      </c>
      <c r="C1" s="2" t="inlineStr">
        <is>
          <t>Jun. 27, 2020</t>
        </is>
      </c>
    </row>
    <row r="2">
      <c r="A2" s="4" t="inlineStr">
        <is>
          <t>Total Accounts Payable and Accrued Liabilities</t>
        </is>
      </c>
      <c r="B2" s="6" t="n">
        <v>13462163</v>
      </c>
      <c r="C2" s="6" t="n">
        <v>20278381</v>
      </c>
    </row>
    <row r="3">
      <c r="A3" s="4" t="inlineStr">
        <is>
          <t>Accounts Payable and Accrued Liabilities [Member]</t>
        </is>
      </c>
    </row>
    <row r="4">
      <c r="A4" s="4" t="inlineStr">
        <is>
          <t>Accounts Payable</t>
        </is>
      </c>
      <c r="B4" s="5" t="n">
        <v>57692382</v>
      </c>
      <c r="C4" s="5" t="n">
        <v>58614619</v>
      </c>
    </row>
    <row r="5">
      <c r="A5" s="4" t="inlineStr">
        <is>
          <t>Accrued Liabilities</t>
        </is>
      </c>
      <c r="B5" s="5" t="n">
        <v>13234560</v>
      </c>
      <c r="C5" s="5" t="n">
        <v>10532715</v>
      </c>
    </row>
    <row r="6">
      <c r="A6" s="4" t="inlineStr">
        <is>
          <t>Other Accrued Liabilities</t>
        </is>
      </c>
      <c r="B6" s="5" t="n">
        <v>9708487</v>
      </c>
      <c r="C6" s="5" t="n">
        <v>10383596</v>
      </c>
    </row>
    <row r="7">
      <c r="A7" s="4" t="inlineStr">
        <is>
          <t>Total Accounts Payable and Accrued Liabilities</t>
        </is>
      </c>
      <c r="B7" s="6" t="n">
        <v>80635429</v>
      </c>
      <c r="C7" s="6" t="n">
        <v>79530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LIABILITIES (Details) - USD ($)</t>
        </is>
      </c>
      <c r="B1" s="2" t="inlineStr">
        <is>
          <t>Dec. 26, 2020</t>
        </is>
      </c>
      <c r="C1" s="2" t="inlineStr">
        <is>
          <t>Jun. 27, 2020</t>
        </is>
      </c>
    </row>
    <row r="2">
      <c r="A2" s="4" t="inlineStr">
        <is>
          <t>Total Accounts Payable and Accrued Liabilities</t>
        </is>
      </c>
      <c r="B2" s="6" t="n">
        <v>13462163</v>
      </c>
      <c r="C2" s="6" t="n">
        <v>20278381</v>
      </c>
    </row>
    <row r="3">
      <c r="A3" s="4" t="inlineStr">
        <is>
          <t>Total Other Current Liabilities</t>
        </is>
      </c>
      <c r="B3" s="5" t="n">
        <v>3932218</v>
      </c>
      <c r="C3" s="5" t="n">
        <v>4215533</v>
      </c>
    </row>
    <row r="4">
      <c r="A4" s="4" t="inlineStr">
        <is>
          <t>Other Current Liabilities and Other Non-Current Liabilities [Member]</t>
        </is>
      </c>
    </row>
    <row r="5">
      <c r="A5" s="4" t="inlineStr">
        <is>
          <t>Accrued Interest Payable</t>
        </is>
      </c>
      <c r="B5" s="5" t="n">
        <v>1857304</v>
      </c>
      <c r="C5" s="5" t="n">
        <v>9051650</v>
      </c>
    </row>
    <row r="6">
      <c r="A6" s="4" t="inlineStr">
        <is>
          <t>Contingent Consideration</t>
        </is>
      </c>
      <c r="B6" s="5" t="n">
        <v>87893</v>
      </c>
      <c r="C6" s="5" t="n">
        <v>8951801</v>
      </c>
    </row>
    <row r="7">
      <c r="A7" s="4" t="inlineStr">
        <is>
          <t>Derivatives</t>
        </is>
      </c>
      <c r="B7" s="5" t="n">
        <v>418576</v>
      </c>
      <c r="C7" s="5" t="n">
        <v>546076</v>
      </c>
    </row>
    <row r="8">
      <c r="A8" s="4" t="inlineStr">
        <is>
          <t>Total Accounts Payable and Accrued Liabilities</t>
        </is>
      </c>
      <c r="B8" s="5" t="n">
        <v>11098390</v>
      </c>
      <c r="C8" s="5" t="n">
        <v>1728854</v>
      </c>
    </row>
    <row r="9">
      <c r="A9" s="4" t="inlineStr">
        <is>
          <t>Total Other Current Liabilities</t>
        </is>
      </c>
      <c r="B9" s="6" t="n">
        <v>13462163</v>
      </c>
      <c r="C9" s="6" t="n">
        <v>20278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TURE OF OPERATIONS</t>
        </is>
      </c>
      <c r="B1" s="2" t="inlineStr">
        <is>
          <t>6 Months Ended</t>
        </is>
      </c>
    </row>
    <row r="2">
      <c r="B2" s="2" t="inlineStr">
        <is>
          <t>Dec. 26, 2020</t>
        </is>
      </c>
    </row>
    <row r="3">
      <c r="A3" s="3" t="inlineStr">
        <is>
          <t>NATURE OF OPERATIONS</t>
        </is>
      </c>
    </row>
    <row r="4">
      <c r="A4" s="4" t="inlineStr">
        <is>
          <t>Note 1. NATURE OF OPERATIONS</t>
        </is>
      </c>
      <c r="B4" s="4" t="inlineStr">
        <is>
          <t>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MM Enterprises USA Class B Units. The Agreement was entered into by and among MM Enterprises Manager, LLC, the sole manager of MM Enterprises USA; MMMG; Fund I; Fund II; MMNV2; DHS Owner; and Utica Own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OTHER CURRENT LIABILITIES (Details 1) - Derivative Liabilties [Member]</t>
        </is>
      </c>
      <c r="B1" s="2" t="inlineStr">
        <is>
          <t>Dec. 26, 2020USD ($)</t>
        </is>
      </c>
    </row>
    <row r="2">
      <c r="A2" s="4" t="inlineStr">
        <is>
          <t>Balance at Beginning of Period</t>
        </is>
      </c>
      <c r="B2" s="6" t="n">
        <v>546076</v>
      </c>
    </row>
    <row r="3">
      <c r="A3" s="4" t="inlineStr">
        <is>
          <t>Change in Fair Value of Derivative Liabilities</t>
        </is>
      </c>
      <c r="B3" s="5" t="n">
        <v>-127500</v>
      </c>
    </row>
    <row r="4">
      <c r="A4" s="4" t="inlineStr">
        <is>
          <t>Balance at End of Period</t>
        </is>
      </c>
      <c r="B4" s="6" t="n">
        <v>4185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Finance Lease Cost</t>
        </is>
      </c>
    </row>
    <row r="4">
      <c r="A4" s="4" t="inlineStr">
        <is>
          <t>Amortization of Finance Lease Right-of-Use Assets</t>
        </is>
      </c>
      <c r="B4" s="6" t="n">
        <v>83426</v>
      </c>
      <c r="C4" s="6" t="n">
        <v>546157</v>
      </c>
      <c r="D4" s="6" t="n">
        <v>397569</v>
      </c>
      <c r="E4" s="6" t="n">
        <v>2616924</v>
      </c>
    </row>
    <row r="5">
      <c r="A5" s="4" t="inlineStr">
        <is>
          <t>Interest on Lease Liabilities</t>
        </is>
      </c>
      <c r="B5" s="5" t="n">
        <v>460297</v>
      </c>
      <c r="C5" s="5" t="n">
        <v>1549769</v>
      </c>
      <c r="D5" s="5" t="n">
        <v>1984118</v>
      </c>
      <c r="E5" s="5" t="n">
        <v>2982699</v>
      </c>
    </row>
    <row r="6">
      <c r="A6" s="4" t="inlineStr">
        <is>
          <t>Operating Lease Cost</t>
        </is>
      </c>
      <c r="B6" s="5" t="n">
        <v>8034052</v>
      </c>
      <c r="C6" s="5" t="n">
        <v>7978593</v>
      </c>
      <c r="D6" s="5" t="n">
        <v>15692972</v>
      </c>
      <c r="E6" s="5" t="n">
        <v>14964892</v>
      </c>
    </row>
    <row r="7">
      <c r="A7" s="4" t="inlineStr">
        <is>
          <t>Total Lease Expenses</t>
        </is>
      </c>
      <c r="B7" s="5" t="n">
        <v>8577775</v>
      </c>
      <c r="C7" s="5" t="n">
        <v>10074519</v>
      </c>
      <c r="D7" s="5" t="n">
        <v>18074659</v>
      </c>
      <c r="E7" s="5" t="n">
        <v>20564515</v>
      </c>
    </row>
    <row r="8">
      <c r="A8" s="4" t="inlineStr">
        <is>
          <t>Gain on Sale and Leaseback Transactions, Net</t>
        </is>
      </c>
      <c r="B8" s="5" t="n">
        <v>0</v>
      </c>
      <c r="C8" s="5" t="n">
        <v>0</v>
      </c>
      <c r="D8" s="5" t="n">
        <v>0</v>
      </c>
      <c r="E8" s="5" t="n">
        <v>-704207</v>
      </c>
    </row>
    <row r="9">
      <c r="A9" s="3" t="inlineStr">
        <is>
          <t>Cash Paid for Amount Includedin the Measurementof Lease Liabilities:</t>
        </is>
      </c>
    </row>
    <row r="10">
      <c r="A10" s="4" t="inlineStr">
        <is>
          <t>Financing Cash Flow from Financing Leases</t>
        </is>
      </c>
      <c r="B10" s="5" t="n">
        <v>0</v>
      </c>
      <c r="C10" s="5" t="n">
        <v>297588</v>
      </c>
      <c r="D10" s="5" t="n">
        <v>39880</v>
      </c>
      <c r="E10" s="5" t="n">
        <v>297588</v>
      </c>
    </row>
    <row r="11">
      <c r="A11" s="4" t="inlineStr">
        <is>
          <t>Operating Cash Flow from Operating Leases</t>
        </is>
      </c>
      <c r="B11" s="5" t="n">
        <v>6918798</v>
      </c>
      <c r="C11" s="5" t="n">
        <v>10157732</v>
      </c>
      <c r="D11" s="5" t="n">
        <v>16077196</v>
      </c>
      <c r="E11" s="5" t="n">
        <v>17329775</v>
      </c>
    </row>
    <row r="12">
      <c r="A12" s="3" t="inlineStr">
        <is>
          <t>Non Cash Additional to Right-of-Use Assets and Lease Liabilities</t>
        </is>
      </c>
    </row>
    <row r="13">
      <c r="A13" s="4" t="inlineStr">
        <is>
          <t>Recognition of Right-of-Use Assets for Finance Leases</t>
        </is>
      </c>
      <c r="B13" s="5" t="n">
        <v>0</v>
      </c>
      <c r="C13" s="5" t="n">
        <v>2937513</v>
      </c>
      <c r="D13" s="5" t="n">
        <v>350249</v>
      </c>
      <c r="E13" s="5" t="n">
        <v>45614041</v>
      </c>
    </row>
    <row r="14">
      <c r="A14" s="4" t="inlineStr">
        <is>
          <t>Recognition of Right-of-Use Assets for Operating Leases</t>
        </is>
      </c>
      <c r="B14" s="6" t="n">
        <v>0</v>
      </c>
      <c r="C14" s="6" t="n">
        <v>20993959</v>
      </c>
      <c r="D14" s="6" t="n">
        <v>0</v>
      </c>
      <c r="E14" s="6" t="n">
        <v>1625511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26, 2020USD ($)</t>
        </is>
      </c>
    </row>
    <row r="2">
      <c r="A2" s="3" t="inlineStr">
        <is>
          <t>Operating Leases</t>
        </is>
      </c>
    </row>
    <row r="3">
      <c r="A3" s="4" t="inlineStr">
        <is>
          <t>June 26, 2021</t>
        </is>
      </c>
      <c r="B3" s="6" t="n">
        <v>14166912</v>
      </c>
    </row>
    <row r="4">
      <c r="A4" s="4" t="inlineStr">
        <is>
          <t>June 25, 2022</t>
        </is>
      </c>
      <c r="B4" s="5" t="n">
        <v>28762223</v>
      </c>
    </row>
    <row r="5">
      <c r="A5" s="4" t="inlineStr">
        <is>
          <t>June 24, 2023</t>
        </is>
      </c>
      <c r="B5" s="5" t="n">
        <v>28896785</v>
      </c>
    </row>
    <row r="6">
      <c r="A6" s="4" t="inlineStr">
        <is>
          <t>June 29, 2024</t>
        </is>
      </c>
      <c r="B6" s="5" t="n">
        <v>33130642</v>
      </c>
    </row>
    <row r="7">
      <c r="A7" s="4" t="inlineStr">
        <is>
          <t>June 28, 2025</t>
        </is>
      </c>
      <c r="B7" s="5" t="n">
        <v>40475748</v>
      </c>
    </row>
    <row r="8">
      <c r="A8" s="4" t="inlineStr">
        <is>
          <t>December 27, 2026 and Thereafter</t>
        </is>
      </c>
      <c r="B8" s="5" t="n">
        <v>109374556</v>
      </c>
    </row>
    <row r="9">
      <c r="A9" s="4" t="inlineStr">
        <is>
          <t>Total lease payment</t>
        </is>
      </c>
      <c r="B9" s="5" t="n">
        <v>254806866</v>
      </c>
    </row>
    <row r="10">
      <c r="A10" s="4" t="inlineStr">
        <is>
          <t>Less: Interest</t>
        </is>
      </c>
      <c r="B10" s="5" t="n">
        <v>-132713189</v>
      </c>
    </row>
    <row r="11">
      <c r="A11" s="4" t="inlineStr">
        <is>
          <t>Present Value of Lease Liabilities</t>
        </is>
      </c>
      <c r="B11" s="5" t="n">
        <v>122093677</v>
      </c>
    </row>
    <row r="12">
      <c r="A12" s="3" t="inlineStr">
        <is>
          <t>Finance Leases</t>
        </is>
      </c>
    </row>
    <row r="13">
      <c r="A13" s="4" t="inlineStr">
        <is>
          <t>June 26, 2021</t>
        </is>
      </c>
      <c r="B13" s="5" t="n">
        <v>2388782</v>
      </c>
    </row>
    <row r="14">
      <c r="A14" s="4" t="inlineStr">
        <is>
          <t>June 25, 2022</t>
        </is>
      </c>
      <c r="B14" s="5" t="n">
        <v>5344591</v>
      </c>
    </row>
    <row r="15">
      <c r="A15" s="4" t="inlineStr">
        <is>
          <t>June 24, 2023</t>
        </is>
      </c>
      <c r="B15" s="5" t="n">
        <v>5504327</v>
      </c>
    </row>
    <row r="16">
      <c r="A16" s="4" t="inlineStr">
        <is>
          <t>June 29, 2024</t>
        </is>
      </c>
      <c r="B16" s="5" t="n">
        <v>9880306</v>
      </c>
    </row>
    <row r="17">
      <c r="A17" s="4" t="inlineStr">
        <is>
          <t>June 28, 2025</t>
        </is>
      </c>
      <c r="B17" s="5" t="n">
        <v>6542077</v>
      </c>
    </row>
    <row r="18">
      <c r="A18" s="4" t="inlineStr">
        <is>
          <t>December 27, 2026 and Thereafter</t>
        </is>
      </c>
      <c r="B18" s="5" t="n">
        <v>1076344422</v>
      </c>
    </row>
    <row r="19">
      <c r="A19" s="4" t="inlineStr">
        <is>
          <t>Total lease payment</t>
        </is>
      </c>
      <c r="B19" s="5" t="n">
        <v>1106004505</v>
      </c>
    </row>
    <row r="20">
      <c r="A20" s="4" t="inlineStr">
        <is>
          <t>Less: Interest</t>
        </is>
      </c>
      <c r="B20" s="5" t="n">
        <v>-1077756509</v>
      </c>
    </row>
    <row r="21">
      <c r="A21" s="4" t="inlineStr">
        <is>
          <t>Present Value of Lease Liabilities</t>
        </is>
      </c>
      <c r="B21" s="6" t="n">
        <v>28247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LEASES (Details Narrative) - USD ($)</t>
        </is>
      </c>
      <c r="B1" s="2" t="inlineStr">
        <is>
          <t>6 Months Ended</t>
        </is>
      </c>
    </row>
    <row r="2">
      <c r="B2" s="2" t="inlineStr">
        <is>
          <t>Dec. 26, 2020</t>
        </is>
      </c>
      <c r="C2" s="2" t="inlineStr">
        <is>
          <t>Oct. 30, 2020</t>
        </is>
      </c>
      <c r="D2" s="2" t="inlineStr">
        <is>
          <t>Sep. 16, 2020</t>
        </is>
      </c>
      <c r="E2" s="2" t="inlineStr">
        <is>
          <t>Jul. 02, 2020</t>
        </is>
      </c>
    </row>
    <row r="3">
      <c r="A3" s="4" t="inlineStr">
        <is>
          <t>Accrued interest</t>
        </is>
      </c>
      <c r="E3" s="4" t="inlineStr">
        <is>
          <t>8.60%</t>
        </is>
      </c>
    </row>
    <row r="4">
      <c r="A4" s="4" t="inlineStr">
        <is>
          <t>Finance lease discount rate</t>
        </is>
      </c>
      <c r="B4" s="4" t="inlineStr">
        <is>
          <t>15.93%</t>
        </is>
      </c>
    </row>
    <row r="5">
      <c r="A5" s="4" t="inlineStr">
        <is>
          <t>Finance Weighted-average remaining lease term</t>
        </is>
      </c>
      <c r="B5" s="4" t="inlineStr">
        <is>
          <t>42 years</t>
        </is>
      </c>
    </row>
    <row r="6">
      <c r="A6" s="4" t="inlineStr">
        <is>
          <t>Operating lease discount rate</t>
        </is>
      </c>
      <c r="B6" s="4" t="inlineStr">
        <is>
          <t>13.38%</t>
        </is>
      </c>
    </row>
    <row r="7">
      <c r="A7" s="4" t="inlineStr">
        <is>
          <t>Operating Weighted-average remaining lease term</t>
        </is>
      </c>
      <c r="B7" s="4" t="inlineStr">
        <is>
          <t>8 years</t>
        </is>
      </c>
    </row>
    <row r="8">
      <c r="A8" s="4" t="inlineStr">
        <is>
          <t>Warrants issued</t>
        </is>
      </c>
      <c r="C8" s="5" t="n">
        <v>77052790</v>
      </c>
      <c r="D8" s="5" t="n">
        <v>30000000</v>
      </c>
    </row>
    <row r="9">
      <c r="A9" s="4" t="inlineStr">
        <is>
          <t>REIT [Member]</t>
        </is>
      </c>
    </row>
    <row r="10">
      <c r="A10" s="4" t="inlineStr">
        <is>
          <t>Gain on lease modification</t>
        </is>
      </c>
      <c r="B10" s="6" t="n">
        <v>16274615</v>
      </c>
    </row>
    <row r="11">
      <c r="A11" s="4" t="inlineStr">
        <is>
          <t>Warrants issued</t>
        </is>
      </c>
      <c r="E11" s="5" t="n">
        <v>3500000</v>
      </c>
    </row>
    <row r="12">
      <c r="A12" s="4" t="inlineStr">
        <is>
          <t>Exercisable price</t>
        </is>
      </c>
      <c r="E12" s="7" t="n">
        <v>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Dec. 26, 2020</t>
        </is>
      </c>
      <c r="C1" s="2" t="inlineStr">
        <is>
          <t>Jun. 27, 2020</t>
        </is>
      </c>
    </row>
    <row r="2">
      <c r="A2" s="4" t="inlineStr">
        <is>
          <t>Finance liabilities incurred on various dates between January 2019 through September 2019 with implied interest rates ranging from 0.7% to 17.0% per annum</t>
        </is>
      </c>
      <c r="B2" s="6" t="n">
        <v>617592</v>
      </c>
      <c r="C2" s="6" t="n">
        <v>1644044</v>
      </c>
    </row>
    <row r="3">
      <c r="A3" s="4" t="inlineStr">
        <is>
          <t>Total notes Payables</t>
        </is>
      </c>
      <c r="B3" s="5" t="n">
        <v>177752061</v>
      </c>
      <c r="C3" s="5" t="n">
        <v>152809937</v>
      </c>
    </row>
    <row r="4">
      <c r="A4" s="4" t="inlineStr">
        <is>
          <t>Convertible Notes Payable [Member]</t>
        </is>
      </c>
    </row>
    <row r="5">
      <c r="A5" s="4" t="inlineStr">
        <is>
          <t>Finance liabilities incurred on various dates between January 2019 through September 2019 with implied interest rates ranging from 0.7% to 17.0% per annum</t>
        </is>
      </c>
      <c r="B5" s="5" t="n">
        <v>83400000</v>
      </c>
      <c r="C5" s="5" t="n">
        <v>83576661</v>
      </c>
    </row>
    <row r="6">
      <c r="A6" s="4" t="inlineStr">
        <is>
          <t>Non-revolving, senior secured term notes dated between October 1, 2018 and September 16, 2020, issued to accredited investors, which mature on January 31, 2022, and bear interest at a rate of 15.5% and 18.0% per annum</t>
        </is>
      </c>
      <c r="B6" s="5" t="n">
        <v>100712185</v>
      </c>
      <c r="C6" s="5" t="n">
        <v>77675000</v>
      </c>
    </row>
    <row r="7">
      <c r="A7" s="4" t="inlineStr">
        <is>
          <t>Convertible debentures dated September 16, 2020, issued to accredited investors and qualified institutional buyers, which mature on September 16, 2022, and bear interest at a rate of 7.5% per annum</t>
        </is>
      </c>
      <c r="B7" s="5" t="n">
        <v>4000000</v>
      </c>
      <c r="C7" s="5" t="n">
        <v>0</v>
      </c>
    </row>
    <row r="8">
      <c r="A8" s="4" t="inlineStr">
        <is>
          <t>Promissory notes dated between January 15, 2019 through March 29, 2019, issued for deferred payments on acquisitions, which mature on varying dates from August 3, 2019 to June 30, 2020 and bear interest at rates ranging from 8.0% to 9.0% per annum</t>
        </is>
      </c>
      <c r="B8" s="5" t="n">
        <v>15992000</v>
      </c>
      <c r="C8" s="5" t="n">
        <v>16173250</v>
      </c>
    </row>
    <row r="9">
      <c r="A9" s="4" t="inlineStr">
        <is>
          <t>Promissory notes dated November 7, 2018, issued to Lessor for tenant improvements as part of sales and leaseback transactions, which mature on November 7, 2028, bear interest at a rate of 10.0% per annum and require minimum monthly payments of $15,660 and $18,471</t>
        </is>
      </c>
      <c r="B9" s="5" t="n">
        <v>2221112</v>
      </c>
      <c r="C9" s="5" t="n">
        <v>2339564</v>
      </c>
    </row>
    <row r="10">
      <c r="A10" s="4" t="inlineStr">
        <is>
          <t>Other.</t>
        </is>
      </c>
      <c r="B10" s="5" t="n">
        <v>15417</v>
      </c>
      <c r="C10" s="5" t="n">
        <v>15418</v>
      </c>
    </row>
    <row r="11">
      <c r="A11" s="4" t="inlineStr">
        <is>
          <t>Total notes Payables</t>
        </is>
      </c>
      <c r="B11" s="5" t="n">
        <v>206340714</v>
      </c>
      <c r="C11" s="5" t="n">
        <v>179779893</v>
      </c>
    </row>
    <row r="12">
      <c r="A12" s="4" t="inlineStr">
        <is>
          <t>Less. Unamortization Debt Issuance Cost an Loan Origination Fess</t>
        </is>
      </c>
      <c r="B12" s="5" t="n">
        <v>-11827601</v>
      </c>
      <c r="C12" s="5" t="n">
        <v>-10781288</v>
      </c>
    </row>
    <row r="13">
      <c r="A13" s="4" t="inlineStr">
        <is>
          <t>Net Amount</t>
        </is>
      </c>
      <c r="B13" s="5" t="n">
        <v>194513113</v>
      </c>
      <c r="C13" s="5" t="n">
        <v>168998605</v>
      </c>
    </row>
    <row r="14">
      <c r="A14" s="4" t="inlineStr">
        <is>
          <t>Less Current Portion of Notes Payable</t>
        </is>
      </c>
      <c r="B14" s="5" t="n">
        <v>-16761052</v>
      </c>
      <c r="C14" s="5" t="n">
        <v>-16188668</v>
      </c>
    </row>
    <row r="15">
      <c r="A15" s="4" t="inlineStr">
        <is>
          <t>Notes Payables, net of Current Portion</t>
        </is>
      </c>
      <c r="B15" s="6" t="n">
        <v>177752061</v>
      </c>
      <c r="C15" s="6" t="n">
        <v>1528099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NOTES PAYABLE (Details 1) - Notes Payable [Member]</t>
        </is>
      </c>
      <c r="B1" s="2" t="inlineStr">
        <is>
          <t>6 Months Ended</t>
        </is>
      </c>
    </row>
    <row r="2">
      <c r="B2" s="2" t="inlineStr">
        <is>
          <t>Dec. 26, 2020USD ($)</t>
        </is>
      </c>
    </row>
    <row r="3">
      <c r="A3" s="4" t="inlineStr">
        <is>
          <t>Balance at beginning of period Notes payables</t>
        </is>
      </c>
      <c r="B3" s="6" t="n">
        <v>168998605</v>
      </c>
    </row>
    <row r="4">
      <c r="A4" s="4" t="inlineStr">
        <is>
          <t>Cash additions</t>
        </is>
      </c>
      <c r="B4" s="5" t="n">
        <v>14830279</v>
      </c>
    </row>
    <row r="5">
      <c r="A5" s="4" t="inlineStr">
        <is>
          <t>Non-cash Addition-Debt modification</t>
        </is>
      </c>
      <c r="B5" s="5" t="n">
        <v>877439</v>
      </c>
    </row>
    <row r="6">
      <c r="A6" s="4" t="inlineStr">
        <is>
          <t>Debt discount Recognized on modifacation</t>
        </is>
      </c>
      <c r="B6" s="5" t="n">
        <v>-947918</v>
      </c>
    </row>
    <row r="7">
      <c r="A7" s="4" t="inlineStr">
        <is>
          <t>Paid in kind interest Capitalized</t>
        </is>
      </c>
      <c r="B7" s="5" t="n">
        <v>11454467</v>
      </c>
    </row>
    <row r="8">
      <c r="A8" s="4" t="inlineStr">
        <is>
          <t>Cash payments</t>
        </is>
      </c>
      <c r="B8" s="5" t="n">
        <v>-481780</v>
      </c>
    </row>
    <row r="9">
      <c r="A9" s="4" t="inlineStr">
        <is>
          <t>Equity Component of debt</t>
        </is>
      </c>
      <c r="B9" s="5" t="n">
        <v>-5310375</v>
      </c>
    </row>
    <row r="10">
      <c r="A10" s="4" t="inlineStr">
        <is>
          <t>Cash paid for debt issuance costs</t>
        </is>
      </c>
      <c r="B10" s="5" t="n">
        <v>70479</v>
      </c>
    </row>
    <row r="11">
      <c r="A11" s="4" t="inlineStr">
        <is>
          <t>Accreation of debt discount</t>
        </is>
      </c>
      <c r="B11" s="5" t="n">
        <v>5021917</v>
      </c>
    </row>
    <row r="12">
      <c r="A12" s="4" t="inlineStr">
        <is>
          <t>Balance at ending of period Notes payables</t>
        </is>
      </c>
      <c r="B12" s="5" t="n">
        <v>194513113</v>
      </c>
    </row>
    <row r="13">
      <c r="A13" s="4" t="inlineStr">
        <is>
          <t>Less Current portion of notes payables</t>
        </is>
      </c>
      <c r="B13" s="5" t="n">
        <v>-16761052</v>
      </c>
    </row>
    <row r="14">
      <c r="A14" s="4" t="inlineStr">
        <is>
          <t>Notes payable, Net of Current portion</t>
        </is>
      </c>
      <c r="B14" s="6" t="n">
        <v>1777520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80" customWidth="1" min="6" max="6"/>
    <col width="80" customWidth="1" min="7" max="7"/>
    <col width="14" customWidth="1" min="8" max="8"/>
    <col width="14" customWidth="1" min="9" max="9"/>
    <col width="14" customWidth="1" min="10" max="10"/>
  </cols>
  <sheetData>
    <row r="1">
      <c r="A1" s="1" t="inlineStr">
        <is>
          <t>NOTES PAYABLE (Details Narrative) - USD ($)</t>
        </is>
      </c>
      <c r="B1" s="2" t="inlineStr">
        <is>
          <t>1 Months Ended</t>
        </is>
      </c>
      <c r="G1" s="2" t="inlineStr">
        <is>
          <t>6 Months Ended</t>
        </is>
      </c>
    </row>
    <row r="2">
      <c r="B2" s="2" t="inlineStr">
        <is>
          <t>Dec. 26, 2020</t>
        </is>
      </c>
      <c r="C2" s="2" t="inlineStr">
        <is>
          <t>Dec. 17, 2020</t>
        </is>
      </c>
      <c r="D2" s="2" t="inlineStr">
        <is>
          <t>Nov. 20, 2020</t>
        </is>
      </c>
      <c r="E2" s="2" t="inlineStr">
        <is>
          <t>Oct. 30, 2020</t>
        </is>
      </c>
      <c r="F2" s="2" t="inlineStr">
        <is>
          <t>Sep. 16, 2020</t>
        </is>
      </c>
      <c r="G2" s="2" t="inlineStr">
        <is>
          <t>Dec. 26, 2020</t>
        </is>
      </c>
      <c r="H2" s="2" t="inlineStr">
        <is>
          <t>Sep. 28, 2020</t>
        </is>
      </c>
      <c r="I2" s="2" t="inlineStr">
        <is>
          <t>Jul. 02, 2020</t>
        </is>
      </c>
      <c r="J2" s="2" t="inlineStr">
        <is>
          <t>Jun. 27, 2020</t>
        </is>
      </c>
    </row>
    <row r="3">
      <c r="A3" s="4" t="inlineStr">
        <is>
          <t>Amendment fee</t>
        </is>
      </c>
      <c r="G3" s="6" t="n">
        <v>834000</v>
      </c>
    </row>
    <row r="4">
      <c r="A4" s="4" t="inlineStr">
        <is>
          <t>Warrants issued</t>
        </is>
      </c>
      <c r="E4" s="5" t="n">
        <v>77052790</v>
      </c>
      <c r="F4" s="5" t="n">
        <v>30000000</v>
      </c>
    </row>
    <row r="5">
      <c r="A5" s="4" t="inlineStr">
        <is>
          <t>Principal term Loan</t>
        </is>
      </c>
      <c r="E5" s="6" t="n">
        <v>7705279</v>
      </c>
      <c r="F5" s="6" t="n">
        <v>3000000</v>
      </c>
      <c r="H5" s="6" t="n">
        <v>3000000</v>
      </c>
      <c r="I5" s="6" t="n">
        <v>77675000</v>
      </c>
    </row>
    <row r="6">
      <c r="A6" s="4" t="inlineStr">
        <is>
          <t>Increase in additional paid in capital</t>
        </is>
      </c>
      <c r="B6" s="6" t="n">
        <v>840119302</v>
      </c>
      <c r="F6" s="6" t="n">
        <v>405480</v>
      </c>
      <c r="G6" s="6" t="n">
        <v>840119302</v>
      </c>
      <c r="J6" s="6" t="n">
        <v>791172613</v>
      </c>
    </row>
    <row r="7">
      <c r="A7" s="4" t="inlineStr">
        <is>
          <t>Warrants adjusted price</t>
        </is>
      </c>
      <c r="F7" s="7" t="n">
        <v>0.17</v>
      </c>
    </row>
    <row r="8">
      <c r="A8" s="4" t="inlineStr">
        <is>
          <t>Warrants exercise price</t>
        </is>
      </c>
      <c r="E8" s="7" t="n">
        <v>0.2</v>
      </c>
      <c r="F8" s="7" t="n">
        <v>0.2</v>
      </c>
      <c r="G8" s="7" t="n">
        <v>0.6</v>
      </c>
    </row>
    <row r="9">
      <c r="A9" s="4" t="inlineStr">
        <is>
          <t>Warrants exercisable, issued</t>
        </is>
      </c>
      <c r="G9" s="5" t="n">
        <v>20227863</v>
      </c>
    </row>
    <row r="10">
      <c r="A10" s="4" t="inlineStr">
        <is>
          <t>Warrants exercisable, per share</t>
        </is>
      </c>
      <c r="G10" s="7" t="n">
        <v>0.34</v>
      </c>
    </row>
    <row r="11">
      <c r="A11" s="4" t="inlineStr">
        <is>
          <t>Existing warrants, cancelled</t>
        </is>
      </c>
      <c r="G11" s="5" t="n">
        <v>20227863</v>
      </c>
    </row>
    <row r="12">
      <c r="A12" s="4" t="inlineStr">
        <is>
          <t>Maturity Date</t>
        </is>
      </c>
      <c r="E12" s="4" t="inlineStr">
        <is>
          <t>Sep. 14,
		2025</t>
        </is>
      </c>
      <c r="F12" s="4" t="inlineStr">
        <is>
          <t>Sep. 16,
		2025</t>
        </is>
      </c>
      <c r="G12" s="4" t="inlineStr">
        <is>
          <t>Dec. 31,
		2022</t>
        </is>
      </c>
    </row>
    <row r="13">
      <c r="A13" s="4" t="inlineStr">
        <is>
          <t>Fair value of warrant issued</t>
        </is>
      </c>
      <c r="B13" s="5" t="n">
        <v>650933</v>
      </c>
    </row>
    <row r="14">
      <c r="A14" s="4" t="inlineStr">
        <is>
          <t>Additional debt discount</t>
        </is>
      </c>
      <c r="F14" s="6" t="n">
        <v>542986</v>
      </c>
      <c r="G14" s="6" t="n">
        <v>906436</v>
      </c>
    </row>
    <row r="15">
      <c r="A15" s="4" t="inlineStr">
        <is>
          <t>Fair value of the warrants in equity</t>
        </is>
      </c>
      <c r="B15" s="6" t="n">
        <v>172153</v>
      </c>
      <c r="G15" s="6" t="n">
        <v>172153</v>
      </c>
    </row>
    <row r="16">
      <c r="A16" s="4" t="inlineStr">
        <is>
          <t>Convertible Debt [Member]</t>
        </is>
      </c>
    </row>
    <row r="17">
      <c r="A17" s="4" t="inlineStr">
        <is>
          <t>Warrants exercise price</t>
        </is>
      </c>
      <c r="F17" s="7" t="n">
        <v>0.21</v>
      </c>
    </row>
    <row r="18">
      <c r="A18" s="4" t="inlineStr">
        <is>
          <t>Warrants exercisable, issued</t>
        </is>
      </c>
      <c r="F18" s="5" t="n">
        <v>3293413</v>
      </c>
    </row>
    <row r="19">
      <c r="A19" s="4" t="inlineStr">
        <is>
          <t>Proceeds convertible debenture</t>
        </is>
      </c>
      <c r="F19" s="6" t="n">
        <v>10000000</v>
      </c>
    </row>
    <row r="20">
      <c r="A20" s="4" t="inlineStr">
        <is>
          <t>Interest rate</t>
        </is>
      </c>
      <c r="F20" s="4" t="inlineStr">
        <is>
          <t>7.50%</t>
        </is>
      </c>
    </row>
    <row r="21">
      <c r="A21" s="4" t="inlineStr">
        <is>
          <t>Additional tranches amount</t>
        </is>
      </c>
      <c r="F21" s="6" t="n">
        <v>1000000</v>
      </c>
    </row>
    <row r="22">
      <c r="A22" s="4" t="inlineStr">
        <is>
          <t>Maximum tranche amount</t>
        </is>
      </c>
      <c r="F22" s="6" t="n">
        <v>10000000</v>
      </c>
    </row>
    <row r="23">
      <c r="A23" s="4" t="inlineStr">
        <is>
          <t>Interest paid</t>
        </is>
      </c>
      <c r="F23" s="4" t="inlineStr">
        <is>
          <t>7.50%</t>
        </is>
      </c>
    </row>
    <row r="24">
      <c r="A24" s="4" t="inlineStr">
        <is>
          <t>Conversion of debt Amount</t>
        </is>
      </c>
      <c r="F24" s="6" t="n">
        <v>1000000</v>
      </c>
    </row>
    <row r="25">
      <c r="A25" s="4" t="inlineStr">
        <is>
          <t>Conversion price</t>
        </is>
      </c>
      <c r="F25" s="7" t="n">
        <v>0.17</v>
      </c>
    </row>
    <row r="26">
      <c r="A26" s="4" t="inlineStr">
        <is>
          <t>Voting share, greater than</t>
        </is>
      </c>
      <c r="F26" s="7" t="n">
        <v>0.25</v>
      </c>
    </row>
    <row r="27">
      <c r="A27" s="4" t="inlineStr">
        <is>
          <t>Hankey Capital [Member]</t>
        </is>
      </c>
    </row>
    <row r="28">
      <c r="A28" s="4" t="inlineStr">
        <is>
          <t>Principal term Loan</t>
        </is>
      </c>
      <c r="I28" s="6" t="n">
        <v>77675000</v>
      </c>
    </row>
    <row r="29">
      <c r="A29" s="4" t="inlineStr">
        <is>
          <t>Description</t>
        </is>
      </c>
      <c r="G29" s="4" t="inlineStr">
        <is>
          <t>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t>
        </is>
      </c>
    </row>
    <row r="30">
      <c r="A30" s="4" t="inlineStr">
        <is>
          <t>Rate of Interest</t>
        </is>
      </c>
      <c r="I30" s="4" t="inlineStr">
        <is>
          <t>15.50%</t>
        </is>
      </c>
    </row>
    <row r="31">
      <c r="A31" s="4" t="inlineStr">
        <is>
          <t>Tranche 5 [Member]</t>
        </is>
      </c>
    </row>
    <row r="32">
      <c r="A32" s="4" t="inlineStr">
        <is>
          <t>Warrants issued</t>
        </is>
      </c>
      <c r="E32" s="5" t="n">
        <v>77052790</v>
      </c>
      <c r="F32" s="5" t="n">
        <v>5700000</v>
      </c>
    </row>
    <row r="33">
      <c r="A33" s="4" t="inlineStr">
        <is>
          <t>Increase in funds under facility</t>
        </is>
      </c>
      <c r="F33" s="6" t="n">
        <v>12000000</v>
      </c>
    </row>
    <row r="34">
      <c r="A34" s="4" t="inlineStr">
        <is>
          <t>Description</t>
        </is>
      </c>
      <c r="F34"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35">
      <c r="A35" s="4" t="inlineStr">
        <is>
          <t>Rate of Interest</t>
        </is>
      </c>
      <c r="F35" s="4" t="inlineStr">
        <is>
          <t>18.00%</t>
        </is>
      </c>
    </row>
    <row r="36">
      <c r="A36" s="4" t="inlineStr">
        <is>
          <t>Tranche 4 [Member]</t>
        </is>
      </c>
    </row>
    <row r="37">
      <c r="A37" s="4" t="inlineStr">
        <is>
          <t>Warrants exercise price</t>
        </is>
      </c>
      <c r="C37" s="7" t="n">
        <v>0.18</v>
      </c>
    </row>
    <row r="38">
      <c r="A38" s="4" t="inlineStr">
        <is>
          <t>Warrants exercisable, issued</t>
        </is>
      </c>
      <c r="C38" s="5" t="n">
        <v>3597100</v>
      </c>
    </row>
    <row r="39">
      <c r="A39" s="4" t="inlineStr">
        <is>
          <t>Debt conversion price</t>
        </is>
      </c>
      <c r="C39" s="7" t="n">
        <v>0.15</v>
      </c>
    </row>
    <row r="40">
      <c r="A40" s="4" t="inlineStr">
        <is>
          <t>Unsecured convertible debt</t>
        </is>
      </c>
      <c r="C40" s="6" t="n">
        <v>1000000</v>
      </c>
    </row>
    <row r="41">
      <c r="A41" s="4" t="inlineStr">
        <is>
          <t>Tranche 3 [Member]</t>
        </is>
      </c>
    </row>
    <row r="42">
      <c r="A42" s="4" t="inlineStr">
        <is>
          <t>Warrants exercise price</t>
        </is>
      </c>
      <c r="D42" s="7" t="n">
        <v>0.17</v>
      </c>
    </row>
    <row r="43">
      <c r="A43" s="4" t="inlineStr">
        <is>
          <t>Warrants exercisable, issued</t>
        </is>
      </c>
      <c r="D43" s="5" t="n">
        <v>3592425</v>
      </c>
    </row>
    <row r="44">
      <c r="A44" s="4" t="inlineStr">
        <is>
          <t>Debt conversion price</t>
        </is>
      </c>
      <c r="D44" s="7" t="n">
        <v>0.15</v>
      </c>
    </row>
    <row r="45">
      <c r="A45" s="4" t="inlineStr">
        <is>
          <t>Unsecured convertible debt</t>
        </is>
      </c>
      <c r="D45" s="6" t="n">
        <v>1000000</v>
      </c>
    </row>
    <row r="46">
      <c r="A46" s="4" t="inlineStr">
        <is>
          <t>Tranche 2 [Member]</t>
        </is>
      </c>
    </row>
    <row r="47">
      <c r="A47" s="4" t="inlineStr">
        <is>
          <t>Warrants exercise price</t>
        </is>
      </c>
      <c r="F47" s="7" t="n">
        <v>0.17</v>
      </c>
    </row>
    <row r="48">
      <c r="A48" s="4" t="inlineStr">
        <is>
          <t>Warrants exercisable, issued</t>
        </is>
      </c>
      <c r="F48" s="5" t="n">
        <v>3777475</v>
      </c>
    </row>
    <row r="49">
      <c r="A49" s="4" t="inlineStr">
        <is>
          <t>Debt conversion price</t>
        </is>
      </c>
      <c r="H49" s="7" t="n">
        <v>0.15</v>
      </c>
    </row>
    <row r="50">
      <c r="A50" s="4" t="inlineStr">
        <is>
          <t>Unsecured convertible debt</t>
        </is>
      </c>
      <c r="H50" s="6" t="n">
        <v>1000000</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SECURED CONVERTIBLE CREDIT FACILITY (Details ) - USD ($)</t>
        </is>
      </c>
      <c r="B1" s="2" t="inlineStr">
        <is>
          <t>Dec. 26, 2020</t>
        </is>
      </c>
      <c r="C1" s="2" t="inlineStr">
        <is>
          <t>Jun. 27, 2020</t>
        </is>
      </c>
    </row>
    <row r="2">
      <c r="A2" s="4" t="inlineStr">
        <is>
          <t>Total Drawn On Senior Secured Convertible Credit Facility</t>
        </is>
      </c>
      <c r="B2" s="6" t="n">
        <v>199478232</v>
      </c>
      <c r="C2" s="6" t="n">
        <v>187431400</v>
      </c>
    </row>
    <row r="3">
      <c r="A3" s="4" t="inlineStr">
        <is>
          <t>Less Unamortize Debt Discount</t>
        </is>
      </c>
      <c r="B3" s="5" t="n">
        <v>-39886067</v>
      </c>
      <c r="C3" s="5" t="n">
        <v>-21062937</v>
      </c>
    </row>
    <row r="4">
      <c r="A4" s="4" t="inlineStr">
        <is>
          <t>Senior Secured Convertible Credit Facility Net</t>
        </is>
      </c>
      <c r="B4" s="5" t="n">
        <v>159592165</v>
      </c>
      <c r="C4" s="5" t="n">
        <v>166368463</v>
      </c>
    </row>
    <row r="5">
      <c r="A5" s="4" t="inlineStr">
        <is>
          <t>Secured Convertible Note 9 [Member]</t>
        </is>
      </c>
    </row>
    <row r="6">
      <c r="A6" s="4" t="inlineStr">
        <is>
          <t>Total Drawn On Senior Secured Convertible Credit Facility</t>
        </is>
      </c>
      <c r="B6" s="5" t="n">
        <v>2092538</v>
      </c>
      <c r="C6" s="5" t="n">
        <v>0</v>
      </c>
    </row>
    <row r="7">
      <c r="A7" s="4" t="inlineStr">
        <is>
          <t>Secured Convertible Note 8 [Member]</t>
        </is>
      </c>
    </row>
    <row r="8">
      <c r="A8" s="4" t="inlineStr">
        <is>
          <t>Total Drawn On Senior Secured Convertible Credit Facility</t>
        </is>
      </c>
      <c r="B8" s="5" t="n">
        <v>8745997</v>
      </c>
      <c r="C8" s="5" t="n">
        <v>8199863</v>
      </c>
    </row>
    <row r="9">
      <c r="A9" s="4" t="inlineStr">
        <is>
          <t>Secured Convertible Note 7 [Member]</t>
        </is>
      </c>
    </row>
    <row r="10">
      <c r="A10" s="4" t="inlineStr">
        <is>
          <t>Total Drawn On Senior Secured Convertible Credit Facility</t>
        </is>
      </c>
      <c r="B10" s="5" t="n">
        <v>5596564</v>
      </c>
      <c r="C10" s="5" t="n">
        <v>0</v>
      </c>
    </row>
    <row r="11">
      <c r="A11" s="4" t="inlineStr">
        <is>
          <t>Secured Convertible Note 6 [Member]</t>
        </is>
      </c>
    </row>
    <row r="12">
      <c r="A12" s="4" t="inlineStr">
        <is>
          <t>Total Drawn On Senior Secured Convertible Credit Facility</t>
        </is>
      </c>
      <c r="B12" s="5" t="n">
        <v>2894053</v>
      </c>
      <c r="C12" s="5" t="n">
        <v>2734282</v>
      </c>
    </row>
    <row r="13">
      <c r="A13" s="4" t="inlineStr">
        <is>
          <t>Secured Convertible Note 5 [Member]</t>
        </is>
      </c>
    </row>
    <row r="14">
      <c r="A14" s="4" t="inlineStr">
        <is>
          <t>Total Drawn On Senior Secured Convertible Credit Facility</t>
        </is>
      </c>
      <c r="B14" s="5" t="n">
        <v>20717133</v>
      </c>
      <c r="C14" s="5" t="n">
        <v>19423593</v>
      </c>
    </row>
    <row r="15">
      <c r="A15" s="4" t="inlineStr">
        <is>
          <t>Secured Convertible Note 4 [Member]</t>
        </is>
      </c>
    </row>
    <row r="16">
      <c r="A16" s="4" t="inlineStr">
        <is>
          <t>Total Drawn On Senior Secured Convertible Credit Facility</t>
        </is>
      </c>
      <c r="B16" s="5" t="n">
        <v>13327075</v>
      </c>
      <c r="C16" s="5" t="n">
        <v>12500000</v>
      </c>
    </row>
    <row r="17">
      <c r="A17" s="4" t="inlineStr">
        <is>
          <t>Secured Convertible Note 3 [Member]</t>
        </is>
      </c>
    </row>
    <row r="18">
      <c r="A18" s="4" t="inlineStr">
        <is>
          <t>Total Drawn On Senior Secured Convertible Credit Facility</t>
        </is>
      </c>
      <c r="B18" s="5" t="n">
        <v>10974012</v>
      </c>
      <c r="C18" s="5" t="n">
        <v>10288815</v>
      </c>
    </row>
    <row r="19">
      <c r="A19" s="4" t="inlineStr">
        <is>
          <t>Secured Convertible Note 2 [Member]</t>
        </is>
      </c>
    </row>
    <row r="20">
      <c r="A20" s="4" t="inlineStr">
        <is>
          <t>Total Drawn On Senior Secured Convertible Credit Facility</t>
        </is>
      </c>
      <c r="B20" s="5" t="n">
        <v>28340475</v>
      </c>
      <c r="C20" s="5" t="n">
        <v>26570948</v>
      </c>
    </row>
    <row r="21">
      <c r="A21" s="4" t="inlineStr">
        <is>
          <t>Secured Convertible Note 1 [Member]</t>
        </is>
      </c>
    </row>
    <row r="22">
      <c r="A22" s="4" t="inlineStr">
        <is>
          <t>Total Drawn On Senior Secured Convertible Credit Facility</t>
        </is>
      </c>
      <c r="B22" s="5" t="n">
        <v>90698233</v>
      </c>
      <c r="C22" s="5" t="n">
        <v>86053316</v>
      </c>
    </row>
    <row r="23">
      <c r="A23" s="4" t="inlineStr">
        <is>
          <t>Secured Convertible Note [Member]</t>
        </is>
      </c>
    </row>
    <row r="24">
      <c r="A24" s="4" t="inlineStr">
        <is>
          <t>Total Drawn On Senior Secured Convertible Credit Facility</t>
        </is>
      </c>
      <c r="B24" s="6" t="n">
        <v>16092152</v>
      </c>
      <c r="C24" s="6" t="n">
        <v>216605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5" customWidth="1" min="1" max="1"/>
    <col width="21" customWidth="1" min="2" max="2"/>
  </cols>
  <sheetData>
    <row r="1">
      <c r="A1" s="1" t="inlineStr">
        <is>
          <t>SENIOR SECURED CONVERTIBLE CREDIT FACILITY (Details 1)</t>
        </is>
      </c>
      <c r="B1" s="2" t="inlineStr">
        <is>
          <t>6 Months Ended</t>
        </is>
      </c>
    </row>
    <row r="2">
      <c r="B2" s="2" t="inlineStr">
        <is>
          <t>Dec. 26, 2020USD ($)</t>
        </is>
      </c>
    </row>
    <row r="3">
      <c r="A3" s="4" t="inlineStr">
        <is>
          <t>Incremental Advance - 2 [Member]</t>
        </is>
      </c>
    </row>
    <row r="4">
      <c r="A4" s="4" t="inlineStr">
        <is>
          <t>Balance at beginning of period Notes payables</t>
        </is>
      </c>
      <c r="B4" s="6" t="n">
        <v>0</v>
      </c>
    </row>
    <row r="5">
      <c r="A5" s="4" t="inlineStr">
        <is>
          <t>Cash additions</t>
        </is>
      </c>
      <c r="B5" s="5" t="n">
        <v>5468565</v>
      </c>
    </row>
    <row r="6">
      <c r="A6" s="4" t="inlineStr">
        <is>
          <t>Repayments</t>
        </is>
      </c>
      <c r="B6" s="5" t="n">
        <v>0</v>
      </c>
    </row>
    <row r="7">
      <c r="A7" s="4" t="inlineStr">
        <is>
          <t>Fees Capitalized to Debt Related to Debt Modifications</t>
        </is>
      </c>
      <c r="B7" s="5" t="n">
        <v>-468564</v>
      </c>
    </row>
    <row r="8">
      <c r="A8" s="4" t="inlineStr">
        <is>
          <t>Paid-In-Kind Interest Capitalized</t>
        </is>
      </c>
      <c r="B8" s="5" t="n">
        <v>128000</v>
      </c>
    </row>
    <row r="9">
      <c r="A9" s="4" t="inlineStr">
        <is>
          <t>Net Effect on Debt from Extinguishment</t>
        </is>
      </c>
      <c r="B9" s="5" t="n">
        <v>0</v>
      </c>
    </row>
    <row r="10">
      <c r="A10" s="4" t="inlineStr">
        <is>
          <t>Net Effect on Equity Component of New and Amended Debt</t>
        </is>
      </c>
      <c r="B10" s="5" t="n">
        <v>-3239508</v>
      </c>
    </row>
    <row r="11">
      <c r="A11" s="4" t="inlineStr">
        <is>
          <t>Cash Paid for Debt Issuance Costs</t>
        </is>
      </c>
      <c r="B11" s="5" t="n">
        <v>-175000</v>
      </c>
    </row>
    <row r="12">
      <c r="A12" s="4" t="inlineStr">
        <is>
          <t>Amortization of Debt Discounts</t>
        </is>
      </c>
      <c r="B12" s="5" t="n">
        <v>329917</v>
      </c>
    </row>
    <row r="13">
      <c r="A13" s="4" t="inlineStr">
        <is>
          <t>Balance at ending of period Notes payables</t>
        </is>
      </c>
      <c r="B13" s="5" t="n">
        <v>2043410</v>
      </c>
    </row>
    <row r="14">
      <c r="A14" s="4" t="inlineStr">
        <is>
          <t>Incremental Advance - 1 [Member]</t>
        </is>
      </c>
    </row>
    <row r="15">
      <c r="A15" s="4" t="inlineStr">
        <is>
          <t>Balance at beginning of period Notes payables</t>
        </is>
      </c>
      <c r="B15" s="5" t="n">
        <v>2168540</v>
      </c>
    </row>
    <row r="16">
      <c r="A16" s="4" t="inlineStr">
        <is>
          <t>Cash additions</t>
        </is>
      </c>
      <c r="B16" s="5" t="n">
        <v>0</v>
      </c>
    </row>
    <row r="17">
      <c r="A17" s="4" t="inlineStr">
        <is>
          <t>Repayments</t>
        </is>
      </c>
      <c r="B17" s="5" t="n">
        <v>0</v>
      </c>
    </row>
    <row r="18">
      <c r="A18" s="4" t="inlineStr">
        <is>
          <t>Fees Capitalized to Debt Related to Debt Modifications</t>
        </is>
      </c>
      <c r="B18" s="5" t="n">
        <v>0</v>
      </c>
    </row>
    <row r="19">
      <c r="A19" s="4" t="inlineStr">
        <is>
          <t>Paid-In-Kind Interest Capitalized</t>
        </is>
      </c>
      <c r="B19" s="5" t="n">
        <v>159771</v>
      </c>
    </row>
    <row r="20">
      <c r="A20" s="4" t="inlineStr">
        <is>
          <t>Net Effect on Debt from Extinguishment</t>
        </is>
      </c>
      <c r="B20" s="5" t="n">
        <v>-453979</v>
      </c>
    </row>
    <row r="21">
      <c r="A21" s="4" t="inlineStr">
        <is>
          <t>Net Effect on Equity Component of New and Amended Debt</t>
        </is>
      </c>
      <c r="B21" s="5" t="n">
        <v>-1296844</v>
      </c>
    </row>
    <row r="22">
      <c r="A22" s="4" t="inlineStr">
        <is>
          <t>Cash Paid for Debt Issuance Costs</t>
        </is>
      </c>
      <c r="B22" s="5" t="n">
        <v>0</v>
      </c>
    </row>
    <row r="23">
      <c r="A23" s="4" t="inlineStr">
        <is>
          <t>Amortization of Debt Discounts</t>
        </is>
      </c>
      <c r="B23" s="5" t="n">
        <v>215283</v>
      </c>
    </row>
    <row r="24">
      <c r="A24" s="4" t="inlineStr">
        <is>
          <t>Balance at ending of period Notes payables</t>
        </is>
      </c>
      <c r="B24" s="5" t="n">
        <v>792771</v>
      </c>
    </row>
    <row r="25">
      <c r="A25" s="4" t="inlineStr">
        <is>
          <t>2nd Restatement Fee Notes [Member]</t>
        </is>
      </c>
    </row>
    <row r="26">
      <c r="A26" s="4" t="inlineStr">
        <is>
          <t>Balance at beginning of period Notes payables</t>
        </is>
      </c>
      <c r="B26" s="5" t="n">
        <v>0</v>
      </c>
    </row>
    <row r="27">
      <c r="A27" s="4" t="inlineStr">
        <is>
          <t>Cash additions</t>
        </is>
      </c>
      <c r="B27" s="5" t="n">
        <v>0</v>
      </c>
    </row>
    <row r="28">
      <c r="A28" s="4" t="inlineStr">
        <is>
          <t>Repayments</t>
        </is>
      </c>
      <c r="B28" s="5" t="n">
        <v>0</v>
      </c>
    </row>
    <row r="29">
      <c r="A29" s="4" t="inlineStr">
        <is>
          <t>Fees Capitalized to Debt Related to Debt Modifications</t>
        </is>
      </c>
      <c r="B29" s="5" t="n">
        <v>2000000</v>
      </c>
    </row>
    <row r="30">
      <c r="A30" s="4" t="inlineStr">
        <is>
          <t>Paid-In-Kind Interest Capitalized</t>
        </is>
      </c>
      <c r="B30" s="5" t="n">
        <v>92538</v>
      </c>
    </row>
    <row r="31">
      <c r="A31" s="4" t="inlineStr">
        <is>
          <t>Net Effect on Debt from Extinguishment</t>
        </is>
      </c>
      <c r="B31" s="5" t="n">
        <v>0</v>
      </c>
    </row>
    <row r="32">
      <c r="A32" s="4" t="inlineStr">
        <is>
          <t>Net Effect on Equity Component of New and Amended Debt</t>
        </is>
      </c>
      <c r="B32" s="5" t="n">
        <v>0</v>
      </c>
    </row>
    <row r="33">
      <c r="A33" s="4" t="inlineStr">
        <is>
          <t>Cash Paid for Debt Issuance Costs</t>
        </is>
      </c>
      <c r="B33" s="5" t="n">
        <v>0</v>
      </c>
    </row>
    <row r="34">
      <c r="A34" s="4" t="inlineStr">
        <is>
          <t>Amortization of Debt Discounts</t>
        </is>
      </c>
      <c r="B34" s="5" t="n">
        <v>0</v>
      </c>
    </row>
    <row r="35">
      <c r="A35" s="4" t="inlineStr">
        <is>
          <t>Balance at ending of period Notes payables</t>
        </is>
      </c>
      <c r="B35" s="5" t="n">
        <v>2092538</v>
      </c>
    </row>
    <row r="36">
      <c r="A36" s="4" t="inlineStr">
        <is>
          <t>Restatement Fee Notes [Member]</t>
        </is>
      </c>
    </row>
    <row r="37">
      <c r="A37" s="4" t="inlineStr">
        <is>
          <t>Balance at beginning of period Notes payables</t>
        </is>
      </c>
      <c r="B37" s="5" t="n">
        <v>7082065</v>
      </c>
    </row>
    <row r="38">
      <c r="A38" s="4" t="inlineStr">
        <is>
          <t>Cash additions</t>
        </is>
      </c>
      <c r="B38" s="5" t="n">
        <v>0</v>
      </c>
    </row>
    <row r="39">
      <c r="A39" s="4" t="inlineStr">
        <is>
          <t>Repayments</t>
        </is>
      </c>
      <c r="B39" s="5" t="n">
        <v>0</v>
      </c>
    </row>
    <row r="40">
      <c r="A40" s="4" t="inlineStr">
        <is>
          <t>Fees Capitalized to Debt Related to Debt Modifications</t>
        </is>
      </c>
      <c r="B40" s="5" t="n">
        <v>0</v>
      </c>
    </row>
    <row r="41">
      <c r="A41" s="4" t="inlineStr">
        <is>
          <t>Paid-In-Kind Interest Capitalized</t>
        </is>
      </c>
      <c r="B41" s="5" t="n">
        <v>546134</v>
      </c>
    </row>
    <row r="42">
      <c r="A42" s="4" t="inlineStr">
        <is>
          <t>Net Effect on Debt from Extinguishment</t>
        </is>
      </c>
      <c r="B42" s="5" t="n">
        <v>630758</v>
      </c>
    </row>
    <row r="43">
      <c r="A43" s="4" t="inlineStr">
        <is>
          <t>Net Effect on Equity Component of New and Amended Debt</t>
        </is>
      </c>
      <c r="B43" s="5" t="n">
        <v>-4551980</v>
      </c>
    </row>
    <row r="44">
      <c r="A44" s="4" t="inlineStr">
        <is>
          <t>Cash Paid for Debt Issuance Costs</t>
        </is>
      </c>
      <c r="B44" s="5" t="n">
        <v>0</v>
      </c>
    </row>
    <row r="45">
      <c r="A45" s="4" t="inlineStr">
        <is>
          <t>Amortization of Debt Discounts</t>
        </is>
      </c>
      <c r="B45" s="5" t="n">
        <v>514837</v>
      </c>
    </row>
    <row r="46">
      <c r="A46" s="4" t="inlineStr">
        <is>
          <t>Balance at ending of period Notes payables</t>
        </is>
      </c>
      <c r="B46" s="5" t="n">
        <v>4221814</v>
      </c>
    </row>
    <row r="47">
      <c r="A47" s="4" t="inlineStr">
        <is>
          <t>Amendment Fee Notes [Member]</t>
        </is>
      </c>
    </row>
    <row r="48">
      <c r="A48" s="4" t="inlineStr">
        <is>
          <t>Balance at beginning of period Notes payables</t>
        </is>
      </c>
      <c r="B48" s="5" t="n">
        <v>18964600</v>
      </c>
    </row>
    <row r="49">
      <c r="A49" s="4" t="inlineStr">
        <is>
          <t>Cash additions</t>
        </is>
      </c>
      <c r="B49" s="5" t="n">
        <v>0</v>
      </c>
    </row>
    <row r="50">
      <c r="A50" s="4" t="inlineStr">
        <is>
          <t>Repayments</t>
        </is>
      </c>
      <c r="B50" s="5" t="n">
        <v>0</v>
      </c>
    </row>
    <row r="51">
      <c r="A51" s="4" t="inlineStr">
        <is>
          <t>Fees Capitalized to Debt Related to Debt Modifications</t>
        </is>
      </c>
      <c r="B51" s="5" t="n">
        <v>0</v>
      </c>
    </row>
    <row r="52">
      <c r="A52" s="4" t="inlineStr">
        <is>
          <t>Paid-In-Kind Interest Capitalized</t>
        </is>
      </c>
      <c r="B52" s="5" t="n">
        <v>1293540</v>
      </c>
    </row>
    <row r="53">
      <c r="A53" s="4" t="inlineStr">
        <is>
          <t>Net Effect on Debt from Extinguishment</t>
        </is>
      </c>
      <c r="B53" s="5" t="n">
        <v>455792</v>
      </c>
    </row>
    <row r="54">
      <c r="A54" s="4" t="inlineStr">
        <is>
          <t>Net Effect on Equity Component of New and Amended Debt</t>
        </is>
      </c>
      <c r="B54" s="5" t="n">
        <v>-2349451</v>
      </c>
    </row>
    <row r="55">
      <c r="A55" s="4" t="inlineStr">
        <is>
          <t>Cash Paid for Debt Issuance Costs</t>
        </is>
      </c>
      <c r="B55" s="5" t="n">
        <v>0</v>
      </c>
    </row>
    <row r="56">
      <c r="A56" s="4" t="inlineStr">
        <is>
          <t>Amortization of Debt Discounts</t>
        </is>
      </c>
      <c r="B56" s="5" t="n">
        <v>351577</v>
      </c>
    </row>
    <row r="57">
      <c r="A57" s="4" t="inlineStr">
        <is>
          <t>Balance at ending of period Notes payables</t>
        </is>
      </c>
      <c r="B57" s="5" t="n">
        <v>18716058</v>
      </c>
    </row>
    <row r="58">
      <c r="A58" s="4" t="inlineStr">
        <is>
          <t>Tranche 4 [Member]</t>
        </is>
      </c>
    </row>
    <row r="59">
      <c r="A59" s="4" t="inlineStr">
        <is>
          <t>Balance at beginning of period Notes payables</t>
        </is>
      </c>
      <c r="B59" s="5" t="n">
        <v>286691</v>
      </c>
    </row>
    <row r="60">
      <c r="A60" s="4" t="inlineStr">
        <is>
          <t>Cash additions</t>
        </is>
      </c>
      <c r="B60" s="5" t="n">
        <v>0</v>
      </c>
    </row>
    <row r="61">
      <c r="A61" s="4" t="inlineStr">
        <is>
          <t>Repayments</t>
        </is>
      </c>
      <c r="B61" s="5" t="n">
        <v>0</v>
      </c>
    </row>
    <row r="62">
      <c r="A62" s="4" t="inlineStr">
        <is>
          <t>Fees Capitalized to Debt Related to Debt Modifications</t>
        </is>
      </c>
      <c r="B62" s="5" t="n">
        <v>0</v>
      </c>
    </row>
    <row r="63">
      <c r="A63" s="4" t="inlineStr">
        <is>
          <t>Paid-In-Kind Interest Capitalized</t>
        </is>
      </c>
      <c r="B63" s="5" t="n">
        <v>827075</v>
      </c>
    </row>
    <row r="64">
      <c r="A64" s="4" t="inlineStr">
        <is>
          <t>Net Effect on Debt from Extinguishment</t>
        </is>
      </c>
      <c r="B64" s="5" t="n">
        <v>2167870</v>
      </c>
    </row>
    <row r="65">
      <c r="A65" s="4" t="inlineStr">
        <is>
          <t>Net Effect on Equity Component of New and Amended Debt</t>
        </is>
      </c>
      <c r="B65" s="5" t="n">
        <v>-2839602</v>
      </c>
    </row>
    <row r="66">
      <c r="A66" s="4" t="inlineStr">
        <is>
          <t>Cash Paid for Debt Issuance Costs</t>
        </is>
      </c>
      <c r="B66" s="5" t="n">
        <v>0</v>
      </c>
    </row>
    <row r="67">
      <c r="A67" s="4" t="inlineStr">
        <is>
          <t>Amortization of Debt Discounts</t>
        </is>
      </c>
      <c r="B67" s="5" t="n">
        <v>676309</v>
      </c>
    </row>
    <row r="68">
      <c r="A68" s="4" t="inlineStr">
        <is>
          <t>Balance at ending of period Notes payables</t>
        </is>
      </c>
      <c r="B68" s="5" t="n">
        <v>1118343</v>
      </c>
    </row>
    <row r="69">
      <c r="A69" s="4" t="inlineStr">
        <is>
          <t>Tranche 3 [Member]</t>
        </is>
      </c>
    </row>
    <row r="70">
      <c r="A70" s="4" t="inlineStr">
        <is>
          <t>Balance at beginning of period Notes payables</t>
        </is>
      </c>
      <c r="B70" s="5" t="n">
        <v>9680433</v>
      </c>
    </row>
    <row r="71">
      <c r="A71" s="4" t="inlineStr">
        <is>
          <t>Cash additions</t>
        </is>
      </c>
      <c r="B71" s="5" t="n">
        <v>0</v>
      </c>
    </row>
    <row r="72">
      <c r="A72" s="4" t="inlineStr">
        <is>
          <t>Repayments</t>
        </is>
      </c>
      <c r="B72" s="5" t="n">
        <v>0</v>
      </c>
    </row>
    <row r="73">
      <c r="A73" s="4" t="inlineStr">
        <is>
          <t>Fees Capitalized to Debt Related to Debt Modifications</t>
        </is>
      </c>
      <c r="B73" s="5" t="n">
        <v>0</v>
      </c>
    </row>
    <row r="74">
      <c r="A74" s="4" t="inlineStr">
        <is>
          <t>Paid-In-Kind Interest Capitalized</t>
        </is>
      </c>
      <c r="B74" s="5" t="n">
        <v>685198</v>
      </c>
    </row>
    <row r="75">
      <c r="A75" s="4" t="inlineStr">
        <is>
          <t>Net Effect on Debt from Extinguishment</t>
        </is>
      </c>
      <c r="B75" s="5" t="n">
        <v>497175</v>
      </c>
    </row>
    <row r="76">
      <c r="A76" s="4" t="inlineStr">
        <is>
          <t>Net Effect on Equity Component of New and Amended Debt</t>
        </is>
      </c>
      <c r="B76" s="5" t="n">
        <v>-1454451</v>
      </c>
    </row>
    <row r="77">
      <c r="A77" s="4" t="inlineStr">
        <is>
          <t>Cash Paid for Debt Issuance Costs</t>
        </is>
      </c>
      <c r="B77" s="5" t="n">
        <v>0</v>
      </c>
    </row>
    <row r="78">
      <c r="A78" s="4" t="inlineStr">
        <is>
          <t>Amortization of Debt Discounts</t>
        </is>
      </c>
      <c r="B78" s="5" t="n">
        <v>241271</v>
      </c>
    </row>
    <row r="79">
      <c r="A79" s="4" t="inlineStr">
        <is>
          <t>Balance at ending of period Notes payables</t>
        </is>
      </c>
      <c r="B79" s="5" t="n">
        <v>9649626</v>
      </c>
    </row>
    <row r="80">
      <c r="A80" s="4" t="inlineStr">
        <is>
          <t>Tranche 2 [Member]</t>
        </is>
      </c>
    </row>
    <row r="81">
      <c r="A81" s="4" t="inlineStr">
        <is>
          <t>Balance at beginning of period Notes payables</t>
        </is>
      </c>
      <c r="B81" s="5" t="n">
        <v>25352687</v>
      </c>
    </row>
    <row r="82">
      <c r="A82" s="4" t="inlineStr">
        <is>
          <t>Cash additions</t>
        </is>
      </c>
      <c r="B82" s="5" t="n">
        <v>0</v>
      </c>
    </row>
    <row r="83">
      <c r="A83" s="4" t="inlineStr">
        <is>
          <t>Repayments</t>
        </is>
      </c>
      <c r="B83" s="5" t="n">
        <v>0</v>
      </c>
    </row>
    <row r="84">
      <c r="A84" s="4" t="inlineStr">
        <is>
          <t>Fees Capitalized to Debt Related to Debt Modifications</t>
        </is>
      </c>
      <c r="B84" s="5" t="n">
        <v>0</v>
      </c>
    </row>
    <row r="85">
      <c r="A85" s="4" t="inlineStr">
        <is>
          <t>Paid-In-Kind Interest Capitalized</t>
        </is>
      </c>
      <c r="B85" s="5" t="n">
        <v>1769530</v>
      </c>
    </row>
    <row r="86">
      <c r="A86" s="4" t="inlineStr">
        <is>
          <t>Net Effect on Debt from Extinguishment</t>
        </is>
      </c>
      <c r="B86" s="5" t="n">
        <v>962750</v>
      </c>
    </row>
    <row r="87">
      <c r="A87" s="4" t="inlineStr">
        <is>
          <t>Net Effect on Equity Component of New and Amended Debt</t>
        </is>
      </c>
      <c r="B87" s="5" t="n">
        <v>-3412171</v>
      </c>
    </row>
    <row r="88">
      <c r="A88" s="4" t="inlineStr">
        <is>
          <t>Cash Paid for Debt Issuance Costs</t>
        </is>
      </c>
      <c r="B88" s="5" t="n">
        <v>0</v>
      </c>
    </row>
    <row r="89">
      <c r="A89" s="4" t="inlineStr">
        <is>
          <t>Amortization of Debt Discounts</t>
        </is>
      </c>
      <c r="B89" s="5" t="n">
        <v>566800</v>
      </c>
    </row>
    <row r="90">
      <c r="A90" s="4" t="inlineStr">
        <is>
          <t>Balance at ending of period Notes payables</t>
        </is>
      </c>
      <c r="B90" s="5" t="n">
        <v>25239596</v>
      </c>
    </row>
    <row r="91">
      <c r="A91" s="4" t="inlineStr">
        <is>
          <t>Tranche 1 [Member]</t>
        </is>
      </c>
    </row>
    <row r="92">
      <c r="A92" s="4" t="inlineStr">
        <is>
          <t>Balance at beginning of period Notes payables</t>
        </is>
      </c>
      <c r="B92" s="5" t="n">
        <v>102833447</v>
      </c>
    </row>
    <row r="93">
      <c r="A93" s="4" t="inlineStr">
        <is>
          <t>Cash additions</t>
        </is>
      </c>
      <c r="B93" s="5" t="n">
        <v>0</v>
      </c>
    </row>
    <row r="94">
      <c r="A94" s="4" t="inlineStr">
        <is>
          <t>Repayments</t>
        </is>
      </c>
      <c r="B94" s="5" t="n">
        <v>-8000000</v>
      </c>
    </row>
    <row r="95">
      <c r="A95" s="4" t="inlineStr">
        <is>
          <t>Fees Capitalized to Debt Related to Debt Modifications</t>
        </is>
      </c>
      <c r="B95" s="5" t="n">
        <v>0</v>
      </c>
    </row>
    <row r="96">
      <c r="A96" s="4" t="inlineStr">
        <is>
          <t>Paid-In-Kind Interest Capitalized</t>
        </is>
      </c>
      <c r="B96" s="5" t="n">
        <v>7076486</v>
      </c>
    </row>
    <row r="97">
      <c r="A97" s="4" t="inlineStr">
        <is>
          <t>Net Effect on Debt from Extinguishment</t>
        </is>
      </c>
      <c r="B97" s="5" t="n">
        <v>4812996</v>
      </c>
    </row>
    <row r="98">
      <c r="A98" s="4" t="inlineStr">
        <is>
          <t>Net Effect on Equity Component of New and Amended Debt</t>
        </is>
      </c>
      <c r="B98" s="5" t="n">
        <v>-13190673</v>
      </c>
    </row>
    <row r="99">
      <c r="A99" s="4" t="inlineStr">
        <is>
          <t>Cash Paid for Debt Issuance Costs</t>
        </is>
      </c>
      <c r="B99" s="5" t="n">
        <v>0</v>
      </c>
    </row>
    <row r="100">
      <c r="A100" s="4" t="inlineStr">
        <is>
          <t>Amortization of Debt Discounts</t>
        </is>
      </c>
      <c r="B100" s="5" t="n">
        <v>2185753</v>
      </c>
    </row>
    <row r="101">
      <c r="A101" s="4" t="inlineStr">
        <is>
          <t>Balance at ending of period Notes payables</t>
        </is>
      </c>
      <c r="B101" s="5" t="n">
        <v>95718009</v>
      </c>
    </row>
    <row r="102">
      <c r="A102" s="4" t="inlineStr">
        <is>
          <t>Senior Secured Convertible, Total [Member]</t>
        </is>
      </c>
    </row>
    <row r="103">
      <c r="A103" s="4" t="inlineStr">
        <is>
          <t>Balance at beginning of period Notes payables</t>
        </is>
      </c>
      <c r="B103" s="5" t="n">
        <v>166368463</v>
      </c>
    </row>
    <row r="104">
      <c r="A104" s="4" t="inlineStr">
        <is>
          <t>Cash additions</t>
        </is>
      </c>
      <c r="B104" s="5" t="n">
        <v>5468565</v>
      </c>
    </row>
    <row r="105">
      <c r="A105" s="4" t="inlineStr">
        <is>
          <t>Repayments</t>
        </is>
      </c>
      <c r="B105" s="5" t="n">
        <v>-8000000</v>
      </c>
    </row>
    <row r="106">
      <c r="A106" s="4" t="inlineStr">
        <is>
          <t>Fees Capitalized to Debt Related to Debt Modifications</t>
        </is>
      </c>
      <c r="B106" s="5" t="n">
        <v>1531436</v>
      </c>
    </row>
    <row r="107">
      <c r="A107" s="4" t="inlineStr">
        <is>
          <t>Paid-In-Kind Interest Capitalized</t>
        </is>
      </c>
      <c r="B107" s="5" t="n">
        <v>12578272</v>
      </c>
    </row>
    <row r="108">
      <c r="A108" s="4" t="inlineStr">
        <is>
          <t>Net Effect on Debt from Extinguishment</t>
        </is>
      </c>
      <c r="B108" s="5" t="n">
        <v>9073362</v>
      </c>
    </row>
    <row r="109">
      <c r="A109" s="4" t="inlineStr">
        <is>
          <t>Net Effect on Equity Component of New and Amended Debt</t>
        </is>
      </c>
      <c r="B109" s="5" t="n">
        <v>-32334680</v>
      </c>
    </row>
    <row r="110">
      <c r="A110" s="4" t="inlineStr">
        <is>
          <t>Cash Paid for Debt Issuance Costs</t>
        </is>
      </c>
      <c r="B110" s="5" t="n">
        <v>-175000</v>
      </c>
    </row>
    <row r="111">
      <c r="A111" s="4" t="inlineStr">
        <is>
          <t>Amortization of Debt Discounts</t>
        </is>
      </c>
      <c r="B111" s="5" t="n">
        <v>5081747</v>
      </c>
    </row>
    <row r="112">
      <c r="A112" s="4" t="inlineStr">
        <is>
          <t>Balance at ending of period Notes payables</t>
        </is>
      </c>
      <c r="B112" s="6" t="n">
        <v>1595921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ENIOR SECURED CONVERTIBLE CREDIT FACILITY (Details Narrative ) - USD ($)</t>
        </is>
      </c>
      <c r="B1" s="2" t="inlineStr">
        <is>
          <t>Sep. 14, 2020</t>
        </is>
      </c>
      <c r="C1" s="2" t="inlineStr">
        <is>
          <t>Sep. 16, 2020</t>
        </is>
      </c>
      <c r="D1" s="2" t="inlineStr">
        <is>
          <t>Dec. 26, 2020</t>
        </is>
      </c>
      <c r="E1" s="2" t="inlineStr">
        <is>
          <t>Sep. 26, 2020</t>
        </is>
      </c>
      <c r="F1" s="2" t="inlineStr">
        <is>
          <t>Dec. 28, 2019</t>
        </is>
      </c>
      <c r="G1" s="2" t="inlineStr">
        <is>
          <t>Dec. 26, 2020</t>
        </is>
      </c>
      <c r="H1" s="2" t="inlineStr">
        <is>
          <t>Dec. 26, 2020</t>
        </is>
      </c>
      <c r="I1" s="2" t="inlineStr">
        <is>
          <t>Dec. 28, 2019</t>
        </is>
      </c>
    </row>
    <row r="2">
      <c r="A2" s="4" t="inlineStr">
        <is>
          <t>Exercise price</t>
        </is>
      </c>
      <c r="B2" s="7" t="n">
        <v>0.2</v>
      </c>
    </row>
    <row r="3">
      <c r="A3" s="4" t="inlineStr">
        <is>
          <t>conversion price</t>
        </is>
      </c>
      <c r="B3" s="7" t="n">
        <v>0.2</v>
      </c>
      <c r="C3" s="7" t="n">
        <v>0.17</v>
      </c>
    </row>
    <row r="4">
      <c r="A4" s="4" t="inlineStr">
        <is>
          <t>Convertible notes</t>
        </is>
      </c>
      <c r="B4" s="6" t="n">
        <v>468564</v>
      </c>
      <c r="E4" s="6" t="n">
        <v>32744770</v>
      </c>
    </row>
    <row r="5">
      <c r="A5" s="4" t="inlineStr">
        <is>
          <t>Secured convertible notes</t>
        </is>
      </c>
      <c r="B5" s="6" t="n">
        <v>5000000</v>
      </c>
      <c r="E5" s="6" t="n">
        <v>6723954</v>
      </c>
    </row>
    <row r="6">
      <c r="A6" s="4" t="inlineStr">
        <is>
          <t>Loss on Extinguishment of Debt</t>
        </is>
      </c>
      <c r="D6" s="6" t="n">
        <v>943706</v>
      </c>
      <c r="F6" s="6" t="n">
        <v>660119</v>
      </c>
      <c r="H6" s="6" t="n">
        <v>11073361</v>
      </c>
      <c r="I6" s="6" t="n">
        <v>32230235</v>
      </c>
    </row>
    <row r="7">
      <c r="A7" s="4" t="inlineStr">
        <is>
          <t>Amendment fee</t>
        </is>
      </c>
      <c r="G7" s="6" t="n">
        <v>834000</v>
      </c>
    </row>
    <row r="8">
      <c r="A8" s="4" t="inlineStr">
        <is>
          <t>GGP [Member]</t>
        </is>
      </c>
    </row>
    <row r="9">
      <c r="A9" s="4" t="inlineStr">
        <is>
          <t>Exercise price</t>
        </is>
      </c>
      <c r="B9" s="7" t="n">
        <v>0.2</v>
      </c>
    </row>
    <row r="10">
      <c r="A10" s="4" t="inlineStr">
        <is>
          <t>conversion price</t>
        </is>
      </c>
      <c r="B10" s="7" t="n">
        <v>0.2</v>
      </c>
    </row>
    <row r="11">
      <c r="A11" s="4" t="inlineStr">
        <is>
          <t>Secured convertible notes</t>
        </is>
      </c>
      <c r="B11" s="6" t="n">
        <v>5000000</v>
      </c>
    </row>
    <row r="12">
      <c r="A12" s="4" t="inlineStr">
        <is>
          <t>Description of Note</t>
        </is>
      </c>
      <c r="B12" s="4" t="inlineStr">
        <is>
          <t xml:space="preserve">The conversion price for 5.0% of the existing Notes outstanding prior to Tranche 4 and Incremental Advance (including paid-in-kind interest accrued on such Notes), being 5.0% of an aggregate principal amount of $170,729,923, was amended to $0.20 per share. </t>
        </is>
      </c>
    </row>
    <row r="13">
      <c r="A13" s="4" t="inlineStr">
        <is>
          <t>Warrant Issued</t>
        </is>
      </c>
      <c r="B13" s="5" t="n">
        <v>25000000</v>
      </c>
    </row>
    <row r="14">
      <c r="A14" s="4" t="inlineStr">
        <is>
          <t>Cancelled Shares</t>
        </is>
      </c>
      <c r="B14" s="5" t="n">
        <v>1080255</v>
      </c>
    </row>
    <row r="15">
      <c r="A15" s="4" t="inlineStr">
        <is>
          <t>Warrants replaced</t>
        </is>
      </c>
      <c r="B15" s="5" t="n">
        <v>16875001</v>
      </c>
    </row>
    <row r="16">
      <c r="A16" s="4" t="inlineStr">
        <is>
          <t>November 1, 2020 [Member]</t>
        </is>
      </c>
    </row>
    <row r="17">
      <c r="A17" s="4" t="inlineStr">
        <is>
          <t>Amount of borrowing under convertible facility</t>
        </is>
      </c>
      <c r="D17" s="5" t="n">
        <v>8000000</v>
      </c>
      <c r="G17" s="6" t="n">
        <v>8000000</v>
      </c>
      <c r="H17" s="6" t="n">
        <v>8000000</v>
      </c>
    </row>
    <row r="18">
      <c r="A18" s="4" t="inlineStr">
        <is>
          <t>Loss on Extinguishment of Debt</t>
        </is>
      </c>
      <c r="D18" s="6" t="n">
        <v>943706</v>
      </c>
    </row>
    <row r="19">
      <c r="A19" s="4" t="inlineStr">
        <is>
          <t>On July 2, 2020[Member] | GGP [Member]</t>
        </is>
      </c>
    </row>
    <row r="20">
      <c r="A20" s="4" t="inlineStr">
        <is>
          <t>conversion price</t>
        </is>
      </c>
      <c r="E20" s="7" t="n">
        <v>0.28</v>
      </c>
    </row>
    <row r="21">
      <c r="A21" s="4" t="inlineStr">
        <is>
          <t>Secured convertible notes</t>
        </is>
      </c>
      <c r="E21" s="6" t="n">
        <v>5000000</v>
      </c>
    </row>
    <row r="22">
      <c r="A22" s="4" t="inlineStr">
        <is>
          <t>Loss on Extinguishment of Debt</t>
        </is>
      </c>
      <c r="E22" s="6" t="n">
        <v>10129655</v>
      </c>
    </row>
    <row r="23">
      <c r="A23" s="4" t="inlineStr">
        <is>
          <t>Description of Interest</t>
        </is>
      </c>
      <c r="E23" s="4" t="inlineStr">
        <is>
          <t xml:space="preserve">The payment-in-kind feature on the Convertible Facility was also extended, such that 100% of the cash interest due prior to June 2021 will be paid-in-kind and 50% of the cash interest due thereafter will be paid-in-kind. </t>
        </is>
      </c>
    </row>
    <row r="24">
      <c r="A24" s="4" t="inlineStr">
        <is>
          <t>Description of Amendments Penalty</t>
        </is>
      </c>
      <c r="E24" s="4" t="inlineStr">
        <is>
          <t xml:space="preserve">the Convertible Facility with a 5% prepayment penalty until 2nd anniversary of the Fourth Amendment and 3% prepayment penalty thereafter. </t>
        </is>
      </c>
    </row>
    <row r="25">
      <c r="A25" s="4" t="inlineStr">
        <is>
          <t>Amendment fee</t>
        </is>
      </c>
      <c r="E25" s="6" t="n">
        <v>2000000</v>
      </c>
    </row>
    <row r="26">
      <c r="A26" s="4" t="inlineStr">
        <is>
          <t>Description Of Amendments</t>
        </is>
      </c>
      <c r="E26" s="4" t="inlineStr">
        <is>
          <t>the conversion price for 52% of the tranches 1 through 3 and the first amendment fee notes outstanding under the Convertible Facility were amended to $0.34 per shar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Dec. 26, 2020</t>
        </is>
      </c>
    </row>
    <row r="3">
      <c r="A3" s="3" t="inlineStr">
        <is>
          <t>SUMMARY OF SIGNIFICANT ACCOUNTING POLICIES</t>
        </is>
      </c>
    </row>
    <row r="4">
      <c r="A4" s="4" t="inlineStr">
        <is>
          <t>Note 2. SUMMARY OF SIGNIFICANT ACCOUNTING POLICIES</t>
        </is>
      </c>
      <c r="B4" s="4" t="inlineStr">
        <is>
          <t>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December 26, 2020 and June 27, 2020, the consolidated results of operations for the three and six months ended December 26, 2020 and December 28, 2019, and the consolidated statements of cash flows for the six months ended December 26, 2020 and December 28, 2019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 Going Concern As reflected in the Condensed Consolidated Financial Statements, the Company had an accumulated deficit and a negative net working capital (current liabilities greater than current assets) as of December 26, 2020,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February 2021 and February 2022,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COVID-19 The COVID-19 pandemic promoted unparalleled procedures from governments and businesses such as restrictions on travel and business operations, temporary closures of businesses, and quarantine and shelter-in-place order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 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Condensed Consolidated Financial Statements for the six months ended December 26, 2020. Restricted Cash Restricted cash balances are those which meet the definition of cash and cash equivalents but are not available for use by the Company. As of December 26, 2020 and June 27, 2020, restricted cash was $6,010 and $9,873, respectively, which is used to pay for lease costs and costs incurred related to building construction in Reno, Nevada. This account is managed by a contractor and the Company is required to maintain a certain minimum balance. Down-Round Provision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 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 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20" customWidth="1" min="2" max="2"/>
  </cols>
  <sheetData>
    <row r="1">
      <c r="A1" s="1" t="inlineStr">
        <is>
          <t>SHAREHOLDERS EQUITY (Details)</t>
        </is>
      </c>
      <c r="B1" s="2" t="inlineStr">
        <is>
          <t>6 Months Ended</t>
        </is>
      </c>
    </row>
    <row r="2">
      <c r="B2" s="2" t="inlineStr">
        <is>
          <t>Dec. 26, 2020shares</t>
        </is>
      </c>
    </row>
    <row r="3">
      <c r="A3" s="4" t="inlineStr">
        <is>
          <t>Subordinate Voting Shares [Member]</t>
        </is>
      </c>
    </row>
    <row r="4">
      <c r="A4" s="4" t="inlineStr">
        <is>
          <t>Shares issued and outstanding, Beginning of the period</t>
        </is>
      </c>
      <c r="B4" s="5" t="n">
        <v>403907218</v>
      </c>
    </row>
    <row r="5">
      <c r="A5" s="4" t="inlineStr">
        <is>
          <t>Cancellation of Super Voting Shares</t>
        </is>
      </c>
      <c r="B5" s="4" t="inlineStr">
        <is>
          <t xml:space="preserve"> </t>
        </is>
      </c>
    </row>
    <row r="6">
      <c r="A6" s="4" t="inlineStr">
        <is>
          <t>Shares Issued to Settle Accounts Payable and Liabilities</t>
        </is>
      </c>
      <c r="B6" s="5" t="n">
        <v>7205754</v>
      </c>
    </row>
    <row r="7">
      <c r="A7" s="4" t="inlineStr">
        <is>
          <t>Redemption of MedMen Corp Redemable Shares</t>
        </is>
      </c>
      <c r="B7" s="5" t="n">
        <v>88945434</v>
      </c>
    </row>
    <row r="8">
      <c r="A8" s="4" t="inlineStr">
        <is>
          <t>Shares Issued for Vested Restricted Stock Units</t>
        </is>
      </c>
      <c r="B8" s="5" t="n">
        <v>7173256</v>
      </c>
    </row>
    <row r="9">
      <c r="A9" s="4" t="inlineStr">
        <is>
          <t>Shares Issued for Acquisition Costs</t>
        </is>
      </c>
      <c r="B9" s="5" t="n">
        <v>2082890</v>
      </c>
    </row>
    <row r="10">
      <c r="A10" s="4" t="inlineStr">
        <is>
          <t>Stock Grant for Compensation</t>
        </is>
      </c>
      <c r="B10" s="5" t="n">
        <v>3001282</v>
      </c>
    </row>
    <row r="11">
      <c r="A11" s="4" t="inlineStr">
        <is>
          <t>Shares issued and outstanding, End of the period</t>
        </is>
      </c>
      <c r="B11" s="5" t="n">
        <v>512315834</v>
      </c>
    </row>
    <row r="12">
      <c r="A12" s="4" t="inlineStr">
        <is>
          <t>Super Voting Shares [Member]</t>
        </is>
      </c>
    </row>
    <row r="13">
      <c r="A13" s="4" t="inlineStr">
        <is>
          <t>Shares issued and outstanding, Beginning of the period</t>
        </is>
      </c>
      <c r="B13" s="5" t="n">
        <v>815295</v>
      </c>
    </row>
    <row r="14">
      <c r="A14" s="4" t="inlineStr">
        <is>
          <t>Cancellation of Super Voting Shares</t>
        </is>
      </c>
      <c r="B14" s="5" t="n">
        <v>-815295</v>
      </c>
    </row>
    <row r="15">
      <c r="A15" s="4" t="inlineStr">
        <is>
          <t>Shares Issued to Settle Accounts Payable and Liabilities</t>
        </is>
      </c>
      <c r="B15" s="5" t="n">
        <v>0</v>
      </c>
    </row>
    <row r="16">
      <c r="A16" s="4" t="inlineStr">
        <is>
          <t>Redemption of MedMen Corp Redemable Shares</t>
        </is>
      </c>
      <c r="B16" s="5" t="n">
        <v>0</v>
      </c>
    </row>
    <row r="17">
      <c r="A17" s="4" t="inlineStr">
        <is>
          <t>Shares Issued for Vested Restricted Stock Units</t>
        </is>
      </c>
      <c r="B17" s="5" t="n">
        <v>0</v>
      </c>
    </row>
    <row r="18">
      <c r="A18" s="4" t="inlineStr">
        <is>
          <t>Shares Issued for Acquisition Costs</t>
        </is>
      </c>
      <c r="B18" s="5" t="n">
        <v>0</v>
      </c>
    </row>
    <row r="19">
      <c r="A19" s="4" t="inlineStr">
        <is>
          <t>Stock Grant for Compensation</t>
        </is>
      </c>
      <c r="B19" s="5" t="n">
        <v>0</v>
      </c>
    </row>
    <row r="20">
      <c r="A20" s="4" t="inlineStr">
        <is>
          <t>Shares issued and outstanding, End of the period</t>
        </is>
      </c>
      <c r="B20" s="5" t="n">
        <v>0</v>
      </c>
    </row>
    <row r="21">
      <c r="A21" s="4" t="inlineStr">
        <is>
          <t>MM Enterprises USA Common Units [Member]</t>
        </is>
      </c>
    </row>
    <row r="22">
      <c r="A22" s="4" t="inlineStr">
        <is>
          <t>Shares issued and outstanding, Beginning of the period</t>
        </is>
      </c>
      <c r="B22" s="5" t="n">
        <v>725016</v>
      </c>
    </row>
    <row r="23">
      <c r="A23" s="4" t="inlineStr">
        <is>
          <t>Cancellation of Super Voting Shares</t>
        </is>
      </c>
      <c r="B23" s="5" t="n">
        <v>0</v>
      </c>
    </row>
    <row r="24">
      <c r="A24" s="4" t="inlineStr">
        <is>
          <t>Shares Issued to Settle Accounts Payable and Liabilities</t>
        </is>
      </c>
      <c r="B24" s="5" t="n">
        <v>0</v>
      </c>
    </row>
    <row r="25">
      <c r="A25" s="4" t="inlineStr">
        <is>
          <t>Redemption of MedMen Corp Redemable Shares</t>
        </is>
      </c>
      <c r="B25" s="5" t="n">
        <v>0</v>
      </c>
    </row>
    <row r="26">
      <c r="A26" s="4" t="inlineStr">
        <is>
          <t>Shares Issued for Vested Restricted Stock Units</t>
        </is>
      </c>
      <c r="B26" s="5" t="n">
        <v>0</v>
      </c>
    </row>
    <row r="27">
      <c r="A27" s="4" t="inlineStr">
        <is>
          <t>Shares Issued for Acquisition Costs</t>
        </is>
      </c>
      <c r="B27" s="5" t="n">
        <v>0</v>
      </c>
    </row>
    <row r="28">
      <c r="A28" s="4" t="inlineStr">
        <is>
          <t>Stock Grant for Compensation</t>
        </is>
      </c>
      <c r="B28" s="5" t="n">
        <v>0</v>
      </c>
    </row>
    <row r="29">
      <c r="A29" s="4" t="inlineStr">
        <is>
          <t>Shares issued and outstanding, End of the period</t>
        </is>
      </c>
      <c r="B29" s="5" t="n">
        <v>725016</v>
      </c>
    </row>
    <row r="30">
      <c r="A30" s="4" t="inlineStr">
        <is>
          <t>MM CAN USA Class B Reedemable Units [Member]</t>
        </is>
      </c>
    </row>
    <row r="31">
      <c r="A31" s="4" t="inlineStr">
        <is>
          <t>Shares issued and outstanding, Beginning of the period</t>
        </is>
      </c>
      <c r="B31" s="5" t="n">
        <v>236123851</v>
      </c>
    </row>
    <row r="32">
      <c r="A32" s="4" t="inlineStr">
        <is>
          <t>Cancellation of Super Voting Shares</t>
        </is>
      </c>
      <c r="B32" s="5" t="n">
        <v>0</v>
      </c>
    </row>
    <row r="33">
      <c r="A33" s="4" t="inlineStr">
        <is>
          <t>Shares Issued to Settle Accounts Payable and Liabilities</t>
        </is>
      </c>
      <c r="B33" s="5" t="n">
        <v>0</v>
      </c>
    </row>
    <row r="34">
      <c r="A34" s="4" t="inlineStr">
        <is>
          <t>Redemption of MedMen Corp Redemable Shares</t>
        </is>
      </c>
      <c r="B34" s="5" t="n">
        <v>-88945434</v>
      </c>
    </row>
    <row r="35">
      <c r="A35" s="4" t="inlineStr">
        <is>
          <t>Shares Issued for Vested Restricted Stock Units</t>
        </is>
      </c>
      <c r="B35" s="5" t="n">
        <v>0</v>
      </c>
    </row>
    <row r="36">
      <c r="A36" s="4" t="inlineStr">
        <is>
          <t>Shares Issued for Acquisition Costs</t>
        </is>
      </c>
      <c r="B36" s="5" t="n">
        <v>0</v>
      </c>
    </row>
    <row r="37">
      <c r="A37" s="4" t="inlineStr">
        <is>
          <t>Stock Grant for Compensation</t>
        </is>
      </c>
      <c r="B37" s="5" t="n">
        <v>0</v>
      </c>
    </row>
    <row r="38">
      <c r="A38" s="4" t="inlineStr">
        <is>
          <t>Shares issued and outstanding, End of the period</t>
        </is>
      </c>
      <c r="B38" s="5" t="n">
        <v>1471784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AREHOLDERS EQUITY (Details 1) - USD ($)</t>
        </is>
      </c>
      <c r="B1" s="2" t="inlineStr">
        <is>
          <t>6 Months Ended</t>
        </is>
      </c>
      <c r="C1" s="2" t="inlineStr">
        <is>
          <t>12 Months Ended</t>
        </is>
      </c>
    </row>
    <row r="2">
      <c r="B2" s="2" t="inlineStr">
        <is>
          <t>Dec. 26, 2020</t>
        </is>
      </c>
      <c r="C2" s="2" t="inlineStr">
        <is>
          <t>Jun. 27, 2020</t>
        </is>
      </c>
    </row>
    <row r="3">
      <c r="A3" s="4" t="inlineStr">
        <is>
          <t>Current Assets</t>
        </is>
      </c>
      <c r="B3" s="6" t="n">
        <v>68321694</v>
      </c>
      <c r="C3" s="6" t="n">
        <v>84043732</v>
      </c>
    </row>
    <row r="4">
      <c r="A4" s="4" t="inlineStr">
        <is>
          <t>Current Liabilities</t>
        </is>
      </c>
      <c r="B4" s="5" t="n">
        <v>220443325</v>
      </c>
      <c r="C4" s="5" t="n">
        <v>189214893</v>
      </c>
    </row>
    <row r="5">
      <c r="A5" s="4" t="inlineStr">
        <is>
          <t>Total Liabilities</t>
        </is>
      </c>
      <c r="B5" s="5" t="n">
        <v>750472092</v>
      </c>
      <c r="C5" s="5" t="n">
        <v>751152054</v>
      </c>
    </row>
    <row r="6">
      <c r="A6" s="4" t="inlineStr">
        <is>
          <t>VIEs, Total [Member]</t>
        </is>
      </c>
    </row>
    <row r="7">
      <c r="A7" s="4" t="inlineStr">
        <is>
          <t>Current Assets</t>
        </is>
      </c>
      <c r="B7" s="5" t="n">
        <v>2384678</v>
      </c>
      <c r="C7" s="5" t="n">
        <v>8683444</v>
      </c>
    </row>
    <row r="8">
      <c r="A8" s="4" t="inlineStr">
        <is>
          <t>Non-Current Assets</t>
        </is>
      </c>
      <c r="B8" s="5" t="n">
        <v>21592928</v>
      </c>
      <c r="C8" s="5" t="n">
        <v>25159815</v>
      </c>
    </row>
    <row r="9">
      <c r="A9" s="4" t="inlineStr">
        <is>
          <t>Total Assets</t>
        </is>
      </c>
      <c r="B9" s="5" t="n">
        <v>23977606</v>
      </c>
      <c r="C9" s="5" t="n">
        <v>33843259</v>
      </c>
    </row>
    <row r="10">
      <c r="A10" s="4" t="inlineStr">
        <is>
          <t>Current Liabilities</t>
        </is>
      </c>
      <c r="B10" s="5" t="n">
        <v>16651235</v>
      </c>
      <c r="C10" s="5" t="n">
        <v>24058824</v>
      </c>
    </row>
    <row r="11">
      <c r="A11" s="4" t="inlineStr">
        <is>
          <t>Non-Current Liabilities</t>
        </is>
      </c>
      <c r="B11" s="5" t="n">
        <v>12919590</v>
      </c>
      <c r="C11" s="5" t="n">
        <v>15004985</v>
      </c>
    </row>
    <row r="12">
      <c r="A12" s="4" t="inlineStr">
        <is>
          <t>Total Liabilities</t>
        </is>
      </c>
      <c r="B12" s="5" t="n">
        <v>29570825</v>
      </c>
      <c r="C12" s="5" t="n">
        <v>39063809</v>
      </c>
    </row>
    <row r="13">
      <c r="A13" s="4" t="inlineStr">
        <is>
          <t>Non-Controlling Interest</t>
        </is>
      </c>
      <c r="B13" s="5" t="n">
        <v>-5593219</v>
      </c>
      <c r="C13" s="5" t="n">
        <v>-5220550</v>
      </c>
    </row>
    <row r="14">
      <c r="A14" s="4" t="inlineStr">
        <is>
          <t>Revenues</t>
        </is>
      </c>
      <c r="B14" s="5" t="n">
        <v>10947859</v>
      </c>
      <c r="C14" s="5" t="n">
        <v>24926268</v>
      </c>
    </row>
    <row r="15">
      <c r="A15" s="4" t="inlineStr">
        <is>
          <t>Net (Loss) Income Attributable to Non-Controlling Interest</t>
        </is>
      </c>
      <c r="B15" s="5" t="n">
        <v>-377334</v>
      </c>
      <c r="C15" s="5" t="n">
        <v>-6766170</v>
      </c>
    </row>
    <row r="16">
      <c r="A16" s="4" t="inlineStr">
        <is>
          <t>Venice Caregivers Foundation, Inc. [Member]</t>
        </is>
      </c>
    </row>
    <row r="17">
      <c r="A17" s="4" t="inlineStr">
        <is>
          <t>Current Assets</t>
        </is>
      </c>
      <c r="B17" s="5" t="n">
        <v>772010</v>
      </c>
      <c r="C17" s="5" t="n">
        <v>1233188</v>
      </c>
    </row>
    <row r="18">
      <c r="A18" s="4" t="inlineStr">
        <is>
          <t>Non-Current Assets</t>
        </is>
      </c>
      <c r="B18" s="5" t="n">
        <v>13461338</v>
      </c>
      <c r="C18" s="5" t="n">
        <v>16867824</v>
      </c>
    </row>
    <row r="19">
      <c r="A19" s="4" t="inlineStr">
        <is>
          <t>Total Assets</t>
        </is>
      </c>
      <c r="B19" s="5" t="n">
        <v>14233348</v>
      </c>
      <c r="C19" s="5" t="n">
        <v>18101012</v>
      </c>
    </row>
    <row r="20">
      <c r="A20" s="4" t="inlineStr">
        <is>
          <t>Current Liabilities</t>
        </is>
      </c>
      <c r="B20" s="5" t="n">
        <v>12147006</v>
      </c>
      <c r="C20" s="5" t="n">
        <v>12831161</v>
      </c>
    </row>
    <row r="21">
      <c r="A21" s="4" t="inlineStr">
        <is>
          <t>Non-Current Liabilities</t>
        </is>
      </c>
      <c r="B21" s="5" t="n">
        <v>9214775</v>
      </c>
      <c r="C21" s="5" t="n">
        <v>11196585</v>
      </c>
    </row>
    <row r="22">
      <c r="A22" s="4" t="inlineStr">
        <is>
          <t>Total Liabilities</t>
        </is>
      </c>
      <c r="B22" s="5" t="n">
        <v>21361781</v>
      </c>
      <c r="C22" s="5" t="n">
        <v>24027746</v>
      </c>
    </row>
    <row r="23">
      <c r="A23" s="4" t="inlineStr">
        <is>
          <t>Non-Controlling Interest</t>
        </is>
      </c>
      <c r="B23" s="5" t="n">
        <v>-7128433</v>
      </c>
      <c r="C23" s="5" t="n">
        <v>-5926734</v>
      </c>
    </row>
    <row r="24">
      <c r="A24" s="4" t="inlineStr">
        <is>
          <t>Revenues</t>
        </is>
      </c>
      <c r="B24" s="5" t="n">
        <v>4398883</v>
      </c>
      <c r="C24" s="5" t="n">
        <v>10949458</v>
      </c>
    </row>
    <row r="25">
      <c r="A25" s="4" t="inlineStr">
        <is>
          <t>Net (Loss) Income Attributable to Non-Controlling Interest</t>
        </is>
      </c>
      <c r="B25" s="5" t="n">
        <v>-1203248</v>
      </c>
      <c r="C25" s="5" t="n">
        <v>-6132528</v>
      </c>
    </row>
    <row r="26">
      <c r="A26" s="4" t="inlineStr">
        <is>
          <t>Natures Cure, Inc. [Member]</t>
        </is>
      </c>
    </row>
    <row r="27">
      <c r="A27" s="4" t="inlineStr">
        <is>
          <t>Current Assets</t>
        </is>
      </c>
      <c r="B27" s="5" t="n">
        <v>10407949</v>
      </c>
      <c r="C27" s="5" t="n">
        <v>6639231</v>
      </c>
    </row>
    <row r="28">
      <c r="A28" s="4" t="inlineStr">
        <is>
          <t>Non-Current Assets</t>
        </is>
      </c>
      <c r="B28" s="5" t="n">
        <v>5002478</v>
      </c>
      <c r="C28" s="5" t="n">
        <v>5032428</v>
      </c>
    </row>
    <row r="29">
      <c r="A29" s="4" t="inlineStr">
        <is>
          <t>Total Assets</t>
        </is>
      </c>
      <c r="B29" s="5" t="n">
        <v>15410427</v>
      </c>
      <c r="C29" s="5" t="n">
        <v>11671659</v>
      </c>
    </row>
    <row r="30">
      <c r="A30" s="4" t="inlineStr">
        <is>
          <t>Current Liabilities</t>
        </is>
      </c>
      <c r="B30" s="5" t="n">
        <v>5070565</v>
      </c>
      <c r="C30" s="5" t="n">
        <v>3745710</v>
      </c>
    </row>
    <row r="31">
      <c r="A31" s="4" t="inlineStr">
        <is>
          <t>Non-Current Liabilities</t>
        </is>
      </c>
      <c r="B31" s="5" t="n">
        <v>1146329</v>
      </c>
      <c r="C31" s="5" t="n">
        <v>1146322</v>
      </c>
    </row>
    <row r="32">
      <c r="A32" s="4" t="inlineStr">
        <is>
          <t>Total Liabilities</t>
        </is>
      </c>
      <c r="B32" s="5" t="n">
        <v>6216894</v>
      </c>
      <c r="C32" s="5" t="n">
        <v>4892032</v>
      </c>
    </row>
    <row r="33">
      <c r="A33" s="4" t="inlineStr">
        <is>
          <t>Non-Controlling Interest</t>
        </is>
      </c>
      <c r="B33" s="5" t="n">
        <v>9193533</v>
      </c>
      <c r="C33" s="5" t="n">
        <v>6779627</v>
      </c>
    </row>
    <row r="34">
      <c r="A34" s="4" t="inlineStr">
        <is>
          <t>Revenues</t>
        </is>
      </c>
      <c r="B34" s="5" t="n">
        <v>6549799</v>
      </c>
      <c r="C34" s="5" t="n">
        <v>13976810</v>
      </c>
    </row>
    <row r="35">
      <c r="A35" s="4" t="inlineStr">
        <is>
          <t>Net (Loss) Income Attributable to Non-Controlling Interest</t>
        </is>
      </c>
      <c r="B35" s="5" t="n">
        <v>2413906</v>
      </c>
      <c r="C35" s="5" t="n">
        <v>3143437</v>
      </c>
    </row>
    <row r="36">
      <c r="A36" s="4" t="inlineStr">
        <is>
          <t>LAX Fund 2 Group, L.L.C [Member]</t>
        </is>
      </c>
    </row>
    <row r="37">
      <c r="A37" s="4" t="inlineStr">
        <is>
          <t>Current Assets</t>
        </is>
      </c>
      <c r="B37" s="5" t="n">
        <v>-8795281</v>
      </c>
      <c r="C37" s="5" t="n">
        <v>811025</v>
      </c>
    </row>
    <row r="38">
      <c r="A38" s="4" t="inlineStr">
        <is>
          <t>Non-Current Assets</t>
        </is>
      </c>
      <c r="B38" s="5" t="n">
        <v>3129112</v>
      </c>
      <c r="C38" s="5" t="n">
        <v>3259563</v>
      </c>
    </row>
    <row r="39">
      <c r="A39" s="4" t="inlineStr">
        <is>
          <t>Total Assets</t>
        </is>
      </c>
      <c r="B39" s="5" t="n">
        <v>-5666169</v>
      </c>
      <c r="C39" s="5" t="n">
        <v>4070588</v>
      </c>
    </row>
    <row r="40">
      <c r="A40" s="4" t="inlineStr">
        <is>
          <t>Current Liabilities</t>
        </is>
      </c>
      <c r="B40" s="5" t="n">
        <v>-566336</v>
      </c>
      <c r="C40" s="5" t="n">
        <v>7481953</v>
      </c>
    </row>
    <row r="41">
      <c r="A41" s="4" t="inlineStr">
        <is>
          <t>Non-Current Liabilities</t>
        </is>
      </c>
      <c r="B41" s="5" t="n">
        <v>2558486</v>
      </c>
      <c r="C41" s="5" t="n">
        <v>2662078</v>
      </c>
    </row>
    <row r="42">
      <c r="A42" s="4" t="inlineStr">
        <is>
          <t>Total Liabilities</t>
        </is>
      </c>
      <c r="B42" s="5" t="n">
        <v>1992150</v>
      </c>
      <c r="C42" s="5" t="n">
        <v>10144031</v>
      </c>
    </row>
    <row r="43">
      <c r="A43" s="4" t="inlineStr">
        <is>
          <t>Non-Controlling Interest</t>
        </is>
      </c>
      <c r="B43" s="5" t="n">
        <v>-7658319</v>
      </c>
      <c r="C43" s="5" t="n">
        <v>-6073443</v>
      </c>
    </row>
    <row r="44">
      <c r="A44" s="4" t="inlineStr">
        <is>
          <t>Revenues</t>
        </is>
      </c>
      <c r="B44" s="5" t="n">
        <v>-823</v>
      </c>
      <c r="C44" s="5" t="n">
        <v>0</v>
      </c>
    </row>
    <row r="45">
      <c r="A45" s="4" t="inlineStr">
        <is>
          <t>Net (Loss) Income Attributable to Non-Controlling Interest</t>
        </is>
      </c>
      <c r="B45" s="6" t="n">
        <v>-1587992</v>
      </c>
      <c r="C45" s="6" t="n">
        <v>-37770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HAREHOLDERS EQUITY (Details 2) - USD ($)</t>
        </is>
      </c>
      <c r="B1" s="2" t="inlineStr">
        <is>
          <t>6 Months Ended</t>
        </is>
      </c>
    </row>
    <row r="2">
      <c r="B2" s="2" t="inlineStr">
        <is>
          <t>Dec. 26, 2020</t>
        </is>
      </c>
      <c r="C2" s="2" t="inlineStr">
        <is>
          <t>Dec. 26, 2020</t>
        </is>
      </c>
      <c r="D2" s="2" t="inlineStr">
        <is>
          <t>Dec. 28, 2019</t>
        </is>
      </c>
    </row>
    <row r="3">
      <c r="A3" s="4" t="inlineStr">
        <is>
          <t>Deferred Tax Impact on Conversion Feature</t>
        </is>
      </c>
      <c r="C3" s="6" t="n">
        <v>11233284</v>
      </c>
      <c r="D3" s="6" t="n">
        <v>260</v>
      </c>
    </row>
    <row r="4">
      <c r="A4" s="4" t="inlineStr">
        <is>
          <t>Natures Cure, Inc. [Member]</t>
        </is>
      </c>
    </row>
    <row r="5">
      <c r="A5" s="4" t="inlineStr">
        <is>
          <t>Shares issued and Redeemable, Beginning of the period</t>
        </is>
      </c>
      <c r="B5" s="6" t="n">
        <v>6779627</v>
      </c>
    </row>
    <row r="6">
      <c r="A6" s="4" t="inlineStr">
        <is>
          <t>Net Income (Loss)</t>
        </is>
      </c>
      <c r="B6" s="5" t="n">
        <v>2413906</v>
      </c>
    </row>
    <row r="7">
      <c r="A7" s="4" t="inlineStr">
        <is>
          <t>Equity Component on Debt and Debt Modification</t>
        </is>
      </c>
      <c r="B7" s="6" t="n">
        <v>0</v>
      </c>
    </row>
    <row r="8">
      <c r="A8" s="4" t="inlineStr">
        <is>
          <t>Redemption of MedMen Crop Redeemable Shares</t>
        </is>
      </c>
      <c r="B8" s="5" t="n">
        <v>0</v>
      </c>
    </row>
    <row r="9">
      <c r="A9" s="4" t="inlineStr">
        <is>
          <t>Shares issued and Redemption, End of the period</t>
        </is>
      </c>
      <c r="B9" s="6" t="n">
        <v>9193533</v>
      </c>
      <c r="C9" s="5" t="n">
        <v>9193533</v>
      </c>
    </row>
    <row r="10">
      <c r="A10" s="4" t="inlineStr">
        <is>
          <t>LAX Fund 2 Group, L.L.C [Member]</t>
        </is>
      </c>
    </row>
    <row r="11">
      <c r="A11" s="4" t="inlineStr">
        <is>
          <t>Shares issued and Redeemable, Beginning of the period</t>
        </is>
      </c>
      <c r="B11" s="5" t="n">
        <v>-6070327</v>
      </c>
    </row>
    <row r="12">
      <c r="A12" s="4" t="inlineStr">
        <is>
          <t>Net Income (Loss)</t>
        </is>
      </c>
      <c r="B12" s="5" t="n">
        <v>-1587992</v>
      </c>
    </row>
    <row r="13">
      <c r="A13" s="4" t="inlineStr">
        <is>
          <t>Equity Component on Debt and Debt Modification</t>
        </is>
      </c>
      <c r="B13" s="6" t="n">
        <v>0</v>
      </c>
    </row>
    <row r="14">
      <c r="A14" s="4" t="inlineStr">
        <is>
          <t>Redemption of MedMen Crop Redeemable Shares</t>
        </is>
      </c>
      <c r="B14" s="5" t="n">
        <v>0</v>
      </c>
    </row>
    <row r="15">
      <c r="A15" s="4" t="inlineStr">
        <is>
          <t>Shares issued and Redemption, End of the period</t>
        </is>
      </c>
      <c r="B15" s="6" t="n">
        <v>-7658319</v>
      </c>
      <c r="C15" s="5" t="n">
        <v>-7658319</v>
      </c>
    </row>
    <row r="16">
      <c r="A16" s="4" t="inlineStr">
        <is>
          <t>Venice Caregivers Foundation, Inc. [Member]</t>
        </is>
      </c>
    </row>
    <row r="17">
      <c r="A17" s="4" t="inlineStr">
        <is>
          <t>Shares issued and Redeemable, Beginning of the period</t>
        </is>
      </c>
      <c r="B17" s="5" t="n">
        <v>-5925185</v>
      </c>
    </row>
    <row r="18">
      <c r="A18" s="4" t="inlineStr">
        <is>
          <t>Net Income (Loss)</t>
        </is>
      </c>
      <c r="B18" s="5" t="n">
        <v>-1203248</v>
      </c>
    </row>
    <row r="19">
      <c r="A19" s="4" t="inlineStr">
        <is>
          <t>Equity Component on Debt and Debt Modification</t>
        </is>
      </c>
      <c r="B19" s="6" t="n">
        <v>0</v>
      </c>
    </row>
    <row r="20">
      <c r="A20" s="4" t="inlineStr">
        <is>
          <t>Redemption of MedMen Crop Redeemable Shares</t>
        </is>
      </c>
      <c r="B20" s="5" t="n">
        <v>0</v>
      </c>
    </row>
    <row r="21">
      <c r="A21" s="4" t="inlineStr">
        <is>
          <t>Shares issued and Redemption, End of the period</t>
        </is>
      </c>
      <c r="B21" s="6" t="n">
        <v>-7128433</v>
      </c>
      <c r="C21" s="5" t="n">
        <v>-7128433</v>
      </c>
    </row>
    <row r="22">
      <c r="A22" s="4" t="inlineStr">
        <is>
          <t>Other Non-Controlling Interests, Total [Member]</t>
        </is>
      </c>
    </row>
    <row r="23">
      <c r="A23" s="4" t="inlineStr">
        <is>
          <t>Shares issued and Redeemable, Beginning of the period</t>
        </is>
      </c>
      <c r="B23" s="5" t="n">
        <v>-336777697</v>
      </c>
    </row>
    <row r="24">
      <c r="A24" s="4" t="inlineStr">
        <is>
          <t>Net Income (Loss)</t>
        </is>
      </c>
      <c r="B24" s="5" t="n">
        <v>-30092996</v>
      </c>
    </row>
    <row r="25">
      <c r="A25" s="4" t="inlineStr">
        <is>
          <t>Equity Component on Debt and Debt Modification</t>
        </is>
      </c>
      <c r="B25" s="5" t="n">
        <v>4055133</v>
      </c>
    </row>
    <row r="26">
      <c r="A26" s="4" t="inlineStr">
        <is>
          <t>Deferred Tax Impact on Conversion Feature</t>
        </is>
      </c>
      <c r="B26" s="6" t="n">
        <v>-1210052</v>
      </c>
    </row>
    <row r="27">
      <c r="A27" s="4" t="inlineStr">
        <is>
          <t>Redemption of MedMen Crop Redeemable Shares</t>
        </is>
      </c>
      <c r="B27" s="5" t="n">
        <v>-48580443</v>
      </c>
    </row>
    <row r="28">
      <c r="A28" s="4" t="inlineStr">
        <is>
          <t>Shares issued and Redemption, End of the period</t>
        </is>
      </c>
      <c r="B28" s="6" t="n">
        <v>-412606055</v>
      </c>
      <c r="C28" s="5" t="n">
        <v>-412606055</v>
      </c>
    </row>
    <row r="29">
      <c r="A29" s="4" t="inlineStr">
        <is>
          <t>Other Non Controlling Interests [Member]</t>
        </is>
      </c>
    </row>
    <row r="30">
      <c r="A30" s="4" t="inlineStr">
        <is>
          <t>Shares issued and Redeemable, Beginning of the period</t>
        </is>
      </c>
      <c r="B30" s="5" t="n">
        <v>-331561812</v>
      </c>
    </row>
    <row r="31">
      <c r="A31" s="4" t="inlineStr">
        <is>
          <t>Net Income (Loss)</t>
        </is>
      </c>
      <c r="B31" s="5" t="n">
        <v>-29715662</v>
      </c>
    </row>
    <row r="32">
      <c r="A32" s="4" t="inlineStr">
        <is>
          <t>Equity Component on Debt and Debt Modification</t>
        </is>
      </c>
      <c r="B32" s="5" t="n">
        <v>4055133</v>
      </c>
    </row>
    <row r="33">
      <c r="A33" s="4" t="inlineStr">
        <is>
          <t>Deferred Tax Impact on Conversion Feature</t>
        </is>
      </c>
      <c r="B33" s="6" t="n">
        <v>-1210052</v>
      </c>
    </row>
    <row r="34">
      <c r="A34" s="4" t="inlineStr">
        <is>
          <t>Redemption of MedMen Crop Redeemable Shares</t>
        </is>
      </c>
      <c r="B34" s="5" t="n">
        <v>-48580443</v>
      </c>
    </row>
    <row r="35">
      <c r="A35" s="4" t="inlineStr">
        <is>
          <t>Shares issued and Redemption, End of the period</t>
        </is>
      </c>
      <c r="B35" s="6" t="n">
        <v>-407012836</v>
      </c>
      <c r="C35" s="6" t="n">
        <v>-4070128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HOLDERS EQUITY (Details Narrative) - USD ($)</t>
        </is>
      </c>
      <c r="B1" s="2" t="inlineStr">
        <is>
          <t>6 Months Ended</t>
        </is>
      </c>
    </row>
    <row r="2">
      <c r="B2" s="2" t="inlineStr">
        <is>
          <t>Dec. 26, 2020</t>
        </is>
      </c>
      <c r="C2" s="2" t="inlineStr">
        <is>
          <t>Jun. 27, 2020</t>
        </is>
      </c>
    </row>
    <row r="3">
      <c r="A3" s="4" t="inlineStr">
        <is>
          <t>Non-controlling interest, shares issued</t>
        </is>
      </c>
      <c r="B3" s="4" t="inlineStr">
        <is>
          <t>1.40%</t>
        </is>
      </c>
    </row>
    <row r="4">
      <c r="A4" s="4" t="inlineStr">
        <is>
          <t>MM CAN USA [Member]</t>
        </is>
      </c>
    </row>
    <row r="5">
      <c r="A5" s="4" t="inlineStr">
        <is>
          <t>Non-controlling interest, shares issued</t>
        </is>
      </c>
      <c r="B5" s="4" t="inlineStr">
        <is>
          <t>22.32%</t>
        </is>
      </c>
      <c r="C5" s="4" t="inlineStr">
        <is>
          <t>36.89%</t>
        </is>
      </c>
    </row>
    <row r="6">
      <c r="A6" s="4" t="inlineStr">
        <is>
          <t>MM Enterprises USA Common Units [Member]</t>
        </is>
      </c>
    </row>
    <row r="7">
      <c r="A7" s="4" t="inlineStr">
        <is>
          <t>Non-controlling interest, shares issued</t>
        </is>
      </c>
      <c r="B7" s="4" t="inlineStr">
        <is>
          <t>0.11%</t>
        </is>
      </c>
      <c r="C7" s="4" t="inlineStr">
        <is>
          <t>0.11%</t>
        </is>
      </c>
    </row>
    <row r="8">
      <c r="A8" s="4" t="inlineStr">
        <is>
          <t>Super Voting Shares [Member]</t>
        </is>
      </c>
    </row>
    <row r="9">
      <c r="A9" s="4" t="inlineStr">
        <is>
          <t>Cancellation of Super Voting Shares</t>
        </is>
      </c>
      <c r="B9" s="5" t="n">
        <v>-815295</v>
      </c>
    </row>
    <row r="10">
      <c r="A10" s="4" t="inlineStr">
        <is>
          <t>December 10, 2020 [Member] | Super Voting Shares [Member]</t>
        </is>
      </c>
    </row>
    <row r="11">
      <c r="A11" s="4" t="inlineStr">
        <is>
          <t>Mezzanine equity, reduction in book value</t>
        </is>
      </c>
      <c r="B11" s="6" t="n">
        <v>82500</v>
      </c>
    </row>
    <row r="12">
      <c r="A12" s="4" t="inlineStr">
        <is>
          <t>Cancellation of Super Voting Shares</t>
        </is>
      </c>
      <c r="B12" s="5" t="n">
        <v>8152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TANGIBLE ASSETS</t>
        </is>
      </c>
    </row>
    <row r="4">
      <c r="A4" s="4" t="inlineStr">
        <is>
          <t>Stock Options</t>
        </is>
      </c>
      <c r="B4" s="6" t="n">
        <v>1537682</v>
      </c>
      <c r="C4" s="6" t="n">
        <v>967231</v>
      </c>
      <c r="D4" s="6" t="n">
        <v>2546220</v>
      </c>
      <c r="E4" s="6" t="n">
        <v>2654504</v>
      </c>
    </row>
    <row r="5">
      <c r="A5" s="4" t="inlineStr">
        <is>
          <t>LTIP Units</t>
        </is>
      </c>
      <c r="B5" s="5" t="n">
        <v>0</v>
      </c>
      <c r="C5" s="5" t="n">
        <v>479528</v>
      </c>
      <c r="D5" s="5" t="n">
        <v>0</v>
      </c>
      <c r="E5" s="5" t="n">
        <v>1313059</v>
      </c>
    </row>
    <row r="6">
      <c r="A6" s="4" t="inlineStr">
        <is>
          <t>Stock Grants for Services</t>
        </is>
      </c>
      <c r="B6" s="5" t="n">
        <v>-60357</v>
      </c>
      <c r="C6" s="5" t="n">
        <v>1524698</v>
      </c>
      <c r="D6" s="5" t="n">
        <v>121232</v>
      </c>
      <c r="E6" s="5" t="n">
        <v>1889646</v>
      </c>
    </row>
    <row r="7">
      <c r="A7" s="4" t="inlineStr">
        <is>
          <t>Restricted Stock Grants</t>
        </is>
      </c>
      <c r="B7" s="5" t="n">
        <v>279909</v>
      </c>
      <c r="C7" s="5" t="n">
        <v>1130018</v>
      </c>
      <c r="D7" s="5" t="n">
        <v>437386</v>
      </c>
      <c r="E7" s="5" t="n">
        <v>2810643</v>
      </c>
    </row>
    <row r="8">
      <c r="A8" s="4" t="inlineStr">
        <is>
          <t>Total Share-Based Compensation</t>
        </is>
      </c>
      <c r="B8" s="6" t="n">
        <v>1757234</v>
      </c>
      <c r="C8" s="6" t="n">
        <v>4101475</v>
      </c>
      <c r="D8" s="6" t="n">
        <v>3104838</v>
      </c>
      <c r="E8" s="6" t="n">
        <v>866785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1)</t>
        </is>
      </c>
      <c r="B1" s="2" t="inlineStr">
        <is>
          <t>6 Months Ended</t>
        </is>
      </c>
    </row>
    <row r="2">
      <c r="B2" s="2" t="inlineStr">
        <is>
          <t>Dec. 26, 2020</t>
        </is>
      </c>
      <c r="C2" s="2" t="inlineStr">
        <is>
          <t>Dec. 28, 2019</t>
        </is>
      </c>
    </row>
    <row r="3">
      <c r="A3" s="3" t="inlineStr">
        <is>
          <t>INTANGIBLE ASSETS</t>
        </is>
      </c>
    </row>
    <row r="4">
      <c r="A4" s="4" t="inlineStr">
        <is>
          <t>Weighted Average Risk Free Annual Interest Rate</t>
        </is>
      </c>
      <c r="B4" s="4" t="inlineStr">
        <is>
          <t>1.05%</t>
        </is>
      </c>
      <c r="C4" s="4" t="inlineStr">
        <is>
          <t>1.70%</t>
        </is>
      </c>
    </row>
    <row r="5">
      <c r="A5" s="4" t="inlineStr">
        <is>
          <t>Weighted Average Expected Annual Dividend Yield</t>
        </is>
      </c>
      <c r="B5" s="4" t="inlineStr">
        <is>
          <t>0.00%</t>
        </is>
      </c>
      <c r="C5" s="4" t="inlineStr">
        <is>
          <t>0.00%</t>
        </is>
      </c>
    </row>
    <row r="6">
      <c r="A6" s="4" t="inlineStr">
        <is>
          <t>Weighted Average Expected Stock Price Volatility</t>
        </is>
      </c>
      <c r="B6" s="4" t="inlineStr">
        <is>
          <t>116.50%</t>
        </is>
      </c>
      <c r="C6" s="4" t="inlineStr">
        <is>
          <t>85.10%</t>
        </is>
      </c>
    </row>
    <row r="7">
      <c r="A7" s="4" t="inlineStr">
        <is>
          <t>Weighted-Average Expected Life in Years</t>
        </is>
      </c>
      <c r="B7" s="4" t="inlineStr">
        <is>
          <t>7 years 5 months 30 days</t>
        </is>
      </c>
      <c r="C7" s="4" t="inlineStr">
        <is>
          <t>7 years 5 months 30 days</t>
        </is>
      </c>
    </row>
    <row r="8">
      <c r="A8" s="4" t="inlineStr">
        <is>
          <t>Weighted-Average Estimated Forfeiture Rate</t>
        </is>
      </c>
      <c r="B8" s="4" t="inlineStr">
        <is>
          <t>40.00%</t>
        </is>
      </c>
      <c r="C8" s="4" t="inlineStr">
        <is>
          <t>4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SHARE-BASED COMPENSATION (Details 2)</t>
        </is>
      </c>
      <c r="B1" s="2" t="inlineStr">
        <is>
          <t>Dec. 26, 2020$ / sharesshares</t>
        </is>
      </c>
    </row>
    <row r="2">
      <c r="A2" s="3" t="inlineStr">
        <is>
          <t>INTANGIBLE ASSETS</t>
        </is>
      </c>
    </row>
    <row r="3">
      <c r="A3" s="4" t="inlineStr">
        <is>
          <t>Number of Stock Options, Beginning Balance</t>
        </is>
      </c>
      <c r="B3" s="5" t="n">
        <v>8618204</v>
      </c>
    </row>
    <row r="4">
      <c r="A4" s="4" t="inlineStr">
        <is>
          <t>Number of Stock Options, Granted</t>
        </is>
      </c>
      <c r="B4" s="5" t="n">
        <v>7318669</v>
      </c>
    </row>
    <row r="5">
      <c r="A5" s="4" t="inlineStr">
        <is>
          <t>Number of Stock Options, Forfeited</t>
        </is>
      </c>
      <c r="B5" s="5" t="n">
        <v>-1051917</v>
      </c>
    </row>
    <row r="6">
      <c r="A6" s="4" t="inlineStr">
        <is>
          <t>Number of Stock Options, Ending Balance</t>
        </is>
      </c>
      <c r="B6" s="5" t="n">
        <v>14884956</v>
      </c>
    </row>
    <row r="7">
      <c r="A7" s="4" t="inlineStr">
        <is>
          <t>Weighted Average Exercise Price, Beginning Balance | $ / shares</t>
        </is>
      </c>
      <c r="B7" s="7" t="n">
        <v>2.78</v>
      </c>
    </row>
    <row r="8">
      <c r="A8" s="4" t="inlineStr">
        <is>
          <t>Weighted Average Exercise Price, Granted | $ / shares</t>
        </is>
      </c>
      <c r="B8" s="8" t="n">
        <v>0.17</v>
      </c>
    </row>
    <row r="9">
      <c r="A9" s="4" t="inlineStr">
        <is>
          <t>Weighted Average Exercise Price, Forfeited | $ / shares</t>
        </is>
      </c>
      <c r="B9" s="5" t="n">
        <v>-3</v>
      </c>
    </row>
    <row r="10">
      <c r="A10" s="4" t="inlineStr">
        <is>
          <t>Weighted Average Exercise Price, Ending Balance | $ / shares</t>
        </is>
      </c>
      <c r="B10" s="7" t="n">
        <v>1.48</v>
      </c>
    </row>
    <row r="11">
      <c r="A11" s="4" t="inlineStr">
        <is>
          <t>Number of Stock Option Exerciable, Beginning Balance</t>
        </is>
      </c>
      <c r="B11" s="5" t="n">
        <v>4248393</v>
      </c>
    </row>
    <row r="12">
      <c r="A12" s="4" t="inlineStr">
        <is>
          <t>Number of Stock Option Exerciable, Granted</t>
        </is>
      </c>
      <c r="B12" s="5" t="n">
        <v>8257087</v>
      </c>
    </row>
    <row r="13">
      <c r="A13" s="4" t="inlineStr">
        <is>
          <t>Number of Stock Option Exerciable, Forfeited</t>
        </is>
      </c>
      <c r="B13" s="4" t="inlineStr">
        <is>
          <t xml:space="preserve"> </t>
        </is>
      </c>
    </row>
    <row r="14">
      <c r="A14" s="4" t="inlineStr">
        <is>
          <t>Number of Stock Option Exerciable, Ending Balance</t>
        </is>
      </c>
      <c r="B14" s="5" t="n">
        <v>12505480</v>
      </c>
    </row>
    <row r="15">
      <c r="A15" s="4" t="inlineStr">
        <is>
          <t>Weighted Average Exerciable Price, Beginning Balance | $ / shares</t>
        </is>
      </c>
      <c r="B15" s="7" t="n">
        <v>2.78</v>
      </c>
    </row>
    <row r="16">
      <c r="A16" s="4" t="inlineStr">
        <is>
          <t>Weighted Average Exerciable Price, Granted | $ / shares</t>
        </is>
      </c>
      <c r="B16" s="8" t="n">
        <v>0.36</v>
      </c>
    </row>
    <row r="17">
      <c r="A17" s="4" t="inlineStr">
        <is>
          <t>Weighted Average Exerciable Price, Ending Balance | $ / shares</t>
        </is>
      </c>
      <c r="B17" s="7" t="n">
        <v>1.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HARE-BASED COMPENSATION (Details 3)</t>
        </is>
      </c>
      <c r="B1" s="2" t="inlineStr">
        <is>
          <t>Dec. 26, 2020$ / sharesshares</t>
        </is>
      </c>
    </row>
    <row r="2">
      <c r="A2" s="3" t="inlineStr">
        <is>
          <t>INTANGIBLE ASSETS</t>
        </is>
      </c>
    </row>
    <row r="3">
      <c r="A3" s="4" t="inlineStr">
        <is>
          <t>LTIP Issued And Outstanding</t>
        </is>
      </c>
      <c r="B3" s="5" t="n">
        <v>19323878</v>
      </c>
    </row>
    <row r="4">
      <c r="A4" s="4" t="inlineStr">
        <is>
          <t>LIC Redeemable Units</t>
        </is>
      </c>
      <c r="B4" s="5" t="n">
        <v>725016</v>
      </c>
    </row>
    <row r="5">
      <c r="A5" s="4" t="inlineStr">
        <is>
          <t>Weighted Average grant date fair Value | $ / shares</t>
        </is>
      </c>
      <c r="B5" s="7" t="n">
        <v>0.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0" customWidth="1" min="2" max="2"/>
  </cols>
  <sheetData>
    <row r="1">
      <c r="A1" s="1" t="inlineStr">
        <is>
          <t>SHARE-BASED COMPENSATION (Details 4) - Share Based Compensation [Member]</t>
        </is>
      </c>
      <c r="B1" s="2" t="inlineStr">
        <is>
          <t>6 Months Ended</t>
        </is>
      </c>
    </row>
    <row r="2">
      <c r="B2" s="2" t="inlineStr">
        <is>
          <t>Dec. 26, 2020$ / sharesshares</t>
        </is>
      </c>
    </row>
    <row r="3">
      <c r="A3" s="4" t="inlineStr">
        <is>
          <t>Issued And Outstanding Beginning Balance | shares</t>
        </is>
      </c>
      <c r="B3" s="5" t="n">
        <v>1283567</v>
      </c>
    </row>
    <row r="4">
      <c r="A4" s="4" t="inlineStr">
        <is>
          <t>Issued And Outstanding, Settled | shares</t>
        </is>
      </c>
      <c r="B4" s="5" t="n">
        <v>-1283567</v>
      </c>
    </row>
    <row r="5">
      <c r="A5" s="4" t="inlineStr">
        <is>
          <t>Issued And Outstanding, Ending Balance | shares</t>
        </is>
      </c>
      <c r="B5" s="5" t="n">
        <v>0</v>
      </c>
    </row>
    <row r="6">
      <c r="A6" s="4" t="inlineStr">
        <is>
          <t>Weighted Average Fair Value, Begning Balance | $ / shares</t>
        </is>
      </c>
      <c r="B6" s="7" t="n">
        <v>0.38</v>
      </c>
    </row>
    <row r="7">
      <c r="A7" s="4" t="inlineStr">
        <is>
          <t>Weighted Average fair Value, Settled | $ / shares</t>
        </is>
      </c>
      <c r="B7" s="8" t="n">
        <v>-0.38</v>
      </c>
    </row>
    <row r="8">
      <c r="A8" s="4" t="inlineStr">
        <is>
          <t>Weighted Average Fair Value, Ending Balance | $ / shares</t>
        </is>
      </c>
      <c r="B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HARE-BASED COMPENSATION (Details 5)</t>
        </is>
      </c>
      <c r="B1" s="2" t="inlineStr">
        <is>
          <t>6 Months Ended</t>
        </is>
      </c>
    </row>
    <row r="2">
      <c r="B2" s="2" t="inlineStr">
        <is>
          <t>Dec. 26, 2020$ / sharesshares</t>
        </is>
      </c>
    </row>
    <row r="3">
      <c r="A3" s="3" t="inlineStr">
        <is>
          <t>INTANGIBLE ASSETS</t>
        </is>
      </c>
    </row>
    <row r="4">
      <c r="A4" s="4" t="inlineStr">
        <is>
          <t>Issued And Outstanding, Beginning Balance</t>
        </is>
      </c>
      <c r="B4" s="5" t="n">
        <v>7159164</v>
      </c>
    </row>
    <row r="5">
      <c r="A5" s="4" t="inlineStr">
        <is>
          <t>Issued And Outstanding, Granted</t>
        </is>
      </c>
      <c r="B5" s="5" t="n">
        <v>27508063</v>
      </c>
      <c r="C5" s="4" t="inlineStr">
        <is>
          <t>[1]</t>
        </is>
      </c>
    </row>
    <row r="6">
      <c r="A6" s="4" t="inlineStr">
        <is>
          <t>Issued And Outstanding, Forfeiture of Restricted Stock</t>
        </is>
      </c>
      <c r="B6" s="5" t="n">
        <v>-2156155</v>
      </c>
      <c r="C6" s="4" t="inlineStr">
        <is>
          <t>[2]</t>
        </is>
      </c>
    </row>
    <row r="7">
      <c r="A7" s="4" t="inlineStr">
        <is>
          <t>Issued And Outstanding, Redemption of Vested Stock</t>
        </is>
      </c>
      <c r="B7" s="5" t="n">
        <v>-7173258</v>
      </c>
    </row>
    <row r="8">
      <c r="A8" s="4" t="inlineStr">
        <is>
          <t>Issued And Outstanding, Vesting of Restricted Stock</t>
        </is>
      </c>
      <c r="B8" s="4" t="inlineStr">
        <is>
          <t xml:space="preserve"> </t>
        </is>
      </c>
    </row>
    <row r="9">
      <c r="A9" s="4" t="inlineStr">
        <is>
          <t>Issued And Outstanding, Ending Balance</t>
        </is>
      </c>
      <c r="B9" s="5" t="n">
        <v>25337814</v>
      </c>
    </row>
    <row r="10">
      <c r="A10" s="4" t="inlineStr">
        <is>
          <t>Vested, Beginning Balance</t>
        </is>
      </c>
      <c r="B10" s="5" t="n">
        <v>192459</v>
      </c>
    </row>
    <row r="11">
      <c r="A11" s="4" t="inlineStr">
        <is>
          <t>Vested, Granted</t>
        </is>
      </c>
      <c r="B11" s="4" t="inlineStr">
        <is>
          <t xml:space="preserve"> </t>
        </is>
      </c>
    </row>
    <row r="12">
      <c r="A12" s="4" t="inlineStr">
        <is>
          <t>Vested, Forfeiture of Restricted Stock</t>
        </is>
      </c>
      <c r="B12" s="4" t="inlineStr">
        <is>
          <t xml:space="preserve"> </t>
        </is>
      </c>
    </row>
    <row r="13">
      <c r="A13" s="4" t="inlineStr">
        <is>
          <t>Vested, Redemption of Vested Stock</t>
        </is>
      </c>
      <c r="B13" s="5" t="n">
        <v>-7173258</v>
      </c>
    </row>
    <row r="14">
      <c r="A14" s="4" t="inlineStr">
        <is>
          <t>Vested, Vesting of Restricted Stock</t>
        </is>
      </c>
      <c r="B14" s="5" t="n">
        <v>7584358</v>
      </c>
    </row>
    <row r="15">
      <c r="A15" s="4" t="inlineStr">
        <is>
          <t>Vested, Ending Balance</t>
        </is>
      </c>
      <c r="B15" s="5" t="n">
        <v>603559</v>
      </c>
    </row>
    <row r="16">
      <c r="A16" s="4" t="inlineStr">
        <is>
          <t>Weighted Average fair Value Beginning Balance | $ / shares</t>
        </is>
      </c>
      <c r="B16" s="7" t="n">
        <v>0.68</v>
      </c>
    </row>
    <row r="17">
      <c r="A17" s="4" t="inlineStr">
        <is>
          <t>Weighted Average fair Value, Granted | $ / shares</t>
        </is>
      </c>
      <c r="B17" s="8" t="n">
        <v>0.16</v>
      </c>
    </row>
    <row r="18">
      <c r="A18" s="4" t="inlineStr">
        <is>
          <t>Weighted Average fair Value, Forfeiture of Restricted Stock | $ / shares</t>
        </is>
      </c>
      <c r="B18" s="8" t="n">
        <v>-0.15</v>
      </c>
    </row>
    <row r="19">
      <c r="A19" s="4" t="inlineStr">
        <is>
          <t>Weighted Average fair Value, Redemption of Vested Stock | $ / shares</t>
        </is>
      </c>
      <c r="B19" s="8" t="n">
        <v>-0.18</v>
      </c>
    </row>
    <row r="20">
      <c r="A20" s="4" t="inlineStr">
        <is>
          <t>WeightedAverage Fair Value, Vesting of Restricted Stock | $ / shares</t>
        </is>
      </c>
      <c r="B20" s="8" t="n">
        <v>0.18</v>
      </c>
    </row>
    <row r="21">
      <c r="A21" s="4" t="inlineStr">
        <is>
          <t>WeightedAverage Fair Value, Ending Balance | $ / shares</t>
        </is>
      </c>
      <c r="B21" s="7" t="n">
        <v>0.3</v>
      </c>
    </row>
    <row r="22"/>
    <row r="23">
      <c r="A23" s="4" t="inlineStr">
        <is>
          <t>[1]</t>
        </is>
      </c>
      <c r="B23" s="4" t="inlineStr">
        <is>
          <t>(1) Issued on December 11, 2020 to certain officers and employees of the Company and vest 37.5%, 12.5%, 37.5%, 12.5% on the 1st, 2nd, 3rd and 4th anniversary, respectively.</t>
        </is>
      </c>
    </row>
    <row r="24">
      <c r="A24" s="4" t="inlineStr">
        <is>
          <t>[2]</t>
        </is>
      </c>
      <c r="B24" s="4" t="inlineStr">
        <is>
          <t>(2) 2,156,155 of the restricted stock grants were forfeited upon the resignation of certain employees prior to their vesting.</t>
        </is>
      </c>
    </row>
  </sheetData>
  <mergeCells count="6">
    <mergeCell ref="A1:A2"/>
    <mergeCell ref="B1:C1"/>
    <mergeCell ref="B2:C2"/>
    <mergeCell ref="A22:C22"/>
    <mergeCell ref="B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6 Months Ended</t>
        </is>
      </c>
    </row>
    <row r="2">
      <c r="B2" s="2" t="inlineStr">
        <is>
          <t>Dec. 26, 2020</t>
        </is>
      </c>
    </row>
    <row r="3">
      <c r="A3" s="3" t="inlineStr">
        <is>
          <t>INVENTORIES</t>
        </is>
      </c>
    </row>
    <row r="4">
      <c r="A4" s="4" t="inlineStr">
        <is>
          <t>Note 3. INVENTORIES</t>
        </is>
      </c>
      <c r="B4" s="4" t="inlineStr">
        <is>
          <t xml:space="preserve">As of December 26, 2020 and June 27, 2020, inventory consists of the following: December 26, June 27, 2020 2020 Raw Materials $ 3,326,636 $ 2,055,500 Work-in-Process 9,173,021 8,807,137 Finished Goods 12,996,215 11,775,483 Total Inventory $ 25,495,872 $ 22,638,1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Details 6) - Warrant [Member]</t>
        </is>
      </c>
      <c r="B1" s="2" t="inlineStr">
        <is>
          <t>6 Months Ended</t>
        </is>
      </c>
    </row>
    <row r="2">
      <c r="B2" s="2" t="inlineStr">
        <is>
          <t>Dec. 26, 2020$ / sharesshares</t>
        </is>
      </c>
    </row>
    <row r="3">
      <c r="A3" s="4" t="inlineStr">
        <is>
          <t>Beginning Balance</t>
        </is>
      </c>
      <c r="B3" s="5" t="n">
        <v>155454646</v>
      </c>
    </row>
    <row r="4">
      <c r="A4" s="4" t="inlineStr">
        <is>
          <t>Issued</t>
        </is>
      </c>
      <c r="B4" s="5" t="n">
        <v>261814068</v>
      </c>
    </row>
    <row r="5">
      <c r="A5" s="4" t="inlineStr">
        <is>
          <t>Cancelled</t>
        </is>
      </c>
      <c r="B5" s="5" t="n">
        <v>-41535957</v>
      </c>
    </row>
    <row r="6">
      <c r="A6" s="4" t="inlineStr">
        <is>
          <t>Ending Balance</t>
        </is>
      </c>
      <c r="B6" s="5" t="n">
        <v>375732757</v>
      </c>
    </row>
    <row r="7">
      <c r="A7" s="4" t="inlineStr">
        <is>
          <t>Weighted Average Exercise Price, Beginning balance | $ / shares</t>
        </is>
      </c>
      <c r="B7" s="7" t="n">
        <v>0.71</v>
      </c>
    </row>
    <row r="8">
      <c r="A8" s="4" t="inlineStr">
        <is>
          <t>Weighted Average Exercise Price, issued | $ / shares</t>
        </is>
      </c>
      <c r="B8" s="8" t="n">
        <v>0.18</v>
      </c>
    </row>
    <row r="9">
      <c r="A9" s="4" t="inlineStr">
        <is>
          <t>Weighted Average Exercise Price, Cancelled | $ / shares</t>
        </is>
      </c>
      <c r="B9" s="8" t="n">
        <v>-0.5</v>
      </c>
    </row>
    <row r="10">
      <c r="A10" s="4" t="inlineStr">
        <is>
          <t>Weighted Average Exercise Price, Ending | $ / shares</t>
        </is>
      </c>
      <c r="B10" s="7" t="n">
        <v>0.36</v>
      </c>
    </row>
    <row r="11">
      <c r="A11" s="4" t="inlineStr">
        <is>
          <t>MedMax Corp Redeemable Shares [Member]</t>
        </is>
      </c>
    </row>
    <row r="12">
      <c r="A12" s="4" t="inlineStr">
        <is>
          <t>Beginning Balance</t>
        </is>
      </c>
      <c r="B12" s="5" t="n">
        <v>40455731</v>
      </c>
    </row>
    <row r="13">
      <c r="A13" s="4" t="inlineStr">
        <is>
          <t>Issued</t>
        </is>
      </c>
      <c r="B13" s="5" t="n">
        <v>147508516</v>
      </c>
    </row>
    <row r="14">
      <c r="A14" s="4" t="inlineStr">
        <is>
          <t>Cancelled</t>
        </is>
      </c>
      <c r="B14" s="5" t="n">
        <v>-40455731</v>
      </c>
    </row>
    <row r="15">
      <c r="A15" s="4" t="inlineStr">
        <is>
          <t>Ending Balance</t>
        </is>
      </c>
      <c r="B15" s="5" t="n">
        <v>147508516</v>
      </c>
    </row>
    <row r="16">
      <c r="A16" s="4" t="inlineStr">
        <is>
          <t>Subordinate Voting Shares [Member]</t>
        </is>
      </c>
    </row>
    <row r="17">
      <c r="A17" s="4" t="inlineStr">
        <is>
          <t>Beginning Balance</t>
        </is>
      </c>
      <c r="B17" s="5" t="n">
        <v>114998915</v>
      </c>
    </row>
    <row r="18">
      <c r="A18" s="4" t="inlineStr">
        <is>
          <t>Issued</t>
        </is>
      </c>
      <c r="B18" s="5" t="n">
        <v>114305552</v>
      </c>
    </row>
    <row r="19">
      <c r="A19" s="4" t="inlineStr">
        <is>
          <t>Cancelled</t>
        </is>
      </c>
      <c r="B19" s="5" t="n">
        <v>-1080226</v>
      </c>
    </row>
    <row r="20">
      <c r="A20" s="4" t="inlineStr">
        <is>
          <t>Ending Balance</t>
        </is>
      </c>
      <c r="B20" s="5" t="n">
        <v>2282242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HARE-BASED COMPENSATION (Details 7)</t>
        </is>
      </c>
      <c r="B1" s="2" t="inlineStr">
        <is>
          <t>6 Months Ended</t>
        </is>
      </c>
      <c r="C1" s="2" t="inlineStr">
        <is>
          <t>12 Months Ended</t>
        </is>
      </c>
    </row>
    <row r="2">
      <c r="B2" s="2" t="inlineStr">
        <is>
          <t>Dec. 26, 2020</t>
        </is>
      </c>
      <c r="C2" s="2" t="inlineStr">
        <is>
          <t>Jun. 27, 2020</t>
        </is>
      </c>
    </row>
    <row r="3">
      <c r="A3" s="3" t="inlineStr">
        <is>
          <t>INTANGIBLE ASSETS</t>
        </is>
      </c>
    </row>
    <row r="4">
      <c r="A4" s="4" t="inlineStr">
        <is>
          <t>Weighted Average Risk Free Annual Interest Rate</t>
        </is>
      </c>
      <c r="B4" s="4" t="inlineStr">
        <is>
          <t>0.13%</t>
        </is>
      </c>
      <c r="C4" s="4" t="inlineStr">
        <is>
          <t>2.20%</t>
        </is>
      </c>
    </row>
    <row r="5">
      <c r="A5" s="4" t="inlineStr">
        <is>
          <t>Weighted Average Expected Annual Dividend Yield</t>
        </is>
      </c>
      <c r="B5" s="4" t="inlineStr">
        <is>
          <t>0.00%</t>
        </is>
      </c>
      <c r="C5" s="4" t="inlineStr">
        <is>
          <t>0.00%</t>
        </is>
      </c>
    </row>
    <row r="6">
      <c r="A6" s="4" t="inlineStr">
        <is>
          <t>Weighted Average Expected Stock Price Volatility</t>
        </is>
      </c>
      <c r="B6" s="4" t="inlineStr">
        <is>
          <t>92.06%</t>
        </is>
      </c>
      <c r="C6" s="4" t="inlineStr">
        <is>
          <t>88.19%</t>
        </is>
      </c>
    </row>
    <row r="7">
      <c r="A7" s="4" t="inlineStr">
        <is>
          <t>Weighted Average Expected Life OF Warrants</t>
        </is>
      </c>
      <c r="B7" s="4" t="inlineStr">
        <is>
          <t>1 year</t>
        </is>
      </c>
      <c r="C7"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SHARE-BASED COMPENSATION (Details 8)</t>
        </is>
      </c>
      <c r="B1" s="2" t="inlineStr">
        <is>
          <t>1 Months Ended</t>
        </is>
      </c>
    </row>
    <row r="2">
      <c r="B2" s="2" t="inlineStr">
        <is>
          <t>Dec. 17, 2020</t>
        </is>
      </c>
    </row>
    <row r="3">
      <c r="A3" s="3" t="inlineStr">
        <is>
          <t>INTANGIBLE ASSETS</t>
        </is>
      </c>
    </row>
    <row r="4">
      <c r="A4" s="4" t="inlineStr">
        <is>
          <t>Weighted Average Risk Free Annual Interest Rate</t>
        </is>
      </c>
      <c r="B4" s="4" t="inlineStr">
        <is>
          <t>0.09%</t>
        </is>
      </c>
    </row>
    <row r="5">
      <c r="A5" s="4" t="inlineStr">
        <is>
          <t>Weighted Average Expected Annual Dividend Yield</t>
        </is>
      </c>
      <c r="B5" s="4" t="inlineStr">
        <is>
          <t>0.00%</t>
        </is>
      </c>
    </row>
    <row r="6">
      <c r="A6" s="4" t="inlineStr">
        <is>
          <t>Weighted Average Expected Stock Price Volatility</t>
        </is>
      </c>
      <c r="B6" s="4" t="inlineStr">
        <is>
          <t>91.82%</t>
        </is>
      </c>
    </row>
    <row r="7">
      <c r="A7" s="4" t="inlineStr">
        <is>
          <t>Weighted Average Expected Life of Warrants</t>
        </is>
      </c>
      <c r="B7"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6" customWidth="1" min="5" max="5"/>
  </cols>
  <sheetData>
    <row r="1">
      <c r="A1" s="1" t="inlineStr">
        <is>
          <t>SHARE-BASED COMPENSATION (Details Narrative) - USD ($)</t>
        </is>
      </c>
      <c r="B1" s="2" t="inlineStr">
        <is>
          <t>2 Months Ended</t>
        </is>
      </c>
      <c r="C1" s="2" t="inlineStr">
        <is>
          <t>3 Months Ended</t>
        </is>
      </c>
      <c r="D1" s="2" t="inlineStr">
        <is>
          <t>6 Months Ended</t>
        </is>
      </c>
      <c r="E1" s="2" t="inlineStr">
        <is>
          <t>12 Months Ended</t>
        </is>
      </c>
    </row>
    <row r="2">
      <c r="B2" s="2" t="inlineStr">
        <is>
          <t>Aug. 30, 2020</t>
        </is>
      </c>
      <c r="C2" s="2" t="inlineStr">
        <is>
          <t>Dec. 26, 2020</t>
        </is>
      </c>
      <c r="D2" s="2" t="inlineStr">
        <is>
          <t>Dec. 26, 2020</t>
        </is>
      </c>
      <c r="E2" s="2" t="inlineStr">
        <is>
          <t>Jun. 27, 2020</t>
        </is>
      </c>
    </row>
    <row r="3">
      <c r="A3" s="4" t="inlineStr">
        <is>
          <t>Exercise price Maturity date</t>
        </is>
      </c>
      <c r="D3" s="4" t="inlineStr">
        <is>
          <t>10 years</t>
        </is>
      </c>
    </row>
    <row r="4">
      <c r="A4" s="4" t="inlineStr">
        <is>
          <t>Restricted Voting Shares</t>
        </is>
      </c>
      <c r="D4" s="5" t="n">
        <v>27508063</v>
      </c>
    </row>
    <row r="5">
      <c r="A5" s="4" t="inlineStr">
        <is>
          <t>Cancelable Warrants</t>
        </is>
      </c>
      <c r="D5" s="5" t="n">
        <v>55817248</v>
      </c>
    </row>
    <row r="6">
      <c r="A6" s="4" t="inlineStr">
        <is>
          <t>Redeemable shares exercise price expire date</t>
        </is>
      </c>
      <c r="C6" s="4" t="inlineStr">
        <is>
          <t>Oct. 30,
		2025</t>
        </is>
      </c>
      <c r="D6" s="4" t="inlineStr">
        <is>
          <t>Oct. 30,
		2025</t>
        </is>
      </c>
    </row>
    <row r="7">
      <c r="A7" s="4" t="inlineStr">
        <is>
          <t>Voting shares exercise price expire date</t>
        </is>
      </c>
      <c r="D7" s="4" t="inlineStr">
        <is>
          <t>Jul. 2,
		2025</t>
        </is>
      </c>
    </row>
    <row r="8">
      <c r="A8" s="4" t="inlineStr">
        <is>
          <t>Warrants outstanding contractual life</t>
        </is>
      </c>
      <c r="D8" s="4" t="inlineStr">
        <is>
          <t>4 years</t>
        </is>
      </c>
      <c r="E8" s="4" t="inlineStr">
        <is>
          <t>4 years</t>
        </is>
      </c>
    </row>
    <row r="9">
      <c r="A9" s="4" t="inlineStr">
        <is>
          <t>DSU [Member]</t>
        </is>
      </c>
    </row>
    <row r="10">
      <c r="A10" s="4" t="inlineStr">
        <is>
          <t>Deferred stock units issued and outstanding</t>
        </is>
      </c>
      <c r="D10" s="5" t="n">
        <v>0</v>
      </c>
      <c r="E10" s="5" t="n">
        <v>1283567</v>
      </c>
    </row>
    <row r="11">
      <c r="A11" s="4" t="inlineStr">
        <is>
          <t>Voting Shares Service Amount</t>
        </is>
      </c>
      <c r="B11" s="6" t="n">
        <v>250000</v>
      </c>
    </row>
    <row r="12">
      <c r="A12" s="4" t="inlineStr">
        <is>
          <t>compensation expense</t>
        </is>
      </c>
      <c r="C12" s="6" t="n">
        <v>0</v>
      </c>
      <c r="D12" s="6" t="n">
        <v>0</v>
      </c>
    </row>
    <row r="13">
      <c r="A13" s="4" t="inlineStr">
        <is>
          <t>Warrants [Member] | MedMen Corp Redeemable Shares [Member]</t>
        </is>
      </c>
    </row>
    <row r="14">
      <c r="A14" s="4" t="inlineStr">
        <is>
          <t>Exercise price</t>
        </is>
      </c>
      <c r="D14" s="7" t="n">
        <v>0.34</v>
      </c>
    </row>
    <row r="15">
      <c r="A15" s="4" t="inlineStr">
        <is>
          <t>Warrant issued</t>
        </is>
      </c>
      <c r="D15" s="5" t="n">
        <v>40455726</v>
      </c>
    </row>
    <row r="16">
      <c r="A16" s="4" t="inlineStr">
        <is>
          <t>Subordinate Voting Shares [Member] | Warrants [Member]</t>
        </is>
      </c>
    </row>
    <row r="17">
      <c r="A17" s="4" t="inlineStr">
        <is>
          <t>Exercise price</t>
        </is>
      </c>
      <c r="D17" s="7" t="n">
        <v>0.2</v>
      </c>
    </row>
    <row r="18">
      <c r="A18" s="4" t="inlineStr">
        <is>
          <t>Warrant issued</t>
        </is>
      </c>
      <c r="D18" s="5" t="n">
        <v>41875000</v>
      </c>
    </row>
    <row r="19">
      <c r="A19" s="4" t="inlineStr">
        <is>
          <t>Subordinate Voting Shares [Member] | Warrant Six [Member]</t>
        </is>
      </c>
    </row>
    <row r="20">
      <c r="A20" s="4" t="inlineStr">
        <is>
          <t>Exercise price</t>
        </is>
      </c>
      <c r="D20" s="7" t="n">
        <v>0.15</v>
      </c>
    </row>
    <row r="21">
      <c r="A21" s="4" t="inlineStr">
        <is>
          <t>Warrant issued</t>
        </is>
      </c>
      <c r="D21" s="5" t="n">
        <v>54670338</v>
      </c>
    </row>
    <row r="22">
      <c r="A22" s="4" t="inlineStr">
        <is>
          <t>Subordinate Voting Shares [Member] | Warrant Five [Member]</t>
        </is>
      </c>
    </row>
    <row r="23">
      <c r="A23" s="4" t="inlineStr">
        <is>
          <t>Exercise price</t>
        </is>
      </c>
      <c r="D23" s="7" t="n">
        <v>0.18</v>
      </c>
    </row>
    <row r="24">
      <c r="A24" s="4" t="inlineStr">
        <is>
          <t>Warrant issued</t>
        </is>
      </c>
      <c r="D24" s="5" t="n">
        <v>3597000</v>
      </c>
    </row>
    <row r="25">
      <c r="A25" s="4" t="inlineStr">
        <is>
          <t>Subordinate Voting Shares [Member] | Warrant Four [Member]</t>
        </is>
      </c>
    </row>
    <row r="26">
      <c r="A26" s="4" t="inlineStr">
        <is>
          <t>Exercise price</t>
        </is>
      </c>
      <c r="D26" s="7" t="n">
        <v>0.17</v>
      </c>
    </row>
    <row r="27">
      <c r="A27" s="4" t="inlineStr">
        <is>
          <t>Warrant issued</t>
        </is>
      </c>
      <c r="D27" s="5" t="n">
        <v>3592326</v>
      </c>
    </row>
    <row r="28">
      <c r="A28" s="4" t="inlineStr">
        <is>
          <t>Subordinate Voting Shares [Member] | Warrant Three [Member]</t>
        </is>
      </c>
    </row>
    <row r="29">
      <c r="A29" s="4" t="inlineStr">
        <is>
          <t>Exercise price</t>
        </is>
      </c>
      <c r="D29" s="7" t="n">
        <v>0.17</v>
      </c>
    </row>
    <row r="30">
      <c r="A30" s="4" t="inlineStr">
        <is>
          <t>Warrant issued</t>
        </is>
      </c>
      <c r="D30" s="5" t="n">
        <v>3777475</v>
      </c>
    </row>
    <row r="31">
      <c r="A31" s="4" t="inlineStr">
        <is>
          <t>Subordinate Voting Shares [Member] | Warrant Two [Member]</t>
        </is>
      </c>
    </row>
    <row r="32">
      <c r="A32" s="4" t="inlineStr">
        <is>
          <t>Exercise price</t>
        </is>
      </c>
      <c r="D32" s="7" t="n">
        <v>0.34</v>
      </c>
    </row>
    <row r="33">
      <c r="A33" s="4" t="inlineStr">
        <is>
          <t>Warrant issued</t>
        </is>
      </c>
      <c r="D33" s="5" t="n">
        <v>3500000</v>
      </c>
    </row>
    <row r="34">
      <c r="A34" s="4" t="inlineStr">
        <is>
          <t>Subordinate Voting Shares [Member] | Warrant One [Member]</t>
        </is>
      </c>
    </row>
    <row r="35">
      <c r="A35" s="4" t="inlineStr">
        <is>
          <t>Exercise price</t>
        </is>
      </c>
      <c r="D35" s="7" t="n">
        <v>0.21</v>
      </c>
    </row>
    <row r="36">
      <c r="A36" s="4" t="inlineStr">
        <is>
          <t>Warrant issued</t>
        </is>
      </c>
      <c r="D36" s="5" t="n">
        <v>3293413</v>
      </c>
    </row>
    <row r="37">
      <c r="A37" s="4" t="inlineStr">
        <is>
          <t>MedMax Corp Redeemable Shares [Member] | Warrant Two [Member]</t>
        </is>
      </c>
    </row>
    <row r="38">
      <c r="A38" s="4" t="inlineStr">
        <is>
          <t>Exercise price</t>
        </is>
      </c>
      <c r="D38" s="7" t="n">
        <v>0.2</v>
      </c>
    </row>
    <row r="39">
      <c r="A39" s="4" t="inlineStr">
        <is>
          <t>Warrant issued</t>
        </is>
      </c>
      <c r="D39" s="5" t="n">
        <v>777052790</v>
      </c>
    </row>
    <row r="40">
      <c r="A40" s="4" t="inlineStr">
        <is>
          <t>MedMax Corp Redeemable Shares [Member] | Warrant One [Member]</t>
        </is>
      </c>
    </row>
    <row r="41">
      <c r="A41" s="4" t="inlineStr">
        <is>
          <t>Exercise price</t>
        </is>
      </c>
      <c r="D41" s="7" t="n">
        <v>0.2</v>
      </c>
    </row>
    <row r="42">
      <c r="A42" s="4" t="inlineStr">
        <is>
          <t>Warrant issued</t>
        </is>
      </c>
      <c r="D42" s="5" t="n">
        <v>30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LOSS PER SHARE</t>
        </is>
      </c>
    </row>
    <row r="4">
      <c r="A4" s="4" t="inlineStr">
        <is>
          <t>Net Loss from Continuing Operations Attributable to Shareholders of MedMen Enterprises, Inc.</t>
        </is>
      </c>
      <c r="B4" s="6" t="n">
        <v>-50897250</v>
      </c>
      <c r="C4" s="6" t="n">
        <v>-4404879</v>
      </c>
      <c r="D4" s="6" t="n">
        <v>-70134937</v>
      </c>
      <c r="E4" s="6" t="n">
        <v>-25547228</v>
      </c>
    </row>
    <row r="5">
      <c r="A5" s="4" t="inlineStr">
        <is>
          <t>Less: Deemed Dividend - Down Round Feature of Warrants</t>
        </is>
      </c>
      <c r="B5" s="5" t="n">
        <v>-1480716</v>
      </c>
      <c r="C5" s="5" t="n">
        <v>0</v>
      </c>
      <c r="D5" s="5" t="n">
        <v>-6364183</v>
      </c>
      <c r="E5" s="5" t="n">
        <v>0</v>
      </c>
    </row>
    <row r="6">
      <c r="A6" s="4" t="inlineStr">
        <is>
          <t>Net Loss from Continuing Operations Available to Shareholders of MedMen Enterprises, Inc.</t>
        </is>
      </c>
      <c r="B6" s="5" t="n">
        <v>-52377966</v>
      </c>
      <c r="C6" s="5" t="n">
        <v>-4404879</v>
      </c>
      <c r="D6" s="5" t="n">
        <v>-76499120</v>
      </c>
      <c r="E6" s="5" t="n">
        <v>-25547228</v>
      </c>
    </row>
    <row r="7">
      <c r="A7" s="4" t="inlineStr">
        <is>
          <t>Net Income (Loss) from Discontinued Operations</t>
        </is>
      </c>
      <c r="B7" s="5" t="n">
        <v>1201766</v>
      </c>
      <c r="C7" s="5" t="n">
        <v>-36845653</v>
      </c>
      <c r="D7" s="5" t="n">
        <v>-1480409</v>
      </c>
      <c r="E7" s="5" t="n">
        <v>-39926048</v>
      </c>
    </row>
    <row r="8">
      <c r="A8" s="4" t="inlineStr">
        <is>
          <t>Total Net Loss</t>
        </is>
      </c>
      <c r="B8" s="6" t="n">
        <v>-51176200</v>
      </c>
      <c r="C8" s="6" t="n">
        <v>-41250532</v>
      </c>
      <c r="D8" s="6" t="n">
        <v>-77979529</v>
      </c>
      <c r="E8" s="6" t="n">
        <v>-65473276</v>
      </c>
    </row>
    <row r="9">
      <c r="A9" s="4" t="inlineStr">
        <is>
          <t>Weighted-Average Shares Outstanding - Basic and Diluted</t>
        </is>
      </c>
      <c r="B9" s="5" t="n">
        <v>482903106</v>
      </c>
      <c r="C9" s="5" t="n">
        <v>220467070</v>
      </c>
      <c r="D9" s="5" t="n">
        <v>452806117</v>
      </c>
      <c r="E9" s="5" t="n">
        <v>196211921</v>
      </c>
    </row>
    <row r="10">
      <c r="A10" s="3" t="inlineStr">
        <is>
          <t>Loss Per Share - Basic and Diluted:</t>
        </is>
      </c>
    </row>
    <row r="11">
      <c r="A11" s="4" t="inlineStr">
        <is>
          <t>From Continuing Operations Attributable to Shareholders of MedMex Enterprises, Inc.</t>
        </is>
      </c>
      <c r="B11" s="7" t="n">
        <v>-0.11</v>
      </c>
      <c r="C11" s="7" t="n">
        <v>-0.02</v>
      </c>
      <c r="D11" s="7" t="n">
        <v>-0.17</v>
      </c>
      <c r="E11" s="7" t="n">
        <v>-0.13</v>
      </c>
    </row>
    <row r="12">
      <c r="A12" s="4" t="inlineStr">
        <is>
          <t>From Discontinued Operations Attributable to Shareholders of MedMen Enterprises Inc.</t>
        </is>
      </c>
      <c r="B12" s="6" t="n">
        <v>0</v>
      </c>
      <c r="C12" s="7" t="n">
        <v>-0.17</v>
      </c>
      <c r="D12" s="6" t="n">
        <v>0</v>
      </c>
      <c r="E12" s="7" t="n">
        <v>-0.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GENERAL AND ADMINISTRATIVE EXPENSES (Details) - USD ($)</t>
        </is>
      </c>
      <c r="B1" s="2" t="inlineStr">
        <is>
          <t>3 Months Ended</t>
        </is>
      </c>
      <c r="D1" s="2" t="inlineStr">
        <is>
          <t>6 Months Ended</t>
        </is>
      </c>
    </row>
    <row r="2">
      <c r="B2" s="2" t="inlineStr">
        <is>
          <t>Dec. 26, 2020</t>
        </is>
      </c>
      <c r="C2" s="2" t="inlineStr">
        <is>
          <t>Dec. 28, 2019</t>
        </is>
      </c>
      <c r="D2" s="2" t="inlineStr">
        <is>
          <t>Dec. 26, 2020</t>
        </is>
      </c>
      <c r="E2" s="2" t="inlineStr">
        <is>
          <t>Dec. 26, 2020</t>
        </is>
      </c>
      <c r="F2" s="2" t="inlineStr">
        <is>
          <t>Dec. 28, 2019</t>
        </is>
      </c>
    </row>
    <row r="3">
      <c r="A3" s="4" t="inlineStr">
        <is>
          <t>Total General and Administrative Expenses</t>
        </is>
      </c>
      <c r="B3" s="6" t="n">
        <v>33568436</v>
      </c>
      <c r="C3" s="6" t="n">
        <v>60318947</v>
      </c>
      <c r="E3" s="6" t="n">
        <v>65252040</v>
      </c>
      <c r="F3" s="6" t="n">
        <v>114413896</v>
      </c>
    </row>
    <row r="4">
      <c r="A4" s="4" t="inlineStr">
        <is>
          <t>General And Administrative Expenses [Member]</t>
        </is>
      </c>
    </row>
    <row r="5">
      <c r="A5" s="4" t="inlineStr">
        <is>
          <t>Professional Fees</t>
        </is>
      </c>
      <c r="B5" s="5" t="n">
        <v>9601502</v>
      </c>
      <c r="C5" s="5" t="n">
        <v>23614626</v>
      </c>
      <c r="D5" s="6" t="n">
        <v>19642206</v>
      </c>
      <c r="F5" s="5" t="n">
        <v>44515961</v>
      </c>
    </row>
    <row r="6">
      <c r="A6" s="4" t="inlineStr">
        <is>
          <t>Salaries and Benefits</t>
        </is>
      </c>
      <c r="B6" s="5" t="n">
        <v>3602429</v>
      </c>
      <c r="C6" s="5" t="n">
        <v>5142056</v>
      </c>
      <c r="D6" s="5" t="n">
        <v>7201764</v>
      </c>
      <c r="F6" s="5" t="n">
        <v>10427325</v>
      </c>
    </row>
    <row r="7">
      <c r="A7" s="4" t="inlineStr">
        <is>
          <t>Rent</t>
        </is>
      </c>
      <c r="B7" s="5" t="n">
        <v>8977156</v>
      </c>
      <c r="C7" s="5" t="n">
        <v>9274734</v>
      </c>
      <c r="D7" s="5" t="n">
        <v>17584889</v>
      </c>
      <c r="F7" s="5" t="n">
        <v>16409249</v>
      </c>
    </row>
    <row r="8">
      <c r="A8" s="4" t="inlineStr">
        <is>
          <t>Licenses, Fees and Taxes</t>
        </is>
      </c>
      <c r="B8" s="5" t="n">
        <v>1713267</v>
      </c>
      <c r="C8" s="5" t="n">
        <v>5857171</v>
      </c>
      <c r="D8" s="5" t="n">
        <v>4964145</v>
      </c>
      <c r="F8" s="5" t="n">
        <v>8179070</v>
      </c>
    </row>
    <row r="9">
      <c r="A9" s="4" t="inlineStr">
        <is>
          <t>Other General and Administrative Expenses</t>
        </is>
      </c>
      <c r="B9" s="5" t="n">
        <v>9674082</v>
      </c>
      <c r="C9" s="5" t="n">
        <v>16430360</v>
      </c>
      <c r="D9" s="5" t="n">
        <v>15859036</v>
      </c>
      <c r="F9" s="5" t="n">
        <v>34882291</v>
      </c>
    </row>
    <row r="10">
      <c r="A10" s="4" t="inlineStr">
        <is>
          <t>Total General and Administrative Expenses</t>
        </is>
      </c>
      <c r="B10" s="6" t="n">
        <v>33568436</v>
      </c>
      <c r="C10" s="6" t="n">
        <v>60318947</v>
      </c>
      <c r="D10" s="6" t="n">
        <v>65252040</v>
      </c>
      <c r="F10" s="6" t="n">
        <v>114413896</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 OPERATING EXPENS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GENERAL AND ADMINISTRATIVE EXPENSES</t>
        </is>
      </c>
    </row>
    <row r="4">
      <c r="A4" s="4" t="inlineStr">
        <is>
          <t>Loss on Disposals of Assets</t>
        </is>
      </c>
      <c r="B4" s="6" t="n">
        <v>527944</v>
      </c>
      <c r="C4" s="6" t="n">
        <v>1088299</v>
      </c>
      <c r="D4" s="6" t="n">
        <v>384577</v>
      </c>
      <c r="E4" s="6" t="n">
        <v>226335</v>
      </c>
    </row>
    <row r="5">
      <c r="A5" s="4" t="inlineStr">
        <is>
          <t>Restructuring and Reorganization Expense</t>
        </is>
      </c>
      <c r="B5" s="5" t="n">
        <v>591488</v>
      </c>
      <c r="C5" s="5" t="n">
        <v>5284661</v>
      </c>
      <c r="D5" s="5" t="n">
        <v>1180410</v>
      </c>
      <c r="E5" s="5" t="n">
        <v>5636590</v>
      </c>
    </row>
    <row r="6">
      <c r="A6" s="4" t="inlineStr">
        <is>
          <t>Loss on Settlement of Accounts Payable</t>
        </is>
      </c>
      <c r="B6" s="5" t="n">
        <v>1186333</v>
      </c>
      <c r="C6" s="5" t="n">
        <v>0</v>
      </c>
      <c r="D6" s="5" t="n">
        <v>1025688</v>
      </c>
      <c r="E6" s="5" t="n">
        <v>0</v>
      </c>
    </row>
    <row r="7">
      <c r="A7" s="4" t="inlineStr">
        <is>
          <t>Gain on Lease Terminations</t>
        </is>
      </c>
      <c r="B7" s="5" t="n">
        <v>-1279533</v>
      </c>
      <c r="C7" s="5" t="n">
        <v>-23815</v>
      </c>
      <c r="D7" s="5" t="n">
        <v>-17908817</v>
      </c>
      <c r="E7" s="5" t="n">
        <v>-217127</v>
      </c>
    </row>
    <row r="8">
      <c r="A8" s="4" t="inlineStr">
        <is>
          <t>Other Income</t>
        </is>
      </c>
      <c r="B8" s="5" t="n">
        <v>-250336</v>
      </c>
      <c r="C8" s="5" t="n">
        <v>-643737</v>
      </c>
      <c r="D8" s="5" t="n">
        <v>-603823</v>
      </c>
      <c r="E8" s="5" t="n">
        <v>-638352</v>
      </c>
    </row>
    <row r="9">
      <c r="A9" s="4" t="inlineStr">
        <is>
          <t>Total Other Operating Expense (Income)</t>
        </is>
      </c>
      <c r="B9" s="6" t="n">
        <v>775896</v>
      </c>
      <c r="C9" s="6" t="n">
        <v>5705408</v>
      </c>
      <c r="D9" s="6" t="n">
        <v>-15921965</v>
      </c>
      <c r="E9" s="6" t="n">
        <v>500744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LOSS (GAIN) ON INVESTMENTS AND ASSETS HELD FOR SAL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REALIZED AND UNREALIZED LOSS (GAIN) ON INVESTMENTS AND ASSETS HELD FOR SALE</t>
        </is>
      </c>
    </row>
    <row r="4">
      <c r="A4" s="4" t="inlineStr">
        <is>
          <t>Loss (Gain) on Assets Held for Sale</t>
        </is>
      </c>
      <c r="B4" s="6" t="n">
        <v>1960871</v>
      </c>
      <c r="C4" s="6" t="n">
        <v>-3000</v>
      </c>
      <c r="D4" s="6" t="n">
        <v>-10454608</v>
      </c>
      <c r="E4" s="6" t="n">
        <v>0</v>
      </c>
    </row>
    <row r="5">
      <c r="A5" s="4" t="inlineStr">
        <is>
          <t>Gain on Changes in Fair Value of Investments</t>
        </is>
      </c>
      <c r="B5" s="5" t="n">
        <v>0</v>
      </c>
      <c r="C5" s="5" t="n">
        <v>-5031158</v>
      </c>
      <c r="D5" s="5" t="n">
        <v>0</v>
      </c>
      <c r="E5" s="5" t="n">
        <v>-16514480</v>
      </c>
    </row>
    <row r="6">
      <c r="A6" s="4" t="inlineStr">
        <is>
          <t>Tota Realized and Unrealized Loss (Gain) on Investments and Assets Held for Sale</t>
        </is>
      </c>
      <c r="B6" s="6" t="n">
        <v>1960871</v>
      </c>
      <c r="C6" s="6" t="n">
        <v>-5034158</v>
      </c>
      <c r="D6" s="6" t="n">
        <v>-10454608</v>
      </c>
      <c r="E6" s="6" t="n">
        <v>-1651448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VISION FOR INCOME TAXES AND DEFERRED INCOME TAXES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PROVISION FOR INCOME TAXES AND DEFERRED INCOME TAXES</t>
        </is>
      </c>
    </row>
    <row r="4">
      <c r="A4" s="4" t="inlineStr">
        <is>
          <t>Loss from Continuing Operations Before Provision for Income Taxes</t>
        </is>
      </c>
      <c r="B4" s="6" t="n">
        <v>-46092236</v>
      </c>
      <c r="C4" s="6" t="n">
        <v>-71051659</v>
      </c>
      <c r="D4" s="6" t="n">
        <v>-65918902</v>
      </c>
      <c r="E4" s="6" t="n">
        <v>-148430669</v>
      </c>
    </row>
    <row r="5">
      <c r="A5" s="4" t="inlineStr">
        <is>
          <t>Income Tax (Expense) Benefit</t>
        </is>
      </c>
      <c r="B5" s="6" t="n">
        <v>-23970469</v>
      </c>
      <c r="C5" s="6" t="n">
        <v>14649487</v>
      </c>
      <c r="D5" s="6" t="n">
        <v>-34309031</v>
      </c>
      <c r="E5" s="6" t="n">
        <v>32310218</v>
      </c>
    </row>
    <row r="6">
      <c r="A6" s="4" t="inlineStr">
        <is>
          <t>Effective Tax Rate</t>
        </is>
      </c>
      <c r="B6" s="4" t="inlineStr">
        <is>
          <t>(52.04%)</t>
        </is>
      </c>
      <c r="C6" s="4" t="inlineStr">
        <is>
          <t>20.87%</t>
        </is>
      </c>
      <c r="D6" s="4" t="inlineStr">
        <is>
          <t>(52.04%)</t>
        </is>
      </c>
      <c r="E6" s="4" t="inlineStr">
        <is>
          <t>20.87%</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PROVISION FOR INCOME TAXES AND DEFERRED INCOME TAXES (Details Narrative)</t>
        </is>
      </c>
      <c r="B1" s="2" t="inlineStr">
        <is>
          <t>6 Months Ended</t>
        </is>
      </c>
    </row>
    <row r="2">
      <c r="B2" s="2" t="inlineStr">
        <is>
          <t>Dec. 26, 2020USD ($)</t>
        </is>
      </c>
    </row>
    <row r="3">
      <c r="A3" s="3" t="inlineStr">
        <is>
          <t>PROVISION FOR INCOME TAXES AND DEFERRED INCOME TAXES</t>
        </is>
      </c>
    </row>
    <row r="4">
      <c r="A4" s="4" t="inlineStr">
        <is>
          <t>Net operating losses</t>
        </is>
      </c>
      <c r="B4" s="6" t="n">
        <v>76700000</v>
      </c>
    </row>
    <row r="5">
      <c r="A5" s="4" t="inlineStr">
        <is>
          <t>Unrealized net operating loss</t>
        </is>
      </c>
      <c r="B5" s="6" t="n">
        <v>2500000</v>
      </c>
    </row>
    <row r="6">
      <c r="A6" s="4" t="inlineStr">
        <is>
          <t>Expiring term</t>
        </is>
      </c>
      <c r="B6" s="4" t="inlineStr">
        <is>
          <t>20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57:45Z</dcterms:created>
  <dcterms:modified xmlns:dcterms="http://purl.org/dc/terms/" xmlns:xsi="http://www.w3.org/2001/XMLSchema-instance" xsi:type="dcterms:W3CDTF">2021-02-16T16:57:45Z</dcterms:modified>
</cp:coreProperties>
</file>